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FINANCIA" sheetId="2" state="visible" r:id="rId2"/>
    <sheet xmlns:r="http://schemas.openxmlformats.org/officeDocument/2006/relationships" name="CONDENSED CONSOLIDATED FINANCI3" sheetId="3" state="visible" r:id="rId3"/>
    <sheet xmlns:r="http://schemas.openxmlformats.org/officeDocument/2006/relationships" name="CONDENSED CONSOLIDATED FINANCI4" sheetId="4" state="visible" r:id="rId4"/>
    <sheet xmlns:r="http://schemas.openxmlformats.org/officeDocument/2006/relationships" name="CONDENSED CONSOLIDATED FINANCI5" sheetId="5" state="visible" r:id="rId5"/>
    <sheet xmlns:r="http://schemas.openxmlformats.org/officeDocument/2006/relationships" name="CONDENSED CONSOLIDATED FINANCI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al Estate Assets and Construc"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Partners' Capital, Equity and I" sheetId="13" state="visible" r:id="rId13"/>
    <sheet xmlns:r="http://schemas.openxmlformats.org/officeDocument/2006/relationships" name="Related Party Transactions" sheetId="14" state="visible" r:id="rId14"/>
    <sheet xmlns:r="http://schemas.openxmlformats.org/officeDocument/2006/relationships" name="Employee Benefit Plan" sheetId="15" state="visible" r:id="rId15"/>
    <sheet xmlns:r="http://schemas.openxmlformats.org/officeDocument/2006/relationships" name="Noncontrolling Interest" sheetId="16" state="visible" r:id="rId16"/>
    <sheet xmlns:r="http://schemas.openxmlformats.org/officeDocument/2006/relationships" name="Earnings per Share" sheetId="17" state="visible" r:id="rId17"/>
    <sheet xmlns:r="http://schemas.openxmlformats.org/officeDocument/2006/relationships" name="Operating Leases, as Lessee" sheetId="18" state="visible" r:id="rId18"/>
    <sheet xmlns:r="http://schemas.openxmlformats.org/officeDocument/2006/relationships" name="Customer Leases, as Lessor" sheetId="19" state="visible" r:id="rId19"/>
    <sheet xmlns:r="http://schemas.openxmlformats.org/officeDocument/2006/relationships" name="Fair Value of Financial Instrum"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Schedule II - Valuation and Qua" sheetId="23" state="visible" r:id="rId23"/>
    <sheet xmlns:r="http://schemas.openxmlformats.org/officeDocument/2006/relationships" name="Schedule III - Real Estate Inve"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s (Tables)" sheetId="27" state="visible" r:id="rId27"/>
    <sheet xmlns:r="http://schemas.openxmlformats.org/officeDocument/2006/relationships" name="Real Estate Assets and Constr28" sheetId="28" state="visible" r:id="rId28"/>
    <sheet xmlns:r="http://schemas.openxmlformats.org/officeDocument/2006/relationships" name="Debt (Tables)" sheetId="29" state="visible" r:id="rId29"/>
    <sheet xmlns:r="http://schemas.openxmlformats.org/officeDocument/2006/relationships" name="Partners' Capital, Equity and30" sheetId="30" state="visible" r:id="rId30"/>
    <sheet xmlns:r="http://schemas.openxmlformats.org/officeDocument/2006/relationships" name="Related Party Transactions (Tab" sheetId="31" state="visible" r:id="rId31"/>
    <sheet xmlns:r="http://schemas.openxmlformats.org/officeDocument/2006/relationships" name="Earnings per Share (Tables)" sheetId="32" state="visible" r:id="rId32"/>
    <sheet xmlns:r="http://schemas.openxmlformats.org/officeDocument/2006/relationships" name="Operating Leases, as Lessee (Ta" sheetId="33" state="visible" r:id="rId33"/>
    <sheet xmlns:r="http://schemas.openxmlformats.org/officeDocument/2006/relationships" name="Customer Leases, as Lessor (Tab" sheetId="34" state="visible" r:id="rId34"/>
    <sheet xmlns:r="http://schemas.openxmlformats.org/officeDocument/2006/relationships" name="Quarterly Financial Informati35" sheetId="35" state="visible" r:id="rId35"/>
    <sheet xmlns:r="http://schemas.openxmlformats.org/officeDocument/2006/relationships" name="Description of Business (Narrat"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s (Narrative) (Detai" sheetId="44" state="visible" r:id="rId44"/>
    <sheet xmlns:r="http://schemas.openxmlformats.org/officeDocument/2006/relationships" name="Acquisitions (Allocation of the" sheetId="45" state="visible" r:id="rId45"/>
    <sheet xmlns:r="http://schemas.openxmlformats.org/officeDocument/2006/relationships" name="Acquisitions (Schedule of Pro F" sheetId="46" state="visible" r:id="rId46"/>
    <sheet xmlns:r="http://schemas.openxmlformats.org/officeDocument/2006/relationships" name="Real Estate Assets and Constr47" sheetId="47" state="visible" r:id="rId47"/>
    <sheet xmlns:r="http://schemas.openxmlformats.org/officeDocument/2006/relationships" name="Debt (Unsecured Credit Facility" sheetId="48" state="visible" r:id="rId48"/>
    <sheet xmlns:r="http://schemas.openxmlformats.org/officeDocument/2006/relationships" name="Debt (Senior Notes) (Details)" sheetId="49" state="visible" r:id="rId49"/>
    <sheet xmlns:r="http://schemas.openxmlformats.org/officeDocument/2006/relationships" name="Debt (Outstanding Debt Includin" sheetId="50" state="visible" r:id="rId50"/>
    <sheet xmlns:r="http://schemas.openxmlformats.org/officeDocument/2006/relationships" name="Debt (Annual Remaining Principa" sheetId="51" state="visible" r:id="rId51"/>
    <sheet xmlns:r="http://schemas.openxmlformats.org/officeDocument/2006/relationships" name="Debt (Lease Narrative) (Details" sheetId="52" state="visible" r:id="rId52"/>
    <sheet xmlns:r="http://schemas.openxmlformats.org/officeDocument/2006/relationships" name="Debt (Future Payment Obligation" sheetId="53" state="visible" r:id="rId53"/>
    <sheet xmlns:r="http://schemas.openxmlformats.org/officeDocument/2006/relationships" name="Partners' Capital, Equity and54" sheetId="54" state="visible" r:id="rId54"/>
    <sheet xmlns:r="http://schemas.openxmlformats.org/officeDocument/2006/relationships" name="Partners' Capital, Equity and55" sheetId="55" state="visible" r:id="rId55"/>
    <sheet xmlns:r="http://schemas.openxmlformats.org/officeDocument/2006/relationships" name="Partners' Capital, Equity and56" sheetId="56" state="visible" r:id="rId56"/>
    <sheet xmlns:r="http://schemas.openxmlformats.org/officeDocument/2006/relationships" name="Partners' Capital, Equity and57" sheetId="57" state="visible" r:id="rId57"/>
    <sheet xmlns:r="http://schemas.openxmlformats.org/officeDocument/2006/relationships" name="Partners' Capital, Equity and58" sheetId="58" state="visible" r:id="rId58"/>
    <sheet xmlns:r="http://schemas.openxmlformats.org/officeDocument/2006/relationships" name="Related Party Transactions (Sum" sheetId="59" state="visible" r:id="rId59"/>
    <sheet xmlns:r="http://schemas.openxmlformats.org/officeDocument/2006/relationships" name="Employee Benefit Plan (Narrativ" sheetId="60" state="visible" r:id="rId60"/>
    <sheet xmlns:r="http://schemas.openxmlformats.org/officeDocument/2006/relationships" name="Noncontrolling Interest (Narrat" sheetId="61" state="visible" r:id="rId61"/>
    <sheet xmlns:r="http://schemas.openxmlformats.org/officeDocument/2006/relationships" name="Earnings per Share (Narrative) " sheetId="62" state="visible" r:id="rId62"/>
    <sheet xmlns:r="http://schemas.openxmlformats.org/officeDocument/2006/relationships" name="Earnings per Share (Computation" sheetId="63" state="visible" r:id="rId63"/>
    <sheet xmlns:r="http://schemas.openxmlformats.org/officeDocument/2006/relationships" name="Operating Leases, as Lessee (Na" sheetId="64" state="visible" r:id="rId64"/>
    <sheet xmlns:r="http://schemas.openxmlformats.org/officeDocument/2006/relationships" name="Operating Leases, as Lessee (Fu" sheetId="65" state="visible" r:id="rId65"/>
    <sheet xmlns:r="http://schemas.openxmlformats.org/officeDocument/2006/relationships" name="Customer Leases, as Lessor (Fut" sheetId="66" state="visible" r:id="rId66"/>
    <sheet xmlns:r="http://schemas.openxmlformats.org/officeDocument/2006/relationships" name="Fair Value of Financial Instr67" sheetId="67" state="visible" r:id="rId67"/>
    <sheet xmlns:r="http://schemas.openxmlformats.org/officeDocument/2006/relationships" name="Quarterly Financial Informati68" sheetId="68" state="visible" r:id="rId68"/>
    <sheet xmlns:r="http://schemas.openxmlformats.org/officeDocument/2006/relationships" name="Subsequent Events (Narrative) (" sheetId="69" state="visible" r:id="rId69"/>
    <sheet xmlns:r="http://schemas.openxmlformats.org/officeDocument/2006/relationships" name="Schedule II - Valuation and Q70" sheetId="70" state="visible" r:id="rId70"/>
    <sheet xmlns:r="http://schemas.openxmlformats.org/officeDocument/2006/relationships" name="Schedule III - Real Estate In71" sheetId="71" state="visible" r:id="rId71"/>
    <sheet xmlns:r="http://schemas.openxmlformats.org/officeDocument/2006/relationships" name="Schedule III - Real Estate In72" sheetId="72" state="visible" r:id="rId72"/>
    <sheet xmlns:r="http://schemas.openxmlformats.org/officeDocument/2006/relationships" name="Schedule III - Real Estate In73" sheetId="73" state="visible" r:id="rId73"/>
  </sheets>
  <definedNames/>
  <calcPr calcId="124519" fullCalcOnLoad="1"/>
</workbook>
</file>

<file path=xl/sharedStrings.xml><?xml version="1.0" encoding="utf-8"?>
<sst xmlns="http://schemas.openxmlformats.org/spreadsheetml/2006/main" uniqueCount="920">
  <si>
    <t>Document and Entity Information - USD ($) $ in Billions</t>
  </si>
  <si>
    <t>12 Months Ended</t>
  </si>
  <si>
    <t>Dec. 31, 2016</t>
  </si>
  <si>
    <t>Feb. 2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QTS Realty Trust, Inc.</t>
  </si>
  <si>
    <t>Entity Central Index Key</t>
  </si>
  <si>
    <t>Entity Filer Category</t>
  </si>
  <si>
    <t>Large Accelerated Filer</t>
  </si>
  <si>
    <t>Entity Current Reporting Status</t>
  </si>
  <si>
    <t>Yes</t>
  </si>
  <si>
    <t>Entity Voluntary Filers</t>
  </si>
  <si>
    <t>No</t>
  </si>
  <si>
    <t>Entity Well-known Seasoned Issuer</t>
  </si>
  <si>
    <t>Current Fiscal Year End Date</t>
  </si>
  <si>
    <t>--12-31</t>
  </si>
  <si>
    <t>Entity Public Float</t>
  </si>
  <si>
    <t>Common Class A [Member]</t>
  </si>
  <si>
    <t>Entity Common Stock, Shares Outstanding</t>
  </si>
  <si>
    <t>Common Class B [Member]</t>
  </si>
  <si>
    <t>Qualitytech, LP [Member]</t>
  </si>
  <si>
    <t>QualityTech, LP</t>
  </si>
  <si>
    <t>Non-accelerated Filer</t>
  </si>
  <si>
    <t>CONDENSED CONSOLIDATED FINANCIAL STATEMENTS BALANCE SHEETS - USD ($) $ in Thousands</t>
  </si>
  <si>
    <t>Dec. 31, 2015</t>
  </si>
  <si>
    <t>Real Estate Assets</t>
  </si>
  <si>
    <t>Land</t>
  </si>
  <si>
    <t>Buildings and improvements</t>
  </si>
  <si>
    <t>Less: Accumulated depreciation</t>
  </si>
  <si>
    <t>Total real estate assets</t>
  </si>
  <si>
    <t>Construction in progress</t>
  </si>
  <si>
    <t>Real Estate Assets, net</t>
  </si>
  <si>
    <t>Cash and cash equivalents</t>
  </si>
  <si>
    <t>Rents and other receivables, net</t>
  </si>
  <si>
    <t>Acquired intangibles, net</t>
  </si>
  <si>
    <t>Deferred costs, net</t>
  </si>
  <si>
    <t>Prepaid expenses</t>
  </si>
  <si>
    <t>Goodwill</t>
  </si>
  <si>
    <t>Other assets, net</t>
  </si>
  <si>
    <t>TOTAL ASSETS</t>
  </si>
  <si>
    <t>LIABILITIES</t>
  </si>
  <si>
    <t>Unsecured credit facility, net</t>
  </si>
  <si>
    <t>Senior notes, net of discount and debt issuance costs</t>
  </si>
  <si>
    <t>Capital lease and lease financing obligations</t>
  </si>
  <si>
    <t>Accounts payable and accrued liabilities</t>
  </si>
  <si>
    <t>Dividends and distributions payable</t>
  </si>
  <si>
    <t>Advance rents, security deposits and other liabilities</t>
  </si>
  <si>
    <t>Deferred income taxes</t>
  </si>
  <si>
    <t>Deferred income</t>
  </si>
  <si>
    <t>TOTAL LIABILITIES</t>
  </si>
  <si>
    <t>EQUITY</t>
  </si>
  <si>
    <t>Common stock, $0.01 par value, 450,133,000 shares authorized, 47,831,250 and 41,225,784 shares issued and outstanding as of December 31, 2016 and 2015, respectively</t>
  </si>
  <si>
    <t>Additional paid-in capital</t>
  </si>
  <si>
    <t>Accumulated dividends in excess of earnings</t>
  </si>
  <si>
    <t>Total stockholders' equity</t>
  </si>
  <si>
    <t>Noncontrolling interests</t>
  </si>
  <si>
    <t>TOTAL EQUITY</t>
  </si>
  <si>
    <t>TOTAL LIABILITIES AND EQUITY</t>
  </si>
  <si>
    <t>Partners' capital</t>
  </si>
  <si>
    <t>CONDENSED CONSOLIDATED FINANCIAL STATEMENTS BALANCE SHEETS (Parenthetical) - $ / shares</t>
  </si>
  <si>
    <t>Statement Of Financial Position [Abstract]</t>
  </si>
  <si>
    <t>Common stock, par value</t>
  </si>
  <si>
    <t>Common stock, shares authorized</t>
  </si>
  <si>
    <t>Common stock, shares issued</t>
  </si>
  <si>
    <t>Common stock, shares outstanding</t>
  </si>
  <si>
    <t>CONDENSED CONSOLIDATED FINANCIAL STATEMENTS STATEMENTS OF OPERATIONS AND COMPREHENSIVE INCOME - USD ($) $ in Thousands</t>
  </si>
  <si>
    <t>Dec. 31, 2014</t>
  </si>
  <si>
    <t>Revenues:</t>
  </si>
  <si>
    <t>Rental</t>
  </si>
  <si>
    <t>Recoveries from customers</t>
  </si>
  <si>
    <t>Cloud and managed services</t>
  </si>
  <si>
    <t>Other</t>
  </si>
  <si>
    <t>Total revenues</t>
  </si>
  <si>
    <t>Operating Expenses:</t>
  </si>
  <si>
    <t>Property operating costs</t>
  </si>
  <si>
    <t>Real estate taxes and insurance</t>
  </si>
  <si>
    <t>Depreciation and amortization</t>
  </si>
  <si>
    <t>General and administrative</t>
  </si>
  <si>
    <t>Restructuring</t>
  </si>
  <si>
    <t>Transaction and integration costs</t>
  </si>
  <si>
    <t>Total operating expenses</t>
  </si>
  <si>
    <t>Operating income</t>
  </si>
  <si>
    <t>Other income and expenses:</t>
  </si>
  <si>
    <t>Interest income</t>
  </si>
  <si>
    <t>Interest expense</t>
  </si>
  <si>
    <t>Other income/(expense), net</t>
  </si>
  <si>
    <t>Income before taxes and loss on sale of real estate</t>
  </si>
  <si>
    <t>Tax benefit of taxable REIT subsidiaries</t>
  </si>
  <si>
    <t>Loss on sale of real estate</t>
  </si>
  <si>
    <t>Net income</t>
  </si>
  <si>
    <t>Net income attributable to noncontrolling interests</t>
  </si>
  <si>
    <t>Net income attributable to QTS Realty Trust, Inc.</t>
  </si>
  <si>
    <t>Net income per share attributable to common shares:</t>
  </si>
  <si>
    <t>Basic (in dollars per share)</t>
  </si>
  <si>
    <t>Diluted (in dollars per share)</t>
  </si>
  <si>
    <t>Weighted average common shares outstanding:</t>
  </si>
  <si>
    <t>Basic (in shares)</t>
  </si>
  <si>
    <t>Diluted (in shares)</t>
  </si>
  <si>
    <t>CONDENSED CONSOLIDATED FINANCIAL STATEMENTS CONSOLIDATED STATEMENT OF EQUITY (UNAUDITED) - USD ($) $ in Thousands</t>
  </si>
  <si>
    <t>Qualitytech, LP [Member]General Partner [Member]</t>
  </si>
  <si>
    <t>Qualitytech, LP [Member]Limited Partner [Member]</t>
  </si>
  <si>
    <t>Common Stock [Member]</t>
  </si>
  <si>
    <t>Additional Paid-in Capital [Member]</t>
  </si>
  <si>
    <t>Accumulated Other Comprehensive Income (Loss) [Member]</t>
  </si>
  <si>
    <t>Accumulated Dividends in Excess of Earnings [Member]</t>
  </si>
  <si>
    <t>Total stockholders' Equity [Member]</t>
  </si>
  <si>
    <t>Noncontrolling Interest [Member]</t>
  </si>
  <si>
    <t>Total</t>
  </si>
  <si>
    <t>Beginning balance at Dec. 31, 2013</t>
  </si>
  <si>
    <t>Beginning balance, shares at Dec. 31, 2013</t>
  </si>
  <si>
    <t>Issuance of shares through equity award plan</t>
  </si>
  <si>
    <t>Issuance of shares through equity award plan, shares</t>
  </si>
  <si>
    <t>Reclassification of noncontrolling interest upon conversion of partnership units to common stock</t>
  </si>
  <si>
    <t>Reclassification of noncontrolling interest upon conversion of partnership units to common stock, shares</t>
  </si>
  <si>
    <t>Other comprehensive gain (loss)</t>
  </si>
  <si>
    <t>Net proceeds from IPO</t>
  </si>
  <si>
    <t>Equity-based compensation expense</t>
  </si>
  <si>
    <t>Dividend to shareholder</t>
  </si>
  <si>
    <t>Distributions to noncontrolling interests</t>
  </si>
  <si>
    <t>Ending balance at Dec. 31, 2014</t>
  </si>
  <si>
    <t>Ending balance, shares at Dec. 31, 2014</t>
  </si>
  <si>
    <t>Net proceeds from equity offering</t>
  </si>
  <si>
    <t>Net proceeds from equity offering, shares</t>
  </si>
  <si>
    <t>Partnership distributions</t>
  </si>
  <si>
    <t>Ending balance at Dec. 31, 2015</t>
  </si>
  <si>
    <t>Ending balance, shares at Dec. 31, 2015</t>
  </si>
  <si>
    <t>Ending balance at Dec. 31, 2016</t>
  </si>
  <si>
    <t>Ending balance, shares at Dec. 31, 2016</t>
  </si>
  <si>
    <t>CONDENSED CONSOLIDATED FINANCIAL STATEMENTS STATEMENTS OF CASH FLOW (UNAUDITED) $ in Thousands</t>
  </si>
  <si>
    <t>Dec. 31, 2016USD ($)</t>
  </si>
  <si>
    <t>Dec. 31, 2015USD ($)</t>
  </si>
  <si>
    <t>Dec. 31, 2014USD ($)</t>
  </si>
  <si>
    <t>Cash flow from operating activities:</t>
  </si>
  <si>
    <t>Adjustments to reconcile net income (loss) to net cash provided by operating activities:</t>
  </si>
  <si>
    <t>Amortization of deferred loan costs</t>
  </si>
  <si>
    <t>Amortization of senior notes discount</t>
  </si>
  <si>
    <t>Bad debt expense</t>
  </si>
  <si>
    <t>Write off of deferred loan costs</t>
  </si>
  <si>
    <t>Deferred tax benefit</t>
  </si>
  <si>
    <t>Loss on sale of property</t>
  </si>
  <si>
    <t>Non-cash integration costs</t>
  </si>
  <si>
    <t>Changes in operating assets and liabilities</t>
  </si>
  <si>
    <t>Other assets</t>
  </si>
  <si>
    <t>Net cash provided by operating activities</t>
  </si>
  <si>
    <t>Cash flow from investing activities:</t>
  </si>
  <si>
    <t>Proceeds from sale of property</t>
  </si>
  <si>
    <t>Acquisitions, net of cash acquired</t>
  </si>
  <si>
    <t>Additions to property and equipment</t>
  </si>
  <si>
    <t>Net cash used in investing activities</t>
  </si>
  <si>
    <t>Cash flow from financing activities:</t>
  </si>
  <si>
    <t>Credit facility proceeds</t>
  </si>
  <si>
    <t>Senior Notes proceeds</t>
  </si>
  <si>
    <t>Debt repayment</t>
  </si>
  <si>
    <t>Payment of deferred financing costs</t>
  </si>
  <si>
    <t>Payment of cash dividends</t>
  </si>
  <si>
    <t>Distribution to noncontrolling interests</t>
  </si>
  <si>
    <t>Payments to net settle equity awards</t>
  </si>
  <si>
    <t>Principal payments on capital lease obligations</t>
  </si>
  <si>
    <t>Mortgage principal debt repayments</t>
  </si>
  <si>
    <t>Equity proceeds, net of costs</t>
  </si>
  <si>
    <t>Net cash provided by financing activities</t>
  </si>
  <si>
    <t>Net (decrease) increase in cash and cash equivalents</t>
  </si>
  <si>
    <t>Cash and cash equivalents, beginning of period</t>
  </si>
  <si>
    <t>Cash and cash equivalents, end of period</t>
  </si>
  <si>
    <t>SUPPLEMENTAL DISCLOSURES OF CASH FLOW INFORMATION</t>
  </si>
  <si>
    <t>Cash paid for interest (excluding deferred financing costs and amounts capitalized)</t>
  </si>
  <si>
    <t>Noncash investing and financing activities:</t>
  </si>
  <si>
    <t>Accrued capital additions</t>
  </si>
  <si>
    <t>Accrued deferred financing costs</t>
  </si>
  <si>
    <t>Accrued equity issuance costs</t>
  </si>
  <si>
    <t>Capital lease and lease financing obligations assumed</t>
  </si>
  <si>
    <t>Acquisitions, net of cash acquired:</t>
  </si>
  <si>
    <t>Buildings, improvements and equipment</t>
  </si>
  <si>
    <t>Construction in process</t>
  </si>
  <si>
    <t>Acquired intangibles</t>
  </si>
  <si>
    <t>Deferred costs</t>
  </si>
  <si>
    <t>Total acquisitions, net of cash acquired</t>
  </si>
  <si>
    <t>Description of Business</t>
  </si>
  <si>
    <t>Description of Business [Abstract]</t>
  </si>
  <si>
    <t xml:space="preserve">QTS REALTY TRUST, INC.
QUALITYTECH, LP
NOTES TO CONSOLIDATED FINANCIAL STATEMENTS
1. Description of Business
QTS Realty Trust, Inc. (“QTS”) through its controlling interest in QualityTech, LP (the “Operating Partnership” and collectively with QTS and their subsidiaries, the “Company”) and the subsidiaries of the Operating Partnership, is engaged in the business of owning, acquiring, redeveloping and managing multi-tenant data centers. The Company’s portfolio consists of 25 wholly-owned and leased properties with data centers located throughout the United States, Canada, Europe and Asia.
QTS was formed as a Maryland corporation on May 17, 2013 and completed its initial public offering of 14,087,500 shares of Class A common stock, $0.01 par value per share (the “IPO”), on October 15, 2013. QTS elected to be taxed as a real estate investment trust (“REIT”), for U.S. federal income tax purposes, commencing with its taxable year ended December 31, 2013. As a REIT, QTS generally is not required to pay federal corporate income taxes on its taxable income to the extent it is currently distributed to its stockholders.
The Operating Partnership is a Delaware limited partnership formed on August 5, 2009 and is QTS’ historical predecessor. Concurrently with the completion of the IPO, the Company consummated a series of transactions, including the merger of General Atlantic REIT, Inc. with the Company, pursuant to which it became the sole general partner and majority owner of QualityTech, LP, the Operating Partnership. QTS contributed the net proceeds received from the IPO to the Operating Partnership in exchange for partnership units therein. As of December 31, 2016, QTS owned approximately 87.6% of the interests in the Operating Partnership. Substantially all of QTS’ assets are held by, and QTS’ operations are conducted through, the Operating Partnership. QTS’ interest in the Operating Partnership entitles QTS to share in cash distributions from, and in the profits and losses of, the Operating Partnership in proportion to QTS’ percentage ownership. As the sole general partner of the Operating Partnership, QTS generally has the exclusive power under the partnership agreement of the Operating Partnership to manage and conduct the Operating Partnership’s business and affairs, subject to certain limited approval and voting rights of the limited partners. QTS’ board of directors manages the Company’s business and affairs. </t>
  </si>
  <si>
    <t>Summary of Significant Accounting Policies</t>
  </si>
  <si>
    <t>Summary of Significant Accounting Policies [Abstract]</t>
  </si>
  <si>
    <t xml:space="preserve">2. Summary of Significant Accounting Policies
Basis of Presentation – The accompanying financial statements have been prepared by management in accordance with accounting principles generally accepted in the United States (“U.S. GAAP”). In the opinion of management, all adjustments (consisting of normal recurring adjustments) considered necessary for a fair presentation have been included.
The accompanying financial statements are presented for both QTS Realty Trust, Inc. and QualityTech, LP. References to “QTS” mean QTS Realty Trust, Inc. and its controlled subsidiaries; and references to the “Operating Partnership” mean QualityTech, LP and its controlled subsidiaries.
In 2016, the Company adopted ASU 2015-02, Amendments to the Consolidation Analysis. This standard amends certain guidance applicable to the consolidation of various legal entities, including variable interest entities (“VIE”). The Company evaluated the application of the ASU and concluded that no change was required to its accounting for its interest in the Operating Partnership. However, under the new guidance, the Operating Partnership now meets the definition and criteria of a VIE and the Company is the primary beneficiary of the VIE. As discussed below, the Company’s only material asset is its ownership interest in the Operating Partnership, and consequently, all of its assets and liabilities represent those assets and liabilities of the Operating Partnership. The Company’s debt is an obligation of the Operating Partnership where the creditors may have recourse, under certain circumstances, against the credit of the Company.
QTS is the sole general partner of the Operating Partnership, and its only material asset consists of its ownership interest in the Operating Partnership. Management operates QTS and the Operating Partnership as one business. The management of QTS consists of the same employees as the management of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Therefore, as general partner with control of the Operating Partnership, QTS consolidates the Operating Partnership for financial reporting purposes.
The Company believes, therefore, that providing one set of notes for the financial statements of QTS and the Operating Partnership provides the following benefits:
·
enhances investors’ understanding of QTS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applies to both QTS and the Operating Partnership; and
·
creates time and cost efficiencies through the preparation of one set of notes instead of two separate sets of notes.
In addition, in light of these combined notes, the Company believes it is important for investors to understand the few differences between QTS and the Operating Partnership in the context of how QTS and the Operating Partnership operate as a consolidated company. With respect to balance sheets, the presentation of stockholders’ equity and partners’ capital are the main areas of difference between the consolidated balance sheets of QTS and those of the Operating Partnership. On the Operating Partnership’s consolidated balance sheets, partners’ capital includes partnership units that are owned by QTS and other partners. On QTS’ consolidated balance sheets, stockholders’ equity includes common stock, additional paid in capital, accumulated other comprehensive income (loss) and accumulated dividends in excess of earnings. The remaining equity reflected on QTS’s consolidated balance sheet is the portion of net assets that are retained by partners other than QTS, referred to as noncontrolling interests. With respect to statements of operations, the primary difference in QTS' Statements of Operations and Comprehensive Income is that for net income (loss), QTS retains its proportionate share of the net income (loss) based on its ownership of the Operating Partnership, with the remaining balance being retained by the Operating Partnership. These combined notes refer to actions or holdings as being actions or holdings of “the Company.” Although the Operating Partnership is generally the entity that enters into contracts, holds assets and issues debt, management believes that these general references to “the Company” in this context is appropriate because the business is one enterprise operated through the Operating Partnership.
As discussed above, QTS owns no operating assets and has no operations independent of the Operating Partnership and its subsidiaries. Also, the Operating Partnership owns no operating assets and has no operations independent of its subsidiaries. Obligations under the 5.875% Senior Notes due 2022 and the unsecured credit facility, both discussed in Note 5, are fully, unconditionally, and jointly and severally guaranteed by the Operating Partnership’s existing subsidiaries, other than: 1) 2470 Satellite Boulevard, LLC, a subsidiary formed in December 2015 that acquired an office building in Duluth, Georgia and has de minimis operations, and 2) QTS Finance Corporation, the co-issuer of the 5.875% Senior Notes due 2022. As such, condensed consolidating financial information for the guarantors is not being presented in the notes to the consolidated financial statements. However, the indenture governing the 5.875% Senior Notes due 2022 restricts the ability of the Operating Partnership to make distributions to QTS, subject to certain exceptions, including distributions required in order for QTS to maintain its status as a real estate investment trust under the Internal Revenue Code of 1986, as amended (the “Code”).
The consolidated financial statements of QTS Realty Trust, Inc. include the accounts of QTS Realty Trust, Inc. and its majority owned subsidiaries. This includes the operating results of the Operating Partnership for all periods presented.
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
Principles of Consolidation – The consolidated financial statements of QTS Realty Trust, Inc. include the accounts of QTS Realty Trust, Inc. and its majority-owned subsidiaries. The consolidated financial statements of QualityTech, LP include the accounts of QualityTech, LP and its subsidiaries. All significant intercompany accounts and transactions have been eliminated in the financial statements.
Reclassifications – The consolidated balance sheet at December 31, 2015 reflects a reclassification of $3.1 million from Deferred Costs, net to Unsecured Credit Facility, net, and $7.1 million from Deferred Costs, net to Senior Notes, net of discount and debt issuance costs as required by the Company’s adoption of ASU 2015-03, “Interest - Imputation of Interest (Subtopic 835-30): Simplifying the Presentation of Debt Issuance Costs.”
Real Estate Assets – Real estate assets are reported at cost. All capital improvements for the income-producing properties that extend their useful lives are capitalized to individual property improvements and depreciated over their estimated useful lives. Depreciation for real estate assets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For the year ended December 31, 2016, depreciation expense related to real estate assets and non-real estate assets was $77.5 million and $13.1 million, respectively, for a total of $90.6 million. For the year ended December 31, 2015, depreciation expense related to real estate assets and non-real estate assets was $55.2 million and $9.8 million, respectively, for a total of $65.0 million. For the year ended December 31, 2014, depreciation expense related to real estate assets and non-real estate assets was $39.0 million and $6.4 million, respectively, for a total of $45.4 million.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11.0 million, $10.8 million and $10.6 million for the years ended December 31, 2016, 2015 and 2014 respectively. Interest is capitalized during the period of development by first applying the Company’s actual borrowing rate on the related asset and second, to the extent necessary, by applying the Company’s weighted average effective borrowing rate to the actual development and other costs expended during the construction period. Interest is capitalized until the property is ready for its intended use. Interest costs capitalized totaled $11.4 million, $9.8 million and $6.5 million for the years ended December 31, 2016, 2015 and 2014, respectively.
Acquisitions – Acquisitions of real estate and other entities are either accounted for as asset acquisitions or business combinations depending on facts and circumstances. Purchase accounting is applied to the assets and liabilities related to all real estate investments acquired in accordance with the accounting requirements of ASC 805, Business Combinations , which requires the recording of net assets of acquired businesses at fair value. The fair value of the consideration transferred is allocated to the acquired tangible assets, consisting primarily of land, construction in progress, building and improvements, and identified intangible assets and liabilities, consisting of the value of above-market and below-market leases, value of in-place leases, value of customer relationships, trade names, software intangibles and capital leases. The excess of the fair value of liabilities assumed, common stock issued and cash paid over the fair value of identifiable assets acquired is allocated to goodwill, which is not amortized by the Company.
In developing estimates of fair value of acquired assets and assumed liabilities, management analyzed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The total carrying amount of acquired in-place leases was $32.1 million and $16.9 million and accumulated amortization related to acquired in-place leases was $7.2 million and $2.5 million for the years ended December 31, 2016 and 2015, respectively. Acquired in-place leases are amortized as amortization expense on a straight-line basis over the remaining life of the underlying leases. Amortization of acquired in place lease costs totaled $4.7 million, $1.7 million and $2.2 million for the years ended December 31, 2016, 2015 and 2014, respectively. This amortization expense is accounted for as real estate amortization expense.
The total carrying amount of customer relationships was $95.7 million and $86.1 million and accumulated amortization related to customer relationships was $12.4 million and $7.7 million for the years ended December 31, 2016 and 2015, respectively. Acquired customer relationships are amortized as amortization expense on a straight-line basis over the expected life of the customer relationship. Amortization of acquired customer relationships totaled $10.1 million, $5.0 million and $1.3 million for the years ended December 31, 2016, 2015 and 2014, respectively. This amortization expense is accounted for as real estate amortization expense. The current period amortization includes a $1.0 million adjustment related to an increase in the purchase price allocation of the acquired customer relationship intangible recorded in the three months ended March 31, 2016, of which $0.7 million related to prior reporting periods. See Note 3 for further detail.
Other acquired intangible assets, which includes platform, above or below market leases, and trade name intangibles, are amortized on a straight-line basis over their respective expected lives. Platform and trade name intangibles are amortized as amortization expense. Platform amortization expense was $3.2 million and $1.7 million for the years ended December 31, 2016 and 2015, respectively. Trade name amortization expense was $1.0 million and $0.6 million for the years ended December 31, 2016 and 2015, respectively. Above or below market leases are amortized as a reduction to or increase in rental revenue as well as a reduction to rent expense over the remaining lease terms. Amortization of above or below market leases recorded as net offsets to rental revenue totaled $0.9 million for the year ended December 31, 2016, with no such costs incurred for the year ended December 31, 2015. Amortization of above or below market leases recorded as offsets to rent expense totaled $0.2 million and $0.1 million for the years ended December 31, 2016 and 2015, respectively. There was no amortization related to platform, trade name, and above or below market lease intangibles for the year ended December 31, 2014. The expense associated with above and below market leases and trade name intangibles is accounted for as real estate expense, whereas the expense associated with the amortization of platform intangibles is accounted for as non-real estate expense.
Net amortization expense related to identifiable intangible assets, including both amortization expense as well as offsets or increases to rental revenue and rent expense, is expected to be approximately $19.0 million, $15.0 million, $12.2 million, $11.8 million and $10.0 million for the years ended December 31, 2017 through December 31, 2021, respectively.
See Note 3 for discussion of the final purchase accounting allocation for the acquisition of Carpathia Hosting, Inc. (“Carpathia”) on June 16, 2015, the preliminary purchase price allocation for the Piscataway, New Jersey facility (the “Piscataway facility”) that the Company acquired on June 6, 2016, as well as the preliminary purchase price allocation for the Fort Worth, Texas facility (the “Fort Worth facility”) that the Company acquired on December 16, 2016.
Impairment of Long-Lived Assets and Goodwill – The Company reviews its long-lived assets for impairment when events or changes in circumstances indicate that the carrying amount of the assets may not be recoverable. Recoverability of assets to be held and used is generally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During 2016, the Company elected to write off approximately $1.9 million related to certain software to utilize different solutions, of which approximately $1.0 million related to software for its federal cloud product as well as $0.9 million related to an identify governance access management software. No impairment losses were recorded for the years ended December 31, 2016, 2015 and 2014.
The fair value of goodwill is the consideration transferred which is not allocable to identifiable intangible and tangible assets. Goodwill is subject to an annual assessment for impairment. As a result of the Carpathia acquisition, the Company recognized approximately $173.8 million in goodwill. In connection with the goodwill impairment evaluation that the Company performed on October 1, 2016, the Company determined qualitatively that there were no indicators of impairment, thus it did not perform a quantitative analysis.
Cash and Cash Equivalents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therefore, does not believe that the risk is significant.
Deferred Costs – Deferred costs, net, on the Company’s balance sheets include both financing costs and leasing costs.
As discussed above in Reclassifications , the Company adopted ASU 2015-03 during the year ended December 31, 2016. Pursuant to this updated guidance, debt issuance costs related to revolving debt arrangements are permitted to be deferred and presented as assets on the balance sheet; however, all other debt issuance costs must be recorded as a direct offset to the associated liability. As such, deferred financing costs on the Company’s consolidated balance sheets represent costs incurred in connection with obtaining only revolving debt arrangements. These costs are amortized over the term of the loan and are included in interest expense. Amortization of debt issuance costs, including those costs presented as offsets to the associated liability in the consolidated balance sheet, was $3.3 million, $3.2 million and $2.7 million for the years ended December 31, 2016, 2015 and 2014, respectively. During the year ended December 31, 2016, the Company wrote off unamortized financing costs of $0.2 million to the income statement in connection with the modification of its unsecured credit facility in December 2016 whereby the company increased the total capacity and extended the term for an additional year. During the year ended December 31, 2015, the Company wrote off unamortized financing costs of $0.5 million to the income statement in connection with the repayment of the Atlanta Metro equipment loan in June 2015 as well as the amendment of its unsecured credit facility in October 2015 whereby the Company increased the unsecured credit facility capacity, and, at the same time, terminated its Richmond credit facility. Deferred financing costs related to revolving debt arrangements, net of accumulated amortization are as follows:
December 31,
December 31,
(dollars in thousands)
2016
2015
Deferred financing costs
$
$
Accumulated amortization
Deferred financing costs, net
$
$
Deferred leasing costs consist of external fees and internal costs incurred in the successful negotiations of leases and are deferred and amortized over the terms of the related leases on a straight-line basis. If an applicable lease terminates prior to the expiration of its initial term, the carrying amount of the costs are written off to amortization expense. Amortization of deferred leasing costs totaled $15.2 million, $11.8 million and $9.4 million for the years ended December 31, 2016, 2015 and 2014, respectively. Deferred leasing costs, net of accumulated amortization are as follows:
December 31,
December 31,
(dollars in thousands)
2016
2015
Deferred leasing costs
$
$
Accumulated amortization
Deferred leasing costs, net
$
$
Advance Rents and Security Deposits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
Deferred Income –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22.0 million, $17.0 million and $10.5 million as of December 31, 2016, 2015 and 2014, respectively. Additionally, $9.4 million, $6.0 million and $4.7 million of deferred income was amortized into revenue for the years ended December 31, 2016, 2015 and 2014, respectively.
Equity-based Compensation – All equity-based compensation is measured at fair value on the grant date or date of modification, as applicable, and recognized in earnings over the requisite service period. Depending upon the settlement terms of the awards, all or a portion of the fair value of equity-based awards may be presented as a liability or as equity in the consolidated balance sheets. Equity-based compensation costs are measured based upon their estimated fair value on the date of grant or modification. Equity-based compensation expense net of forfeited and repurchased awards was $10.6 million, $7.0 million and $4.2 million for the years ended December 31, 2016, 2015 and 2014, respectively.
Rental Revenue – The Company, as a lessor, has retained substantially all of the risks and benefits of ownership and accounts for its leases as operating lease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17.3 million and $9.1 million as of December 31, 2016 and December 31, 2015, respectively. Rental revenue also includes amortization of set-up fees which are amortized over the term of the respective lease as discussed above.
Cloud and Managed Services Revenue – The Company may provide both its cloud product and use of its managed services to its customers on an individual or combined basis. Service fee revenue is recognized as the revenue is earned, which generally coincides with the services being provided.
Allowance for Uncollectible Accounts Receivable –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4.2 million and $5.1 million as of December 31, 2016 and December 31, 2015, respectively.
Capital Leases – The Company evaluates leased real estate to determine whether the lease should be classified as a capital or operating lease in accordance with U.S. GAAP.
The Company periodically enters into capital leases for certain equipment. In addition, through its acquisition of Carpathia on June 16, 2015, the Company is now party to capital leases for property and equipment, as well as financing obligations related to a sale-leaseback transaction. The outstanding liabilities for the capital leases were $18.1 million and $26.9 million as of December 31, 2016 and 2015, respectively. The outstanding liabilities for the lease financing obligations were $20.6 million and $22.8 million as of December 31, 2016 and 2015, respectively. The net book value of the assets associated with these leases was approximately $41.5 million and $51.0 million as of December 31, 2016 and 2015, respectively. Depreciation related to the associated assets is included in depreciation and amortization expense in the Statements of Operations and Comprehensive Income.
See Note 3 for further discussion of the acquisition of Carpathia and Note 5 for further discussion of capital leases and lease financing obligations.
Recoveries from Customers – Certain customer leases contain provisions under which the customers reimburse the Company for a portion of the property’s real estate taxes, insurance and other operating expenses, which include certain power and cooling-related charges. The reimbursements are included in revenue as recoveries from customers in the Statements of Operations and Comprehensive Income in the period the applicable expenditures are incurred. Certain customer leases are structured to provide a fixed monthly billing amount that includes an estimate of various operating expenses, with all revenue from such leases included in rental revenues.
Segment Information – The Company manages its business as one operating segment and thus one reportable segment consisting of a portfolio of investments in data centers located primarily in the United States with others in Canada, Europe and Asia.
Customer Concentrations – As of December 31, 2016, one of the Company’s customers represented 13.0% of its total monthly rental revenue. No other customers exceeded 4% of total monthly rental revenue.
As of December 31, 2016, nine of the Company’s customers exceeded 5% of total accounts receivable. In aggregate, these nine customers accounted for 73% of total accounts receivable. Two of these nine customers individually exceeded 10% of total accounts receivable.
Income Taxes – The Company has elected for two of its existing subsidiaries to be taxed as taxable REIT subsidiaries pursuant to the REIT rules of the U.S. Internal Revenue Code.
For the taxable REIT subsidiari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 of December 31, 2014, one of the Company’s taxable REIT subsidiaries’ deferred tax assets were primarily the result of U.S. net operating loss carryforwards. A valuation allowance was recorded against its gross deferred tax asset balance as of December 31, 2014. As a result of the acquisition of Carpathia, the Company determined that it is more likely than not that pre-existing deferred tax assets would be realized by the Company, and the valuation allowance was eliminated. The change in the valuation allowance resulting from the change in circumstances was included in income, and recognized as a deferred income tax benefit in the year ended December 31, 2015.
In addition to the deferred income tax benefit recognized in the year ended December 31, 2015 in connection with the elimination of the valuation allowance, a deferred tax benefit was recognized in the year ended December 31, 2016 in connection with recorded operating losses. As of December 31, 2016, this taxable REIT subsidiary has a net deferred tax liability position primarily due to customer-based intangibles acquired as part of the Carpathia acquisition.
Temporary differences and carry forwards which give rise to the deferred tax assets and liabilities are as follows:
For the Year Ended December 31,
2016
2015
2014
Deferred tax liabilities
Property and equipment
$
$
$
Goodwill
—
Intangibles
—
Other
Gross deferred tax liabilities
Deferred tax assets
Net operating loss carryforwards
Deferred revenue and setup charges
Leases
—
Credits
—
Other
Gross deferred tax assets
Net deferred tax assets
Valuation allowance
—
—
Net deferred
$
$
$
—
The taxable REIT subsidiaries currently have $45.5 million of net operating loss carryforwards related to federal income taxes that expire in 13-20 years. The taxable REIT subsidiaries also have $50.3 million of net operating loss carryforwards relating to state income taxes that expire in 3-20 years.
The effective tax rate is subject to change in the future due to various factors such as the operating performance of the taxable REIT subsidiaries, tax law changes and future business acquisitions. The Company’s effective tax rates were 46.5%, 34.8% and 0% for the years ended December 31, 2016, 2015 and 2014, respectively. The increase in the effective tax rate in 2016 is primarily due to state tax rate changes and return-to-provision adjustments.
The differences between total income tax expense or benefit and the amount computed by applying the statutory income tax rate to income before provision for income taxes with respect to the TRS activity were as follows:
For the Year Ended December 31,
2016
2015
2014
TRS
Statutory rate of 34% applied to pre-tax income (loss)
$
$
$
Permanent differences, net
State income tax, net of federal benefit
Foreign income tax
—
—
Valuation allowance (decrease) increase
—
Total tax expense (benefit)
$
$
$
—
Effective tax rate
As of December 31, 2016, 2015, and 2014, the Company had no uncertain tax positions. If the Company incurs any interest or penalties on tax liabilities from significant uncertain tax positions, those items will be classified as interest expense and general and administrative expense, respectively, in the Statements of Operations and Comprehensive Income. For the years ended December 31, 2016, 2015 and 2014, the Company had no such interest or penalties.
The Company is not currently under examination by the Internal Revenue Service.
Fair Value Measurements – ASC Topic 820, Fair Value Measurement ,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a fair-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
  </si>
  <si>
    <t>Acquisitions</t>
  </si>
  <si>
    <t>Acquisitions [Abstract]</t>
  </si>
  <si>
    <t xml:space="preserve">3. Acquisitions
(All references to square footage, acres and megawatts are unaudited)
Fort Worth Acquisition
On December 16, 2016, the Company completed the acquisition of the Fort Worth facility for approximately $50.1 million (based on the preliminary assessment of the fair value of assets acquired and liabilities assumed). This facility is located in Fort Worth, Texas, and consists of 53 acres and approximately 262,000 gross square feet. This facility has a basis of design of 80,000 square feet, 8 gross MW of current available power with an additional 8 gross MW available for further expansion. This acquisition was funded with a draw on the unsecured revolving credit facility.
The Company accounted for this acquisition in accordance with ASC 805, Business Combinations, as a business combination. The Company is generally valuing the assets acquired and liabilities assumed using Level 3 inputs.
The following table summarizes the consideration for the Fort Worth facility and the preliminary allocation of the fair value of assets acquired and liabilities assumed at the acquisition date (in thousands). This allocation is subject to change pending the final valuation of these assets and liabilities:
Fort Worth Allocation as of
Land
$
Buildings and improvements
Construction in progress
Acquired intangibles
Deferred costs
Other assets
Net Working Capital
Total identifiable assets acquired
$
Acquired intangibles are amortized as both amortization expense as well as offsets to rental revenue.
Piscataway Acquisition
On June 6, 2016, the Company completed the acquisition of the Piscataway facility for approximately $125.8 million (based on the preliminary assessment of the fair value of assets acquired and liabilities assumed). This facility is located in the New York metro area on 38 acres and consists of 360,000 gross square feet, including approximately 89,000 square feet of raised floor, and approximately 18 MW of critical power. The Piscataway facility supports future growth with space for an additional approximately 87,000 square feet of raised floor in the existing structure, as well as capacity for over 8 MW of additional critical power. This acquisition was funded with a draw on the unsecured revolving credit facility.
The Company accounted for this acquisition in accordance with ASC 805, Business Combinations, as a business combination. The Company is generally valuing the assets acquired and liabilities assumed using Level 3 inputs.
The following table summarizes the consideration for the Piscataway facility and the preliminary allocation of the fair value of assets acquired and liabilities assumed at the acquisition date (in thousands). This allocation is subject to change pending the final valuation of these assets and liabilities:
Piscataway Allocation as of
Original Allocation Reported as of June 30, 2016
Adjusted Fair Value
Land
$
$
$
Buildings and improvements
Construction in progress
—
Acquired intangibles
Deferred costs
Other assets
—
Total identifiable assets acquired
Acquired below market lease
Net working capital
—
Total liabilities assumed
Net identifiable assets acquired
$
$
$
—
Acquired intangibles are amortized as both amortization expense as well as offsets to rental revenue. Based on the preliminary purchase price allocation, amortization expenses relative to acquired in place leases are expected to be approximately $4.0 million, $2.9 million, $2.3 million, $1.7 million and $0.5 million for the years ended December 31, 2017 through December 31, 2021, respectively. Additionally, based on the preliminary purchase price allocation, amortization expenses relative to acquired above and below market leases recorded as net offsets to rental revenue are expected to be approximately $1.1 million, $0.7 million, $0.5 million, $0.6 million and $0.0 million for the years ended December 31, 2017 through December 31, 2021, respectively.
Carpathia Acquisition
On June 16, 2015, the Company completed the acquisition of 100% of the outstanding stock of Carpathia Hosting, Inc., a Virginia-based colocation, cloud and managed services provider for approximately $373.6 million (based on the final assessment of the fair value of assets acquired and liabilities assumed). Upon completion of this acquisition, the Company assumed all of the assets and liabilities of Carpathia Acquisition, Inc. Carpathia Acquisition, Inc. and its subsidiaries, including Carpathia, became indirect, wholly-owned subsidiaries of the Company. Carpathia was a provider of colocation, hybrid cloud and Infrastructure-as-a-Service (IaaS) servicing enterprise customers and federal agencies, with a customer base of approximately 230 customers as of June 16, 2015. Carpathia utilized eight domestic data centers located in Dulles, Virginia; Phoenix, Arizona; San Jose, California; Harrisonburg, Virginia and Ashburn, Virginia; and five international data centers located in Toronto, Canada; Amsterdam, Netherlands; Hong Kong; London, United Kingdom; and Sydney, Australia. The Company no longer leases the Sydney, Australia data center.
The Company accounted for this acquisition in accordance with ASC 805, Business Combinations, as a business combination. The Company generally valued the assets acquired and liabilities assumed using Level 3 inputs.
In June 2016, the Company finalized the Carpathia purchase price allocation. The following table summarizes the consideration for the Carpathia acquisition and the final allocation of the fair value of assets acquired and liabilities assumed at the acquisition date (unaudited and in thousands):
Final Carpathia
Land
$
Buildings and improvements
Construction in progress
Acquired intangibles
Net working capital
Total identifiable assets acquired
Capital lease and lease financing obligations
Deferred income taxes
Acquired above market lease
Total liabilities assumed
Net identifiable assets acquired
Goodwill
Net assets acquired
$
Goodwill recognized in the transaction relates primarily to anticipated operating synergies, Carpathia’s in-place workforce and access to Carpathia’s broader potential customer base. For tax purposes, QTS acquired goodwill with a tax basis of $16.6 million, which is deductible in subsequent periods. Based on the final purchase price allocation, amortization expenses relative to the intangible assets acquired are expected to be approximately $12.2 million, $9.9 million, $8.0 million, $8.0 million and $8.0 million for the years ended December 31, 2017 through December 31, 2021, respectively. Additionally, based on the final purchase price allocation, amortization expenses relative to acquired above market leases recorded as offsets to rent expense are expected to be approximately $0.2 million for each of the years ended December 31, 2017 through December 31, 2021, respectively.
The following table represents the pro forma condensed consolidated statements of operations of the combined entities for the years ended December 31, 2015 and 2014 (in thousands):
(Unaudited) Pro Forma Condensed Consolidated Statements of Operations
Year Ended December 31,
2015
2014
Revenue
$
$
Net income
$
$
These amounts have been calculated after applying the Company’s accounting policies, and give effect to the Carpathia acquisition.
The unaudited pro forma condensed consolidated financial information is for comparative purposes only and not necessarily indicative of what actual results of operations of the Company would have been had the transactions noted above been consummated on January 1, 2014, nor does it purport to represent the results of operations for future periods. </t>
  </si>
  <si>
    <t>Real Estate Assets and Construction in Progress</t>
  </si>
  <si>
    <t>Real Estate Assets and Construction in Progress [Abstract]</t>
  </si>
  <si>
    <t>4. Real Estate Assets and Construction in Progress
The following is a summary of properties owned or leased by the Company as of December 31, 2016 and 2015 (in thousands):
As of December 31, 2016:
Property Location
Land
Buildings and Improvements
Construction
Total Cost
Owned Properties
Suwanee, Georgia (Atlanta-Suwanee)
$
$
$
$
Atlanta, Georgia (Atlanta-Metro)
Santa Clara, California*
—
Richmond, Virginia
Sacramento, California
Princeton, New Jersey
Irving, Texas
Chicago, Illinois
Piscataway, New Jersey
Fort Worth, Texas
Miami, Florida
Lenexa, Kansas
—
Duluth, Georgia Office Building
Leased Properties
Leased facilities acquired in 2015 ***
Jersey City, New Jersey
—
Overland Park, Kansas
—
**
$
$
$
$
* Owned facility subject to long-term ground sublease.
** This does not include the portion of the business that is used for QTS office space or other real estate not used by customers.
*** Includes 12 facilities. All facilities are leased, including those subject to capital leases.
As of December 31, 2015:
Property Location
Land
Buildings and
Construction
Total Cost
Owned Properties
Suwanee, Georgia (Atlanta-Suwanee)
$
$
$
$
Atlanta, Georgia (Atlanta-Metro)
Santa Clara, California*
—
Richmond, Virginia
Sacramento, California
Princeton, New Jersey
Irving, Texas
Chicago, Illinois
—
—
Miami, Florida
Lenexa, Kansas
—
Duluth, Georgia Office Building
—
Leased Properties
Leased facilities acquired in 2015 ***
Jersey City, New Jersey
—
Overland Park, Kansas
—
**
$
$
$
$
* Owned facility subject to long-term ground sublease
** This does not include the portion of the business that is used for QTS office space or other real estate not used by customers.
*** Includes 13 facilities. All facilities are leased, including those subject to capital leases.</t>
  </si>
  <si>
    <t>Debt</t>
  </si>
  <si>
    <t>Debt [Abstract]</t>
  </si>
  <si>
    <t>5. Debt
Below is a listing of the Company’s outstanding debt, including capital leases and lease financing obligations, as of December 31, 2016 and 2015 (in thousands):
Weighted Average
Coupon Interest Rate at
December 31,
December 31,
December 31, 2016
Maturities
2016
2015
Unsecured Credit Facility
Revolving Credit Facility
December 17, 2020
$
$
Term Loan I
December 17, 2021
Term Loan II
April 27, 2022
Senior Notes
August 1, 2022
Capital Lease and Lease Financing Obligations
2017 - 2025
Less discount and net debt issuance costs
Total outstanding debt, net
$
$
Credit Facilities, Senior Notes and Mortgage Notes Payable
(a) Unsecured Credit Facility – In October 2015, the Company amended and restated its unsecured credit facility, increasing the total capacity by $250 million and extending the term. At the same time, the Company terminated its secured credit facility relating to the Richmond data center. The amended unsecured credit facility had a total capacity of $900 million and included a $150 million term loan which was expected to mature on December 17, 2020, another $150 million term loan which was expected to mature on April 27, 2021, and a $600 million revolving credit facility which was expected to mature on December 17, 2019, with a one year extension option. The amended unsecured credit facility also included a $200 million accordion feature. Under the amended unsecured credit facility, the capacity could be increased from $900 million to $1.1 billion subject to certain conditions set forth in the credit agreement, including the consent of the administrative agent and obtaining necessary commitments.
In December 2016, the Company further amended and restated its unsecured credit facility, increasing the total capacity by $300 million and extending the term. The amended unsecured credit facility has a total capacity of $1.2 billion and includes a $300 million term loan which matures on December 17, 2021, another $200 million term loan which matures on April 27, 2022, and a $700 million revolving credit facility which matures on December 17, 2020, with a one year extension option. Amounts outstanding under the amended unsecured credit facility bear interest at a variable rate equal to, at the Company’s election, LIBOR or a base rate, plus a spread that will vary depending upon the Company’s leverage ratio. For revolving credit loans, the spread ranges from 1.55% to 2.15% for LIBOR loans and 0.55% to 1.15% for base rate loans. For term loans, the spread ranges from 1.50% to 2.10% for LIBOR loans and 0.50% to 1.10% for base rate loans. The amended unsecured credit facility also includes a $300 million accordion feature.
Under the amended unsecured credit facility, the capacity may be increased from the current capacity of $1.2 billion to $1.5 billion subject to certain conditions set forth in the credit agreement, including the consent of the administrative agent and obtaining necessary commitments. As of December 31, 2016, the weighted average interest rate for amounts outstanding under the unsecured credit facility was 2.22%. The Company is also required to pay a commitment fee to the lenders assessed on the unused portion of the unsecured revolving credit facility. At the Company’s election, it can prepay amounts outstanding under the unsecured credit facility, in whole or in part, without penalty or premium.
The Company’s ability to borrow under the amended unsecured credit facility is subject to ongoing compliance with a number of customary affirmative and negative covenants, including limitations on liens, mergers, consolidations, investments, distributions, asset sales and affiliate transactions, as well as the following financial covenants: (i) the Operating Partnership's and its subsidiaries' consolidated total unsecured debt plus any capitalized lease obligations with respect to the unencumbered asset pool properties may not exceed 60% of the unencumbered asset pool value (or 65% of the unencumbered asset pool value for up to two consecutive fiscal quarters immediately following a material acquisition for which the Operating Partnership has provided written notice to the Agent; provided the two fiscal quarter period includes the quarter in which the material acquisition was consummated); (ii) the unencumbered asset pool debt yield cannot be less than 14% (or 12.5% for the two consecutive fiscal quarters immediately following a material acquisition for which the Operating Partnership has provided written notice to the Agent; provided the two fiscal quarter period includes the quarter in which the material acquisition was consummated); (iii) QTS must maintain a minimum fixed charge coverage ratio (defined as the ratio of consolidated EBITDA, subject to certain adjustments, to consolidated fixed charges) for the prior two most recently-ended calendar quarters of 1.70 to 1.00; (iv) QTS must maintain a maximum debt to gross asset value (as defined in the amended and restated agreement) ratio of 60% (or 65% for the two consecutive fiscal quarters immediately following a material acquisition for which the Operating Partnership has provided written notice to the Agent; provided the two fiscal quarter period includes the quarter in which the material acquisition was consummated); (v) QTS must maintain tangible net worth (as defined in the amended and restated agreement) cannot be less than the sum of $1,179,931,500 plus 75% of the net proceeds from any future equity offerings; and (vi) a maximum distribution payout ratio of the greater of (i) 95% of the Company’s Funds from Operations (as defined in the amended and restated agreement) and (ii) the amount required for the Company to qualify as a REIT under the Code.
The availability under the revolving credit facility is the lesser of (i) $700 million, (ii) 60% of the unencumbered asset pool capitalized value (or 65% of the unencumbered asset pool capitalized value for the two consecutive fiscal quarters immediately following a material acquisition for which the Operating Partnership has provided written notice to the Agent; provided the two fiscal quarter period includes the quarter in which the material acquisition was consummated) and (iii) the amount resulting in an unencumbered asset pool debt yield of 14% (or 12.5% for the two consecutive fiscal quarters immediately following a material acquisition for which the Operating Partnership has provided written notice to the Agent; provided the two fiscal quarter period includes the quarter in which the material acquisition was consummated). In the case of clauses (ii) and (iii) of the preceding sentence, the amount available under the revolving credit facility is adjusted to take into account any other unsecured debt and certain capitalized leases. A material acquisition is an acquisition of properties or assets with a gross purchase price equal to or in excess of 15% of the Operating Partnership's gross asset value (as defined in the amended and restated agreement) as of the end of the most recently ended quarter for which financial statements are publicly available. The availability of funds under the unsecured credit facility depends on compliance with certain covenants.
As of December 31, 2016, the Company had outstanding $639.0 million of indebtedness under the amended unsecured credit facility, consisting of $139.0 million of outstanding borrowings under the unsecured revolving credit facility and $500.0 million outstanding under the term loans, exclusive of net debt issuance costs of $4.1 million. In connection with the unsecured credit facility, as of December 31, 2016, the Company had an additional $1.5 million letter of credit outstanding. In addition, the Company entered into two additional letters of credit in June 2016 related to the Chicago facility and Piscataway facility in the amounts of $0.5 million and $0.1 million, respectively.
(b) Senior Notes – On July 23, 2014, the Operating Partnership and QTS Finance Corporation, a subsidiary of the Operating Partnership formed solely for the purpose of facilitating the offering of the notes described below (collectively, the “Issuers”), issued $300 million aggregate principal amount of 5.875% Senior Notes due 2022 (the “Senior Notes”). The Senior Notes have an interest rate of 5.875% per annum, were issued at a price equal to 99.211% of their face value and mature on August 1, 2022. The proceeds from the offering were used to repay amounts outstanding under the unsecured credit facility, including $75 million outstanding under the term loan. As of December 31, 2016, the discount recorded on the Senior Notes was $1.8 million and the outstanding net debt issuance costs associated with the Senior Notes were $6.1 million.
The Senior Notes are unconditionally guaranteed, jointly and severally, on a senior unsecured basis by all of the Operating Partnership’s existing subsidiaries (other than foreign subsidiaries, receivables entities and 2470 Satellite Boulevard, LLC, which is a Delaware limited liability company formed in December 2015 that acquired an office building in Duluth, Georgia and has de minimis operations) and future subsidiaries that guarantee any indebtedness of QTS Realty Trust, Inc., the Issuers or any other subsidiary guarantor. QTS Realty Trust, Inc. does not guarantee the Senior Notes and will not be required to guarantee the Senior Notes except under certain circumstances. The offering was conducted pursuant to Rule 144A of the Securities Act of 1933, as amended, and the Senior Notes were issued pursuant to an indenture, dated as of July 23, 2014, among the Operating Partnership, QTS Finance Corporation, the Company, the guarantors named therein, and Deutsche Bank Trust Company Americas, as trustee (the “Indenture”).
On March 23, 2015, the SEC declared effective the Operating Partnership and QTS Finance Corporation’s registration statement on Form S-4 pursuant to which the issuers exchanged the originally issued Senior Notes for $300 million of 5.875% Senior Notes due 2022 (the “Exchange Notes”) that are registered under the Securities Act of 1933, as amended. The exchange offer was completed on April 23, 2015, and all outstanding originally issued Senior Notes were tendered. The Exchange Notes did not provide the Company with any additional proceeds and satisfied its obligations under a registration rights agreement entered into in connection with the issuance of the Senior Notes.
The annual remaining principal payment requirements as of December 31, 2016 per the contractual maturities and excluding extension options, capital leases and lease financing obligations, are as follows (in thousands):
2017
$
—
2018
—
2019
—
2020
2021
Thereafter
Total
$
As of December 31, 2016, the Company was in compliance with all of its covenants.
Capital Leases
The Company has historically entered into capital leases for certain equipment. In addition, through its acquisition of Carpathia on June 16, 2015, the Company acquired capital leases of both equipment and certain properties. Total outstanding liabilities for capital leases were $18.1 million as of December 31, 2016, of which $11.2 million were assumed through the Carpathia acquisition, all of which was related to the lease of real property. Carpathia had entered into capital lease arrangements for datacenter space under two lease agreements expiring in 2018 and 2019 at its Harrisonburg, Virginia and Ashburn, Virginia locations. Total recurring monthly payments range from approximately $0.2 million to $0.5 million during the terms of the leases, in addition to payments made for utilities. Depreciation related to the associated assets for the capital leases is included in depreciation and amortization expense in the Statements of Operations and Comprehensive Income.
Lease Financing Obligations
Through the acquisition of Carpathia, the Company acquired lease financing obligations totaling $20.6 million at December 31, 2016, of which $19.0 million related to a sale-leaseback transaction where Carpathia has continuing involvement. On December 23, 2011, Carpathia sold the shell of a building and the associated land to an unrelated third party. Carpathia leases the property back and is a party to an agreement with the same third party to construct a new building on the adjoining property for use as a data center. Carpathia is primarily responsible for financing the improvements and outfitting the building with the necessary equipment. The third party leases back the new building in stages to Carpathia as the various stages are completed. In accordance with ASC 840-40, Leases , Carpathia has continuing involvement with the related leased assets; therefore, the Company will continue to account for the existing building shell and the associated land as fixed assets and will capitalize the construction costs of the new building. The financing obligation related to the building and equipment was $17.5 million at December 31, 2016. In addition, due to Carpathia’s continuing involvement, it was required to defer a gain on the sale of the assets. The deferred gain was $1.5 million at December 31, 2016, and is also included in lease financing obligations.
The financing obligation is reduced as rental payments are made on the existing building, which payments started in January 2012. Rental payments, which include amounts attributable to both principal and interest, increased to approximately $0.2 million per month in March 2013, which is when the newly constructed building was inhabited by Carpathia. Depreciation expense on the related asset is included in depreciation and amortization expense in the Statements of Operations and Comprehensive Income.
The Company, through its acquisition of Carpathia, also has a lease financing agreement in connection with a $4.8 million tenant improvement allowance on one of its data center lease agreements. The financing requires monthly payments of principal and interest of less than $0.1 million through February 2019. The outstanding balance on the financing agreement was $1.6 million as of December 31, 2016. Depreciation expense on the related leasehold improvements is included in depreciation and amortization expense in the Statements of Operations and Comprehensive Income.
The following table summarizes the Company’s combined future payment obligations, excluding interest, as of December 31, 2016, on the capital leases and lease financing obligations above (in thousands):
2017
$
2018
2019
2020
2021
Thereafter
Total
$</t>
  </si>
  <si>
    <t>Commitments and Contingencies</t>
  </si>
  <si>
    <t>Commitments and Contingencies [Abstract]</t>
  </si>
  <si>
    <t>6. Commitments and Contingencies
The Company is subject to various routine legal proceedings and other matters in the ordinary course of business. One of the Company’s subsidiaries, Carpathia Hosting, LLC (“Carpathia”), was named as a defendant in a lawsuit filed in state court in New York. Carpathia’s customer, Portal Healthcare Solutions (“Portal Ascend”) allegedly had a security breach between November 2012 and March 2013. Portal Ascend has agreed to indemnify Carpathia in this litigation and has provided legal counsel to defend Carpathia. The litigation is in the earliest stages, thus this litigation is neither probable nor reasonably estimable.</t>
  </si>
  <si>
    <t>Partners' Capital, Equity and Incentive Compensation Plans</t>
  </si>
  <si>
    <t>Partners' Capital, Equity and Incentive Compensation Plans [Abstract]</t>
  </si>
  <si>
    <t>7. Partners’ Capital, Equity and Incentive Compensation Plans
QualityTech, LP
QTS has the full power and authority to do all the things necessary to conduct the business of the Operating Partnership.
As of December 31, 2016, the Operating Partnership had two classes of limited partnership units outstanding: Class A units of limited partnership interest (“Class A units”) and Class O LTIP units of limited partnership units (“Class O units”). The Operating Partnership previously had outstanding Class RS LTIP units of limited partnership interest (“Class RS units”) which have all been converted to Class A units during the year ended December 31, 2016. The Class A units are now redeemable at any time for cash or shares of Class A common stock of QTS. The Company may in its sole discretion elect to assume and satisfy the redemption amount with cash or its shares. Class RS units or Class O units were issued upon grants made under the QualityTech, LP 2010 Equity Incentive Plan (the “2010 Equity Incentive Plan”). Class RS units and Class O units may be subject to vesting and are pari passu with Class A units. Each Class RS unit and Class O unit is convertible into Class A units by the Operating Partnership at any time or by the holder at any time following full vesting (if such unit is subject to vesting) based on formulas contained in the partnership agreement.
QTS Realty Trust, Inc.
In connection with its IPO, QTS issued Class A common stock and Class B common stock. Class B common stock entitles the holder to 50 votes per share and was issued to enable the Company’s Chief Executive Officer to exchange 2% of his Operating Partnership units so he may have a vote proportionate to his economic interest in the Company. Also in connection with its IPO, QTS adopted the QTS Realty Trust, Inc. 2013 Equity Incentive plan (the “2013 Equity Incentive Plan”), which authorized 1.75 million shares of Class A common stock to be issued under the plan, including options to purchase Class A common stock, restricted Class A common stock, Class O units, and Class RS units. In May 2015, the total number of shares available for issuance under the 2013 Equity Incentive Plan was increased to 4,750,000.
The following is a summary of award activity under the 2010 Equity Incentive Plan and 2013 Equity Incentive Plan and related information for the years ended December 31, 2016, 2015 and 2014:
2010 Equity Incentive Plan
2013 Equity Incentive Plan
Weighted
Weighted
Weighted
Weighted
Weighted
average
Weighted
average
average
Number of
average
Average fair
Number of
Grant date
average
fair
Restricted
Grant date
Class O units
exercise price
value
Class RS units
value
Options
exercise price
value
Stock
value
Outstanding at January 1, 2014
$
$
$
$
$
$
Granted
—
—
—
—
—
Exercised/Vested (1)
—
—
Released from restriction (2)
—
—
—
—
—
—
—
—
Cancelled/Expired (3)
—
—
Outstanding at December 31, 2014
$
$
$
$
$
$
Granted
—
—
—
—
—
Exercised/Vested (1)
—
—
Released from restriction (2)
—
—
—
—
—
—
—
—
Cancelled/Expired (3)
—
—
Outstanding at December 31, 2015
$
$
$
$
$
$
Granted
—
—
—
—
—
Exercised/Vested (1)
—
—
Released from restriction (2)
—
—
—
—
—
—
—
—
Cancelled/Expired (3)
—
—
—
—
—
Outstanding at December 31, 2016
$
$
—
$
—
$
$
$
(1)
This represents the Class A common stock that has been released from restriction and which was not surrendered by the holder to satisfy their statutory minimum federal and state tax obligations associated with the vesting of restricted common stock. This also represents Class O units which were converted to Class A units and Options to purchase Class A common stock which were exercised for their respective columns.
(2)
This represents Class RS units that upon vesting have converted to Operating Partnership units.
(3)
Includes restricted Class A common stock surrendered by certain employees to satisfy their statutory minimum federal and state tax obligations associated with the vesting of restricted common stock.
The assumptions and fair values for Class O units, restricted stock and options to purchase shares of Class A common stock granted for the years ended December 31, 2016, 2015 and 2014 are included in the following table on a per unit basis. Class O units and options to purchase shares of Class A common stock were valued using the Black-Scholes model.
2016
2015
2014
Fair value of restricted stock granted
$45.78-$56.28
$35.81-$37.69
$25.51-$35.51
Fair value of options granted
$9.57-$9.97
$8.00-$8.77
$4.94-$5.98
Expected term (years)
5.5-5.9
5.5-6.1
5.5-6.1
Expected volatility
30.7%-31.3%
Expected dividend yield
3.40%-3.57%
4.02%-4.55%
Expected risk-free interest rates
1.42%-1.48%
1.67%-1.94%
1.7%-1.9%
The following tables summarize information about awards outstanding as of December 31, 2016.
Operating Partnership Awards Outstanding
Weighted average
Awards
remaining
Exercise prices
outstanding
vesting period (years)
Class O Units
$
20.00-25.00
—
Total Operating Partnership awards outstanding
QTS Realty Trust, Inc. Awards Outstanding
Weighted average
Awards
remaining
Exercise prices
outstanding
vesting period (years)
Restricted stock
$
—
1.6
Options to purchase Class A common stock
$
21.00-45.78
0.9
Total QTS Realty Trust, Inc. awards outstanding
All nonvested LTIP unit awards are valued as of the grant date and generally vest ratably over a defined service period. Certain nonvested LTIP unit awards vest on the earlier of achievement by the Company of various performance goals or specified dates in 2015 and 2016. As of December 31, 2016 there were 0.1 million, 0.4 million and 0.4 million nonvested Class O units, restricted Class A common stock and options to purchase Class A common stock outstanding, respectively. As of December 31, 2016, there were no Class RS units outstanding. As of December 31, 2016 the Company had $16.2 million of unrecognized equity-based compensation expense which will be recognized over the remaining vesting period of up to 4 years. The total intrinsic value of the awards outstanding at December 31, 2016 was $66.9 million.
Dividends and Distributions
The following tables present quarterly cash dividends and distributions paid to QTS’ common stockholders and the Operating Partnership’s unit holders for the years ended December 31, 2016 and 2015:
Year Ended December 31, 2016
Aggregate
Per Common Share and
Dividend/Distribution
Record Date
Payment Date
Per Unit Rate
Amount (in millions)
September 20, 2016
October 5, 2016
$
$
June 17, 2016
July 6, 2016
March 18, 2016
April 5, 2016
December 17, 2015
January 6, 2016
$
$
Year Ended December 31, 2015
Aggregate
Per Common Share and
Dividend/Distribution
Record Date
Payment Date
Per Unit Rate
Amount (in millions)
September 18, 2015
October 6, 2015
$
$
June 19, 2015
July 8, 2015
March 20, 2015
April 7, 2015
December 19, 2014
January 7, 2015
$
$
Additionally, on January 5, 2017, the Company paid its regular quarterly cash dividend of $0.36 per common share and per unit in the Operating Partnership to stockholders and unit holders of record as of the close of business on December 16, 2016.
Equity Issuances
In March 2016, QTS filed an automatic shelf registration statement on Form S-3 with the SEC. Effective upon filing, the shelf provides for the potential sale of an unspecified amount of QTS’ Class A common stock, preferred stock, depositary shares representing preferred stock, warrants and rights to purchase QTS common stock or any combination thereof, subject to the ability of QTS to effect offerings on satisfactory terms based on prevailing conditions. Pursuant to this shelf registration, on April 1, 2016, the Company issued 6,325,000 shares of QTS’ Class A common stock at a price of $45.50 per share in an underwritten public offering, including the exercise in full of the underwriters’ option to purchase an additional 825,000 shares. The Company used substantially all of the net proceeds of approximately $276 million to repay amounts outstanding under its unsecured revolving credit facility.
QTS Realty Trust, Inc. Employee Stock Purchase Plan
In June 2015, the Company established the QTS Realty Trust, Inc. Employee Stock Purchase Plan (the “Plan”) to give eligible employees the opportunity to purchase, through payroll deductions, shares of the Company’s Class A common stock in the open market by an independent broker selected by the Company’s board of directors or the plan’s administrator. Eligible employees include employees of the Company and its majority-owned subsidiaries (excluding executives) who have been employed for at least thirty days and who perform at least thirty hours of service per week for the Company. The Plan became effective July 1, 2015 and is administered by the board of directors or by a committee of one or more persons appointed by the board of directors. The Company has reserved 250,000 shares for purchase under the Plan and has also agreed to pay the brokerage commissions and fees associated with a Plan participant's purchase of shares. An eligible employee may deduct a minimum of $40 per month and a maximum of $2,000 per month towards the purchase of shares. On June 17, 2015, the Company filed a registration statement on Form S-8 to register the 250,000 shares of the Company’s Class A common stock related to the Plan.</t>
  </si>
  <si>
    <t>Related Party Transactions</t>
  </si>
  <si>
    <t>Related Party Transactions [Abstract]</t>
  </si>
  <si>
    <t>8. Related Party Transactions
The Company periodically executes transactions with entities affiliated with its Chairman and Chief Executive Officer. Such transactions include automobile, furniture and equipment purchases as well as building operating lease payments and receipts, and reimbursement for the use of a private aircraft service by the Company’s officers and directors.
The transactions which occurred during the years ended December 31, 2016, 2015 and 2014 are outlined below (in thousands):
December 31,
(dollars in thousands)
2016
2015
2014
Tax, utility, insurance and other reimbursement
$
$
$
Rent expense
Capital assets acquired
Total
$
$
$</t>
  </si>
  <si>
    <t>Employee Benefit Plan</t>
  </si>
  <si>
    <t>Employee Benefit Plan [Abstract]</t>
  </si>
  <si>
    <t xml:space="preserve">9. Employee Benefit Plan
The Company sponsors a defined contribution 401(k) retirement plan covering all eligible employees.
Qualified employees may elect to contribute to the 401(k) Plan on a pre-tax basis. The maximum amount of employee contribution is subject only to statutory limitations. Beginning in 2005 the Company made contributions at a rate of 25% of the first 4% of employee compensation contributed. Starting on January 1, 2014, the Company began making contributions at a rate of 50% on an additional 2% of contributions made by employees, up to 6%. As a result, the Company was matching 25% of the first 4% of employee contributions and 50% of employee contributions between 4% and 6% during 2014. Starting on January 1, 2015, the Company revised its contribution structure, and during 2015 was matching 50% of the first 6% of contributions made by employees. Starting on January 1, 2016, the Company revised its contribution structure, and during 2016 was matching 100% of the first 1% of contributions and 50% of the next 5% of contributions made by employees. The Company contributed $2.5 million, $1.3 million and $0.6 million to the 401(k) Plan for the years ended December 31, 2016, 2015 and 2014, respectively. </t>
  </si>
  <si>
    <t>Noncontrolling Interest</t>
  </si>
  <si>
    <t>Noncontrolling Interest [Abstract]</t>
  </si>
  <si>
    <t xml:space="preserve">10. Noncontrolling Interest
Concurrently with the completion of the IPO, QTS consummated a series of transactions pursuant to which QTS became the sole general partner and majority owner of QualityTech, LP, which then became its operating partnership. The previous owners of QualityTech, LP retained 21.2% ownership of the Operating Partnership.
Commencing at any time beginning November 1, 2014, at the election of the holders of the noncontrolling interest, the Class A units are redeemable for cash or, at the election of the Company, Class A common stock of the Company on a one-for-one basis. During the year ended December 31, 2016, approximately 120,000 Class A units were redeemed for the Company’s Class A common stock. As a result of these redemptions of Class A units into common stock and the issuance of additional common stock, the noncontrolling ownership interest of QualityTech, LP was 12.4% at December 31, 2016 compared to 14.2% at December 31, 2015. </t>
  </si>
  <si>
    <t>Earnings per Share</t>
  </si>
  <si>
    <t>Earnings per Share [Abstract]</t>
  </si>
  <si>
    <t>11. Earnings per share of QTS Realty Trust, Inc.
Basic income per share is calculated by dividing the net income attributable to common shares by the weighted average number of common shares outstanding during the period. Diluted income per share adjusts basic income per share for the effects of potentially dilutive common shares.
The computation of basic and diluted net income per share is as follows (in thousands, except per share data):
Year Ended
December 31,
2016
2015
2014
Numerator:
Net income available to common stockholders - basic
$
$
$
Effect of net income attributable to noncontrolling interests
Net income available to common stockholders - diluted
$
$
$
Denominator:
Weighted average shares outstanding - basic
Effect of Class A and Class RS partnership units *
Effect of Class O units and options to purchase Class A common stock on an "as if" converted basis *
Weighted average shares outstanding - diluted
Net income per share attributable to common stockholders - basic
$
$
$
Net income per share attributable to common stockholders - diluted
$
$
$
*
The Class A units, Class RS units and Class O units represent limited partnership interests in the Operating Partnership, and are described in more detail in Note 7
No securities were antidilutive for the years ended December 31, 2016, 2015 and 2014, and as such, no securities were excluded from the computation of diluted net income per share for those periods.</t>
  </si>
  <si>
    <t>Operating Leases, as Lessee</t>
  </si>
  <si>
    <t>Leases [Abstract]</t>
  </si>
  <si>
    <t>12. Operating Leases, as Lessee
The Company leases and/or licenses several data center facilities and related equipment, its corporate headquarters and additional office space. Many of the data center facilities that the Company leases were acquired in 2015 through its acquisition of Carpathia. In addition, the Company has entered into a long-term ground sublease for its Santa Clara property through October 2052. Rent expense for the aforementioned leases was $20.1 million, $14.6 million and $5.9 million for the years ended December 31, 2016, 2015 and 2014, respectively, and is classified in property operating costs and general and administrative expenses in the accompanying Statements of Operations and Comprehensive Income. The Company recorded $0.1 million of capitalized rent for the year ended December 31, 2016. The Company recorded no capitalized rent for the years ended December 31, 2015 and 2014. The future non-cancellable minimum rental payments required under operating leases and/or licenses at December 31, 2016 are as follows (in thousands):
Year Ending December 31,
2017
$
2018
2019
2020
2021
Thereafter
Total
$</t>
  </si>
  <si>
    <t>Customer Leases, as Lessor</t>
  </si>
  <si>
    <t>13. Customer Leases, as Lessor
Future minimum lease payments to be received under non-cancelable operating customer leases (inclusive of payments for contracts which have not yet commenced and exclusive of recoveries of operating costs from customers) are as follows for the years ending December 31 (in thousands):
2017
$
2018
2019
2020
2021
Thereafter
Total
$</t>
  </si>
  <si>
    <t>Fair Value of Financial Instruments</t>
  </si>
  <si>
    <t>Fair Value of Financial Instruments [Abstract]</t>
  </si>
  <si>
    <t xml:space="preserve">14. Fair Value of Financial Instruments
ASC Topic 825 requires disclosure of fair value information about financial instruments, whether or not recognized in the consolidated balance sheets,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The use of different market assumptions and/or estimation methodologies may have a material effect on estimated fair value amounts.
Short-term instruments: The carrying amounts of cash and cash equivalents and restricted cash approximate fair value.
Credit facility and Senior Notes: The Company’s unsecured credit facility did not have interest rates which were materially different than current market conditions and therefore, the fair value approximated the carrying value. The fair value of the Company’s Senior Notes was estimated using Level 2 “significant other observable inputs,” primarily based on quoted market prices for the same or similar issuances. At December 31, 2016, the fair value of the Senior Notes was approximately $304.9 million.
Other debt instruments: The fair value of the Company’s other debt instruments (including capital leases and lease financing obligations) were estimated in the same manner as the unsecured credit facility and mortgage notes payable above. Similarly, each of these instruments did not have interest rates which were materially different than current market conditions and therefore, the fair value of each instrument approximated the respective carrying values. </t>
  </si>
  <si>
    <t>Quarterly Financial Information</t>
  </si>
  <si>
    <t>Quarterly Financial Information [Abstract]</t>
  </si>
  <si>
    <t>15. Quarterly Financial Information (unaudited)
The tables below reflect the selected quarterly information for the years ended December 31, 2016 and 2015 for QTS (in thousands except share data):
+
Three Months Ended
December 31,
September 30,
June 30,
March 31,
2016
Revenues
$
$
$
$
Operating income
Net income
Net income attributable to common shares
Net income per share attributable to common shares - basic
Net income per share attributable to common shares - diluted
2015
Revenues
$
$
$
$
Operating income
Net income
Net income attributable to common shares
Net income per share attributable to common shares - basic
Net income per share attributable to common shares - diluted
The table below reflects the selected quarterly information for the years ended December 31, 2016 and 2015 for the Operating Partnership (in thousands):
Three Months Ended
December 31,
September 30,
June 30,
March 31,
2016
Revenues
$
$
$
$
Operating income
Net income
2015
Revenues
$
$
$
$
Operating income
Net income</t>
  </si>
  <si>
    <t>Subsequent Events</t>
  </si>
  <si>
    <t>Subsequent Events [Abstract]</t>
  </si>
  <si>
    <t>16. Subsequent Events
On January 5, 2017, the Company paid its regular quarterly cash dividend of $0.36 per common share and per unit in the Operating Partnership to stockholders and unit holders of record as of the close of business on December 16, 2016.
On February 17, 2017, the Company announced that its board of directors authorized payment of a regular quarterly cash dividend of $0.39 per common share and per unit in the Operating Partnership, payable on April 5, 2017, to stockholders and unit holders of record as of the close of business on March 16, 2017.</t>
  </si>
  <si>
    <t>Schedule II - Valuation and Qualifying Accounts</t>
  </si>
  <si>
    <t>Schedule II - Valuation and Qualifying Accounts [Abstract]</t>
  </si>
  <si>
    <t>QTS REALTY TRUST, INC.
QUALITYTECH, LP
CONSOLIDATED FINANCIAL STATEMENTS
SCHEDULE II – VALUATION AND QUALIFYING ACCOUNTS
December 31, 2016
Balance at
Balance at
Year Ended December 31,
beginning of
Charge to
Additions/
end of
(dollars in thousands)
period
expenses
(Deductions)
period
Allowance for doubtful accounts
2016
$
$
$
$
2015
2014
Valuation allowance for deferred tax assets
2016
$
—
$
—
$
—
$
—
2015
—
—
2014
—</t>
  </si>
  <si>
    <t>Schedule III - Real Estate Investments</t>
  </si>
  <si>
    <t>Schedule III - Real Estate Investments [Abstract]</t>
  </si>
  <si>
    <t>Schedule III - Real Estate Iinvestments</t>
  </si>
  <si>
    <t>QTS REALTY TRUST, INC.
QUALITYTECH, LP
CONSOLIDATED FINANCIAL STATEMENTS
SCHEDULE III – REAL ESTATE INVESTMENTS
December 31, 2016
Initial Costs
Costs Capitalized Subsequent to Acquisition
Gross Carrying Amount
As of December 31, 2016
Accumulated
(dollars in thousands)
Buildings and
Construction
Buildings and
Construction
Buildings and
Construction
Depreciation and
Date of
Property Location
Land
Improvements
in Progress
Land
Improvements
in Progress
Land
Improvements
in Progress
Amortization
Acquisition
Owned Properties
Suwanee, Georgia
$
$
$
—
$
$
$
$
$
$
$
9/1/2005
Atlanta, Georgia (Metro)
—
10/3/2006
Santa Clara, California
—
—
—
—
11/1/2007
Richmond, Virginia
—
3/20/2010
Sacramento, California
—
—
12/21/2012
Princeton, New Jersey
—
6/30/2014
Irving, Texas
—
—
2/8/2013
Chicago, Illinois
—
—
7/8/2014
Piscataway, New Jersey
6/6/2016
Fort Worth, Texas
12/16/2016
Miami, Florida
—
—
3/6/2008
Lenexa, Kansas
—
—
—
6/3/2011
Duluth, Georgia Office Building
—
—
12/30/2015
$
$
$
$
$
$
$
$
$
$
Leased Properties
Leased facilities acquired in 2015
—
6/16/2015
Jersey City, New Jersey
—
—
—
—
11/1/2006
Overland Park, Kansas
—
—
—
—
—
—
$
$
$
$
$
$
$
$
$
$
The aggregate gross cost of the Company’s properties for federal income tax purposes was $1.99 billion (unaudited) as of December 31, 2016.
The following table reconciles the historical cost and accumulated depreciation for the years ended December 31, 2016, 2015 and 2014 (in thousands):
Year Ended December 31,
2016
2015
2014
Property
Balance, beginning of period
$
$
$
Disposals
Additions (acquisitions and improvements)
Balance, end of period
$
$
$
Accumulated depreciation
Balance, beginning of period
$
$
$
Disposals
Additions (depreciation and amortization expense)
Balance, end of period
$
$
$</t>
  </si>
  <si>
    <t>Summary of Significant Accounting Policies (Policies)</t>
  </si>
  <si>
    <t>Basis of Presentation</t>
  </si>
  <si>
    <t>Basis of Presentation – The accompanying financial statements have been prepared by management in accordance with accounting principles generally accepted in the United States (“U.S. GAAP”). In the opinion of management, all adjustments (consisting of normal recurring adjustments) considered necessary for a fair presentation have been included.
The accompanying financial statements are presented for both QTS Realty Trust, Inc. and QualityTech, LP. References to “QTS” mean QTS Realty Trust, Inc. and its controlled subsidiaries; and references to the “Operating Partnership” mean QualityTech, LP and its controlled subsidiaries.
In 2016, the Company adopted ASU 2015-02, Amendments to the Consolidation Analysis. This standard amends certain guidance applicable to the consolidation of various legal entities, including variable interest entities (“VIE”). The Company evaluated the application of the ASU and concluded that no change was required to its accounting for its interest in the Operating Partnership. However, under the new guidance, the Operating Partnership now meets the definition and criteria of a VIE and the Company is the primary beneficiary of the VIE. As discussed below, the Company’s only material asset is its ownership interest in the Operating Partnership, and consequently, all of its assets and liabilities represent those assets and liabilities of the Operating Partnership. The Company’s debt is an obligation of the Operating Partnership where the creditors may have recourse, under certain circumstances, against the credit of the Company.
QTS is the sole general partner of the Operating Partnership, and its only material asset consists of its ownership interest in the Operating Partnership. Management operates QTS and the Operating Partnership as one business. The management of QTS consists of the same employees as the management of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Therefore, as general partner with control of the Operating Partnership, QTS consolidates the Operating Partnership for financial reporting purposes.
The Company believes, therefore, that providing one set of notes for the financial statements of QTS and the Operating Partnership provides the following benefits:
·
enhances investors’ understanding of QTS and the Operating Partnership by enabling investors to view the business as a whole in the same manner as management views and operates the business;
·
eliminates duplicative disclosure and provides a more streamlined and readable presentation since a substantial portion of the disclosure applies to both QTS and the Operating Partnership; and
·
creates time and cost efficiencies through the preparation of one set of notes instead of two separate sets of notes.
In addition, in light of these combined notes, the Company believes it is important for investors to understand the few differences between QTS and the Operating Partnership in the context of how QTS and the Operating Partnership operate as a consolidated company. With respect to balance sheets, the presentation of stockholders’ equity and partners’ capital are the main areas of difference between the consolidated balance sheets of QTS and those of the Operating Partnership. On the Operating Partnership’s consolidated balance sheets, partners’ capital includes partnership units that are owned by QTS and other partners. On QTS’ consolidated balance sheets, stockholders’ equity includes common stock, additional paid in capital, accumulated other comprehensive income (loss) and accumulated dividends in excess of earnings. The remaining equity reflected on QTS’s consolidated balance sheet is the portion of net assets that are retained by partners other than QTS, referred to as noncontrolling interests. With respect to statements of operations, the primary difference in QTS' Statements of Operations and Comprehensive Income is that for net income (loss), QTS retains its proportionate share of the net income (loss) based on its ownership of the Operating Partnership, with the remaining balance being retained by the Operating Partnership. These combined notes refer to actions or holdings as being actions or holdings of “the Company.” Although the Operating Partnership is generally the entity that enters into contracts, holds assets and issues debt, management believes that these general references to “the Company” in this context is appropriate because the business is one enterprise operated through the Operating Partnership.
As discussed above, QTS owns no operating assets and has no operations independent of the Operating Partnership and its subsidiaries. Also, the Operating Partnership owns no operating assets and has no operations independent of its subsidiaries. Obligations under the 5.875% Senior Notes due 2022 and the unsecured credit facility, both discussed in Note 5, are fully, unconditionally, and jointly and severally guaranteed by the Operating Partnership’s existing subsidiaries, other than: 1) 2470 Satellite Boulevard, LLC, a subsidiary formed in December 2015 that acquired an office building in Duluth, Georgia and has de minimis operations, and 2) QTS Finance Corporation, the co-issuer of the 5.875% Senior Notes due 2022. As such, condensed consolidating financial information for the guarantors is not being presented in the notes to the consolidated financial statements. However, the indenture governing the 5.875% Senior Notes due 2022 restricts the ability of the Operating Partnership to make distributions to QTS, subject to certain exceptions, including distributions required in order for QTS to maintain its status as a real estate investment trust under the Internal Revenue Code of 1986, as amended (the “Code”).
The consolidated financial statements of QTS Realty Trust, Inc. include the accounts of QTS Realty Trust, Inc. and its majority owned subsidiaries. This includes the operating results of the Operating Partnership for all periods presented.</t>
  </si>
  <si>
    <t>Use of Estimates</t>
  </si>
  <si>
    <t>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useful lives of fixed assets, allowances for doubtful accounts and deferred tax assets and the valuation of derivatives, real estate assets, acquired intangible assets and certain accruals.</t>
  </si>
  <si>
    <t>Principles of Consolidation</t>
  </si>
  <si>
    <t>Principles of Consolidation – The consolidated financial statements of QTS Realty Trust, Inc. include the accounts of QTS Realty Trust, Inc. and its majority-owned subsidiaries. The consolidated financial statements of QualityTech, LP include the accounts of QualityTech, LP and its subsidiaries. All significant intercompany accounts and transactions have been eliminated in the financial statements.</t>
  </si>
  <si>
    <t>Reclassifications</t>
  </si>
  <si>
    <t>Reclassifications – The consolidated balance sheet at December 31, 2015 reflects a reclassification of $3.1 million from Deferred Costs, net to Unsecured Credit Facility, net, and $7.1 million from Deferred Costs, net to Senior Notes, net of discount and debt issuance costs as required by the Company’s adoption of ASU 2015-03, “Interest - Imputation of Interest (Subtopic 835-30): Simplifying the Presentation of Debt Issuance Costs.”</t>
  </si>
  <si>
    <t xml:space="preserve">Real Estate Assets – Real estate assets are reported at cost. All capital improvements for the income-producing properties that extend their useful lives are capitalized to individual property improvements and depreciated over their estimated useful lives. Depreciation for real estate assets is generally provided on a straight-line basis over 40 years from the date the property was placed in service. Property improvements are depreciated on a straight-line basis over the life of the respective improvement ranging from 20 to 40 years from the date the components were placed in service. Leasehold improvements are depreciated over the lesser of 20 years or through the end of the respective life of the lease. Repairs and maintenance costs are expensed as incurred. For the year ended December 31, 2016, depreciation expense related to real estate assets and non-real estate assets was $77.5 million and $13.1 million, respectively, for a total of $90.6 million. For the year ended December 31, 2015, depreciation expense related to real estate assets and non-real estate assets was $55.2 million and $9.8 million, respectively, for a total of $65.0 million. For the year ended December 31, 2014, depreciation expense related to real estate assets and non-real estate assets was $39.0 million and $6.4 million, respectively, for a total of $45.4 million. The Company capitalizes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11.0 million, $10.8 million and $10.6 million for the years ended December 31, 2016, 2015 and 2014 respectively. Interest is capitalized during the period of development by first applying the Company’s actual borrowing rate on the related asset and second, to the extent necessary, by applying the Company’s weighted average effective borrowing rate to the actual development and other costs expended during the construction period. Interest is capitalized until the property is ready for its intended use. Interest costs capitalized totaled $11.4 million, $9.8 million and $6.5 million for the years ended December 31, 2016, 2015 and 2014, respectively. </t>
  </si>
  <si>
    <t>Acquisitions – Acquisitions of real estate and other entities are either accounted for as asset acquisitions or business combinations depending on facts and circumstances. Purchase accounting is applied to the assets and liabilities related to all real estate investments acquired in accordance with the accounting requirements of ASC 805, Business Combinations , which requires the recording of net assets of acquired businesses at fair value. The fair value of the consideration transferred is allocated to the acquired tangible assets, consisting primarily of land, construction in progress, building and improvements, and identified intangible assets and liabilities, consisting of the value of above-market and below-market leases, value of in-place leases, value of customer relationships, trade names, software intangibles and capital leases. The excess of the fair value of liabilities assumed, common stock issued and cash paid over the fair value of identifiable assets acquired is allocated to goodwill, which is not amortized by the Company.
In developing estimates of fair value of acquired assets and assumed liabilities, management analyzed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The total carrying amount of acquired in-place leases was $32.1 million and $16.9 million and accumulated amortization related to acquired in-place leases was $7.2 million and $2.5 million for the years ended December 31, 2016 and 2015, respectively. Acquired in-place leases are amortized as amortization expense on a straight-line basis over the remaining life of the underlying leases. Amortization of acquired in place lease costs totaled $4.7 million, $1.7 million and $2.2 million for the years ended December 31, 2016, 2015 and 2014, respectively. This amortization expense is accounted for as real estate amortization expense.
The total carrying amount of customer relationships was $95.7 million and $86.1 million and accumulated amortization related to customer relationships was $12.4 million and $7.7 million for the years ended December 31, 2016 and 2015, respectively. Acquired customer relationships are amortized as amortization expense on a straight-line basis over the expected life of the customer relationship. Amortization of acquired customer relationships totaled $10.1 million, $5.0 million and $1.3 million for the years ended December 31, 2016, 2015 and 2014, respectively. This amortization expense is accounted for as real estate amortization expense. The current period amortization includes a $1.0 million adjustment related to an increase in the purchase price allocation of the acquired customer relationship intangible recorded in the three months ended March 31, 2016, of which $0.7 million related to prior reporting periods. See Note 3 for further detail.
Other acquired intangible assets, which includes platform, above or below market leases, and trade name intangibles, are amortized on a straight-line basis over their respective expected lives. Platform and trade name intangibles are amortized as amortization expense. Platform amortization expense was $3.2 million and $1.7 million for the years ended December 31, 2016 and 2015, respectively. Trade name amortization expense was $1.0 million and $0.6 million for the years ended December 31, 2016 and 2015, respectively. Above or below market leases are amortized as a reduction to or increase in rental revenue as well as a reduction to rent expense over the remaining lease terms. Amortization of above or below market leases recorded as net offsets to rental revenue totaled $0.9 million for the year ended December 31, 2016, with no such costs incurred for the year ended December 31, 2015. Amortization of above or below market leases recorded as offsets to rent expense totaled $0.2 million and $0.1 million for the years ended December 31, 2016 and 2015, respectively. There was no amortization related to platform, trade name, and above or below market lease intangibles for the year ended December 31, 2014. The expense associated with above and below market leases and trade name intangibles is accounted for as real estate expense, whereas the expense associated with the amortization of platform intangibles is accounted for as non-real estate expense.
Net amortization expense related to identifiable intangible assets, including both amortization expense as well as offsets or increases to rental revenue and rent expense, is expected to be approximately $19.0 million, $15.0 million, $12.2 million, $11.8 million and $10.0 million for the years ended December 31, 2017 through December 31, 2021, respectively.
See Note 3 for discussion of the final purchase accounting allocation for the acquisition of Carpathia Hosting, Inc. (“Carpathia”) on June 16, 2015, the preliminary purchase price allocation for the Piscataway, New Jersey facility (the “Piscataway facility”) that the Company acquired on June 6, 2016, as well as the preliminary purchase price allocation for the Fort Worth, Texas facility (the “Fort Worth facility”) that the Company acquired on December 16, 2016.</t>
  </si>
  <si>
    <t>Impairment of Long-Lived and Intangible Assets</t>
  </si>
  <si>
    <t>Impairment of Long-Lived Assets and Goodwill – The Company reviews its long-lived assets for impairment when events or changes in circumstances indicate that the carrying amount of the assets may not be recoverable. Recoverability of assets to be held and used is generally measured by comparison of the carrying amount to the future net cash flows, undiscounted and without interest, expected to be generated by the asset group. If the net carrying value of the asset exceeds the value of the undiscounted cash flows, the fair value of the asset is assessed and may be considered impaired. An impairment loss is recognized based on the excess of the carrying amount of the impaired asset over its fair value. During 2016, the Company elected to write off approximately $1.9 million related to certain software to utilize different solutions, of which approximately $1.0 million related to software for its federal cloud product as well as $0.9 million related to an identify governance access management software. No impairment losses were recorded for the years ended December 31, 2016, 2015 and 2014.
The fair value of goodwill is the consideration transferred which is not allocable to identifiable intangible and tangible assets. Goodwill is subject to an annual assessment for impairment. As a result of the Carpathia acquisition, the Company recognized approximately $173.8 million in goodwill. In connection with the goodwill impairment evaluation that the Company performed on October 1, 2016, the Company determined qualitatively that there were no indicators of impairment, thus it did not perform a quantitative analysis.</t>
  </si>
  <si>
    <t>Cash and Cash Equivalents</t>
  </si>
  <si>
    <t xml:space="preserve">Cash and Cash Equivalents – The Company considers all demand deposits and money market accounts purchased with a maturity date of three months or less at the date of purchase to be cash equivalents. The Company’s account balances at one or more institutions periodically exceed the Federal Deposit Insurance Corporation (“FDIC”) insurance coverage and, as a result, there is concentration of credit risk related to amounts on deposit in excess of FDIC coverage. The Company mitigates this risk by depositing a majority of its funds with several major financial institutions. The Company also has not experienced any losses and, therefore, does not believe that the risk is significant. </t>
  </si>
  <si>
    <t>Deferred Costs</t>
  </si>
  <si>
    <t>Deferred Costs – Deferred costs, net, on the Company’s balance sheets include both financing costs and leasing costs.
As discussed above in Reclassifications , the Company adopted ASU 2015-03 during the year ended December 31, 2016. Pursuant to this updated guidance, debt issuance costs related to revolving debt arrangements are permitted to be deferred and presented as assets on the balance sheet; however, all other debt issuance costs must be recorded as a direct offset to the associated liability. As such, deferred financing costs on the Company’s consolidated balance sheets represent costs incurred in connection with obtaining only revolving debt arrangements. These costs are amortized over the term of the loan and are included in interest expense. Amortization of debt issuance costs, including those costs presented as offsets to the associated liability in the consolidated balance sheet, was $3.3 million, $3.2 million and $2.7 million for the years ended December 31, 2016, 2015 and 2014, respectively. During the year ended December 31, 2016, the Company wrote off unamortized financing costs of $0.2 million to the income statement in connection with the modification of its unsecured credit facility in December 2016 whereby the company increased the total capacity and extended the term for an additional year. During the year ended December 31, 2015, the Company wrote off unamortized financing costs of $0.5 million to the income statement in connection with the repayment of the Atlanta Metro equipment loan in June 2015 as well as the amendment of its unsecured credit facility in October 2015 whereby the Company increased the unsecured credit facility capacity, and, at the same time, terminated its Richmond credit facility. Deferred financing costs related to revolving debt arrangements, net of accumulated amortization are as follows:
December 31,
December 31,
(dollars in thousands)
2016
2015
Deferred financing costs
$
$
Accumulated amortization
Deferred financing costs, net
$
$
Deferred leasing costs consist of external fees and internal costs incurred in the successful negotiations of leases and are deferred and amortized over the terms of the related leases on a straight-line basis. If an applicable lease terminates prior to the expiration of its initial term, the carrying amount of the costs are written off to amortization expense. Amortization of deferred leasing costs totaled $15.2 million, $11.8 million and $9.4 million for the years ended December 31, 2016, 2015 and 2014, respectively. Deferred leasing costs, net of accumulated amortization are as follows:
December 31,
December 31,
(dollars in thousands)
2016
2015
Deferred leasing costs
$
$
Accumulated amortization
Deferred leasing costs, net
$
$</t>
  </si>
  <si>
    <t>Advance Rents and Security Deposits</t>
  </si>
  <si>
    <t xml:space="preserve">Advance Rents and Security Deposits – Advance rents, typically prepayment of the following month’s rent, consist of payments received from customers prior to the time they are earned and are recognized as revenue in subsequent periods when earned. Security deposits are collected from customers at the lease origination and are generally refunded to customers upon lease expiration. </t>
  </si>
  <si>
    <t>Deferred Income</t>
  </si>
  <si>
    <t>Deferred Income – Deferred income generally results from non-refundable charges paid by the customer at lease inception to prepare their space for occupancy. The Company records this initial payment, commonly referred to as set-up fees, as a deferred income liability which amortizes into rental revenue over the term of the related lease on a straight-line basis. Deferred income was $22.0 million, $17.0 million and $10.5 million as of December 31, 2016, 2015 and 2014, respectively. Additionally, $9.4 million, $6.0 million and $4.7 million of deferred income was amortized into revenue for the years ended December 31, 2016, 2015 and 2014, respectively.</t>
  </si>
  <si>
    <t>Equity-based Compensation</t>
  </si>
  <si>
    <t xml:space="preserve">Equity-based Compensation – All equity-based compensation is measured at fair value on the grant date or date of modification, as applicable, and recognized in earnings over the requisite service period. Depending upon the settlement terms of the awards, all or a portion of the fair value of equity-based awards may be presented as a liability or as equity in the consolidated balance sheets. Equity-based compensation costs are measured based upon their estimated fair value on the date of grant or modification. Equity-based compensation expense net of forfeited and repurchased awards was $10.6 million, $7.0 million and $4.2 million for the years ended December 31, 2016, 2015 and 2014, respectively. </t>
  </si>
  <si>
    <t>Rental Revenue</t>
  </si>
  <si>
    <t>Rental Revenue – The Company, as a lessor, has retained substantially all of the risks and benefits of ownership and accounts for its leases as operating lease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17.3 million and $9.1 million as of December 31, 2016 and December 31, 2015, respectively. Rental revenue also includes amortization of set-up fees which are amortized over the term of the respective lease as discussed above.</t>
  </si>
  <si>
    <t>Cloud and Managed Services Revenue</t>
  </si>
  <si>
    <t xml:space="preserve">Cloud and Managed Services Revenue – The Company may provide both its cloud product and use of its managed services to its customers on an individual or combined basis. Service fee revenue is recognized as the revenue is earned, which generally coincides with the services being provided. </t>
  </si>
  <si>
    <t>Allowance for Uncollectible Accounts Receivable</t>
  </si>
  <si>
    <t>Allowance for Uncollectible Accounts Receivable – Rents receivable are recognized when due and are carried at cost, less an allowance for doubtful accounts. The Company records a provision for losses on rents receivable equal to the estimated uncollectible accounts, which is based on management’s historical experience and a review of the current status of the Company’s receivables. As necessary, the Company also establishes an appropriate allowance for doubtful accounts for receivables arising from the straight-lining of rents. The aggregate allowance for doubtful accounts was $4.2 million and $5.1 million as of December 31, 2016 and December 31, 2015, respectively.</t>
  </si>
  <si>
    <t>Capital Leases</t>
  </si>
  <si>
    <t xml:space="preserve">Capital Leases – The Company evaluates leased real estate to determine whether the lease should be classified as a capital or operating lease in accordance with U.S. GAAP.
The Company periodically enters into capital leases for certain equipment. In addition, through its acquisition of Carpathia on June 16, 2015, the Company is now party to capital leases for property and equipment, as well as financing obligations related to a sale-leaseback transaction. The outstanding liabilities for the capital leases were $18.1 million and $26.9 million as of December 31, 2016 and 2015, respectively. The outstanding liabilities for the lease financing obligations were $20.6 million and $22.8 million as of December 31, 2016 and 2015, respectively. The net book value of the assets associated with these leases was approximately $41.5 million and $51.0 million as of December 31, 2016 and 2015, respectively. Depreciation related to the associated assets is included in depreciation and amortization expense in the Statements of Operations and Comprehensive Income.
See Note 3 for further discussion of the acquisition of Carpathia and Note 5 for further discussion of capital leases and lease financing obligations. </t>
  </si>
  <si>
    <t>Recoveries from Customers</t>
  </si>
  <si>
    <t xml:space="preserve">Recoveries from Customers – Certain customer leases contain provisions under which the customers reimburse the Company for a portion of the property’s real estate taxes, insurance and other operating expenses, which include certain power and cooling-related charges. The reimbursements are included in revenue as recoveries from customers in the Statements of Operations and Comprehensive Income in the period the applicable expenditures are incurred. Certain customer leases are structured to provide a fixed monthly billing amount that includes an estimate of various operating expenses, with all revenue from such leases included in rental revenues. </t>
  </si>
  <si>
    <t>Segment Information</t>
  </si>
  <si>
    <t>Segment Information – The Company manages its business as one operating segment and thus one reportable segment consisting of a portfolio of investments in data centers located primarily in the United States with others in Canada, Europe and Asia.</t>
  </si>
  <si>
    <t>Customer Concentrations</t>
  </si>
  <si>
    <t xml:space="preserve">Customer Concentrations – As of December 31, 2016, one of the Company’s customers represented 13.0% of its total monthly rental revenue. No other customers exceeded 4% of total monthly rental revenue.
As of December 31, 2016, nine of the Company’s customers exceeded 5% of total accounts receivable. In aggregate, these nine customers accounted for 73% of total accounts receivable. Two of these nine customers individually exceeded 10% of total accounts receivable. </t>
  </si>
  <si>
    <t>Income Taxes</t>
  </si>
  <si>
    <t>Income Taxes – The Company has elected for two of its existing subsidiaries to be taxed as taxable REIT subsidiaries pursuant to the REIT rules of the U.S. Internal Revenue Code.
For the taxable REIT subsidiari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 of December 31, 2014, one of the Company’s taxable REIT subsidiaries’ deferred tax assets were primarily the result of U.S. net operating loss carryforwards. A valuation allowance was recorded against its gross deferred tax asset balance as of December 31, 2014. As a result of the acquisition of Carpathia, the Company determined that it is more likely than not that pre-existing deferred tax assets would be realized by the Company, and the valuation allowance was eliminated. The change in the valuation allowance resulting from the change in circumstances was included in income, and recognized as a deferred income tax benefit in the year ended December 31, 2015.
In addition to the deferred income tax benefit recognized in the year ended December 31, 2015 in connection with the elimination of the valuation allowance, a deferred tax benefit was recognized in the year ended December 31, 2016 in connection with recorded operating losses. As of December 31, 2016, this taxable REIT subsidiary has a net deferred tax liability position primarily due to customer-based intangibles acquired as part of the Carpathia acquisition.
Temporary differences and carry forwards which give rise to the deferred tax assets and liabilities are as follows:
For the Year Ended December 31,
2016
2015
2014
Deferred tax liabilities
Property and equipment
$
$
$
Goodwill
—
Intangibles
—
Other
Gross deferred tax liabilities
Deferred tax assets
Net operating loss carryforwards
Deferred revenue and setup charges
Leases
—
Credits
—
Other
Gross deferred tax assets
Net deferred tax assets
Valuation allowance
—
—
Net deferred
$
$
$
—
The taxable REIT subsidiaries currently have $45.5 million of net operating loss carryforwards related to federal income taxes that expire in 13-20 years. The taxable REIT subsidiaries also have $50.3 million of net operating loss carryforwards relating to state income taxes that expire in 3-20 years.
The effective tax rate is subject to change in the future due to various factors such as the operating performance of the taxable REIT subsidiaries, tax law changes and future business acquisitions. The Company’s effective tax rates were 46.5%, 34.8% and 0% for the years ended December 31, 2016, 2015 and 2014, respectively. The increase in the effective tax rate in 2016 is primarily due to state tax rate changes and return-to-provision adjustments.
The differences between total income tax expense or benefit and the amount computed by applying the statutory income tax rate to income before provision for income taxes with respect to the TRS activity were as follows:
For the Year Ended December 31,
2016
2015
2014
TRS
Statutory rate of 34% applied to pre-tax income (loss)
$
$
$
Permanent differences, net
State income tax, net of federal benefit
Foreign income tax
—
—
Valuation allowance (decrease) increase
—
Total tax expense (benefit)
$
$
$
—
Effective tax rate
As of December 31, 2016, 2015, and 2014, the Company had no uncertain tax positions. If the Company incurs any interest or penalties on tax liabilities from significant uncertain tax positions, those items will be classified as interest expense and general and administrative expense, respectively, in the Statements of Operations and Comprehensive Income. For the years ended December 31, 2016, 2015 and 2014, the Company had no such interest or penalties.
The Company is not currently under examination by the Internal Revenue Service.</t>
  </si>
  <si>
    <t>Fair Value Measurements</t>
  </si>
  <si>
    <t xml:space="preserve">Fair Value Measurements – ASC Topic 820, Fair Value Measurement ,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a fair-value hierarchy is established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The Company’s assessment of the significance of a particular input to the fair-value measurement in its entirety requires judgment, and considers factors specific to the asset or liability.
There are no financial assets or liabilities measured at fair value on a recurring basis on the consolidated balance sheets as of December 31, 2016 and 2015. The Company’s purchase price allocations of Carpathia and Piscataway are fair value estimates that utilized Level 3 inputs and are measured on a non-recurring basis. See Note 3 for further detail. </t>
  </si>
  <si>
    <t>Recent Accounting Pronouncements</t>
  </si>
  <si>
    <t>Recent Accounting Pronouncements
In May 2014, the FASB issued ASU 2014-09, Revenue from Contracts with Customers (Topic 606) , which supersedes the current revenue recognition requirements in ASC 606, Revenue Recognition. Under this new guidance, entities should recognize revenues to depict the transfer of promised goods or services to customers in an amount that reflects the consideration the entity expects to receive in exchange for those goods or services. This ASU also requires enhanced disclosures. In April 2016, the FASB finalized amendments to the guidance on identifying performance obligations and accounting for licenses of intellectual property. In May 2016, the FASB finalized amendments to the guidance related to the assessment of collectibility, the definition of completed contracts at transition, and the measurement of the fair value of non-cash consideration at contract inception. The FASB also added new practical expedients for the presentation of sales taxes collected from customers and the accounting for contract modifications at transition. These amendments are not intended to change the core principles of the standard; however, they are intended to clarify important aspects of the guidance and improve its operability, as well as to address implementation issues. The amendments have the same effective date and transition requirements as the new revenue standard, which is effective for annual and interim periods beginning after December 15, 2017. Early adoption is permitted; however, entities are not permitted to adopt the standard earlier than December 15, 2016, the original effective date. Retrospective and modified retrospective application is allowed.
In February 2016, the FASB issued ASU 2016-02, Leases (Topic 842) , which supersedes the current lease guidance in ASC 840, Leases. The core principle of Topic 842 requires lessees to recognize the assets and liabilities that arise from nearly all leases in the statement of financial position. Accounting applied by lessors will remain largely consistent with previous guidance, with additional changes set to align lessor accounting with the revised lessee model and the FASB’s revenue recognition guidance in Topic 606. The amendments in this ASU are effective for fiscal years beginning after December 15, 2018, including interim periods within those fiscal years. Early adoption is permitted.
The Company plans to adopt ASC Topic 842 and ASC Topic 606 effective January 1, 2018. The Company is currently assessing the method of adoption for both standards. The new standard more narrowly defines initial direct costs as only costs that are incremental at the signing of a lease. As the Company does not currently capitalize material non-incremental costs, it expects the impact of this change to be immaterial to the financial statements. As lessee the Company does not anticipate the classification of its leases to change but it will recognize a new initial lease liability and right-of-use asset on the consolidated balance sheet for all operating leases. ASC 606 consolidates and simplifies the accounting for other arrangements such as those within the Company’s cloud and managed services portfolio, and the Company is continuing to evaluate the other impacts of ASC Topic 842 and ASC Topic 606 on its significant accounting policies and consolidated financial statements. The Company will disclose any changes to this analysis if identified.
In April 2015, the FASB issued ASU 2015-03, Interest - Imputation of Interest (Subtopic 835-30) :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not as a separate deferred charge. The recognition and measurement guidance for debt issuance costs are not affected by the amendments in this ASU. In June 2015, the Securities and Exchange Commission (“SEC”) stated that given the absence of authoritative guidance within this ASU for debt issuance costs related to revolving debt arrangements, the SEC staff would not object to an entity deferring and presenting such costs as an asset and subsequently amortizing them ratably over the term of the revolving debt arrangement. This announcement confirms that revolver arrangement costs are not within the scope of this ASU. The amendments in this ASU are effective for financial statements issued for fiscal years beginning after December 15, 2015, and interim periods within those fiscal years. The amendments are required to be applied on a retrospective basis, and upon transition, an entity is required to comply with the applicable disclosures for a change in an accounting principle. The Company adopted this standard in the three months ended March 31, 2016. See Reclassifications in Note 2 for further detail.
In September 2015, the FASB issued ASU 2015-16, Simplifying the Accounting for Measurement-Period Adjustments ,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amendments in this ASU are effective for fiscal years beginning after December 15, 2015, including interim periods within those fiscal years, and should be applied prospectively to adjustments to provisional amounts that occur after the effective date with earlier application permitted for financial statements that have not been issued. The Company adopted this standard during the year ended December 31, 2016, and the effect is reflected in the financial statements accordingly.
In March 2016, the FASB issued ASU 2016-09, Improvements to Employee Share-Based Payment Accounting , which amends ASC 718, Compensation – Stock Compensation. The ASU includes provisions intended to simplify various aspects related to how share-based payments are accounted for and presented in the financial statements, including simplified income tax accounting for stock-based compensation, enhanced tax withholding rules, accounting policy options with regard to forfeitures and clarified guidance on statement of cash flow presentation. ASU 2016-09 is effective for fiscal years beginning after December 15, 2016, including interim periods within those fiscal years. Early adoption is permitted. The Company is currently assessing the impact of this standard on its consolidated financial statements.
In August 2016, the FASB issued ASU 2016-15, Statement of Cash Flows (Topic 230) : Classification of Certain Cash Receipts and Cash Payments. The standard provides guidance on eight specific cash flow classification issues including debt prepayment or debt extinguishment costs, contingent consideration payments made after a business combination, and separately identifiable cash flows and application of the predominance principle. The standard will be effective for fiscal years beginning January 1, 2018, and subsequent interim periods. The Company does not expect the provisions of the standard will have a material impact on its consolidated financial statements.
In October 2016, the FASB issued ASU 2016-16, Accounting for Income Taxes: Intra-Entity Asset Transfers of Assets Other than Inventory . Under current GAAP, the tax effects of intra-entity asset transfers are deferred until the transferred asset is sold to a third party or otherwise recovered through use. The new guidance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will be effective for public business entities in fiscal years beginning after December 15, 2017, including interim periods within those years. Early adoption is permitted, but the guidance can only be adopted in the first interim period of a fiscal year. The Company is currently assessing the impact of this standard on its consolidated financial statements.
In January 2017, the FASB issued guidance codified in ASC Topic 2017-01 , Business Combinations (Topic 805): Clarifying the Definition of a Business . The standard changes the definition of a business to assist entities with evaluating when a set of transferred assets and activities is a business. The guidance is effective for public business entities for fiscal years beginning after December 15, 2017, and interim periods within those years. Early adoption is permitted. As a result of this new guidance acquisitions may now result in an asset purchase rather than a business combination.
In January 2017, the FASB issued guidance codified in ASC Topic 2017-04 , Intangibles – Goodwill and Other (Topic 350): Simplifying the Test for Goodwill Impairment. The new guidance eliminates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guidance will be applied prospectively and is effective for calendar year-end SEC filers in 2020, with early adoption permitted for annual and interim goodwill impairment testing dates after January 1, 2017. The Company does not expect the provisions of the standard will have a material impact on its consolidated financial statements.</t>
  </si>
  <si>
    <t>Summary of Significant Accounting Policies (Tables)</t>
  </si>
  <si>
    <t>Deferred Financing Costs, Net of Accumulated Amortization</t>
  </si>
  <si>
    <t>December 31,
December 31,
(dollars in thousands)
2016
2015
Deferred financing costs
$
$
Accumulated amortization
Deferred financing costs, net
$
$</t>
  </si>
  <si>
    <t>Deferred Leasing Costs, Net of Accumulated Amortization</t>
  </si>
  <si>
    <t>December 31,
December 31,
(dollars in thousands)
2016
2015
Deferred leasing costs
$
$
Accumulated amortization
Deferred leasing costs, net
$
$</t>
  </si>
  <si>
    <t>Summary of Temporary Differences and Carry Forwards Which Give Rise to the Deferred Tax Assets and Liabilities</t>
  </si>
  <si>
    <t>For the Year Ended December 31,
2016
2015
2014
Deferred tax liabilities
Property and equipment
$
$
$
Goodwill
—
Intangibles
—
Other
Gross deferred tax liabilities
Deferred tax assets
Net operating loss carryforwards
Deferred revenue and setup charges
Leases
—
Credits
—
Other
Gross deferred tax assets
Net deferred tax assets
Valuation allowance
—
—
Net deferred
$
$
$
—</t>
  </si>
  <si>
    <t>Schedule of Differences between Total Income Tax or Benefit and Amount Computed by Applying the Statutory Income Tax Rate</t>
  </si>
  <si>
    <t>For the Year Ended December 31,
2016
2015
2014
TRS
Statutory rate of 34% applied to pre-tax income (loss)
$
$
$
Permanent differences, net
State income tax, net of federal benefit
Foreign income tax
—
—
Valuation allowance (decrease) increase
—
Total tax expense (benefit)
$
$
$
—
Effective tax rate</t>
  </si>
  <si>
    <t>Acquisitions (Tables)</t>
  </si>
  <si>
    <t>Pro Forma Consolidated Statements of Operations Including Acquisition</t>
  </si>
  <si>
    <t>The following table represents the pro forma condensed consolidated statements of operations of the combined entities for the years ended December 31, 2015 and 2014 (in thousands):
(Unaudited) Pro Forma Condensed Consolidated Statements of Operations
Year Ended December 31,
2015
2014
Revenue
$
$
Net income
$
$</t>
  </si>
  <si>
    <t>Fort Worth Facility</t>
  </si>
  <si>
    <t>Schedule of the Preliminary Allocation of the Fair Value of Assets Acquired and Liabilities Assumed in Acquisition</t>
  </si>
  <si>
    <t>Fort Worth Allocation as of
Land
$
Buildings and improvements
Construction in progress
Acquired intangibles
Deferred costs
Other assets
Net Working Capital
Total identifiable assets acquired
$</t>
  </si>
  <si>
    <t>Piscataway Facility</t>
  </si>
  <si>
    <t>Piscataway Allocation as of
Original Allocation Reported as of June 30, 2016
Adjusted Fair Value
Land
$
$
$
Buildings and improvements
Construction in progress
—
Acquired intangibles
Deferred costs
Other assets
—
Total identifiable assets acquired
Acquired below market lease
Net working capital
—
Total liabilities assumed
Net identifiable assets acquired
$
$
$
—</t>
  </si>
  <si>
    <t>Carpathia Hosting, Inc.</t>
  </si>
  <si>
    <t>Final Carpathia
Land
$
Buildings and improvements
Construction in progress
Acquired intangibles
Net working capital
Total identifiable assets acquired
Capital lease and lease financing obligations
Deferred income taxes
Acquired above market lease
Total liabilities assumed
Net identifiable assets acquired
Goodwill
Net assets acquired
$</t>
  </si>
  <si>
    <t>Real Estate Assets and Construction in Progress (Tables)</t>
  </si>
  <si>
    <t>Summary of Properties Owned or Leased by the Company</t>
  </si>
  <si>
    <t>The following is a summary of properties owned or leased by the Company as of December 31, 2016 and 2015 (in thousands):
As of December 31, 2016:
Property Location
Land
Buildings and Improvements
Construction
Total Cost
Owned Properties
Suwanee, Georgia (Atlanta-Suwanee)
$
$
$
$
Atlanta, Georgia (Atlanta-Metro)
Santa Clara, California*
—
Richmond, Virginia
Sacramento, California
Princeton, New Jersey
Irving, Texas
Chicago, Illinois
Piscataway, New Jersey
Fort Worth, Texas
Miami, Florida
Lenexa, Kansas
—
Duluth, Georgia Office Building
Leased Properties
Leased facilities acquired in 2015 ***
Jersey City, New Jersey
—
Overland Park, Kansas
—
**
$
$
$
$
* Owned facility subject to long-term ground sublease.
** This does not include the portion of the business that is used for QTS office space or other real estate not used by customers.
*** Includes 12 facilities. All facilities are leased, including those subject to capital leases.
As of December 31, 2015:
Property Location
Land
Buildings and
Construction
Total Cost
Owned Properties
Suwanee, Georgia (Atlanta-Suwanee)
$
$
$
$
Atlanta, Georgia (Atlanta-Metro)
Santa Clara, California*
—
Richmond, Virginia
Sacramento, California
Princeton, New Jersey
Irving, Texas
Chicago, Illinois
—
—
Miami, Florida
Lenexa, Kansas
—
Duluth, Georgia Office Building
—
Leased Properties
Leased facilities acquired in 2015 ***
Jersey City, New Jersey
—
Overland Park, Kansas
—
**
$
$
$
$
* Owned facility subject to long-term ground sublease
** This does not include the portion of the business that is used for QTS office space or other real estate not used by customers.
*** Includes 13 facilities. All facilities are leased, including those subject to capital leases.</t>
  </si>
  <si>
    <t>Debt (Tables)</t>
  </si>
  <si>
    <t>Outstanding Debt Including Capital Leases and Lease Financing Obligations</t>
  </si>
  <si>
    <t>Below is a listing of the Company’s outstanding debt, including capital leases and lease financing obligations, as of December 31, 2016 and 2015 (in thousands):
Weighted Average
Coupon Interest Rate at
December 31,
December 31,
December 31, 2016
Maturities
2016
2015
Unsecured Credit Facility
Revolving Credit Facility
December 17, 2020
$
$
Term Loan I
December 17, 2021
Term Loan II
April 27, 2022
Senior Notes
August 1, 2022
Capital Lease and Lease Financing Obligations
2017 - 2025
Less discount and net debt issuance costs
Total outstanding debt, net
$
$</t>
  </si>
  <si>
    <t>Annual Remaining Principal Payment</t>
  </si>
  <si>
    <t>The annual remaining principal payment requirements as of December 31, 2016 per the contractual maturities and excluding extension options, capital leases and lease financing obligations, are as follows (in thousands):
2017
$
—
2018
—
2019
—
2020
2021
Thereafter
Total
$</t>
  </si>
  <si>
    <t>Schedule of Combined Future Payment Obligations, Excluding Interest</t>
  </si>
  <si>
    <t>The following table summarizes the Company’s combined future payment obligations, excluding interest, as of December 31, 2016, on the capital leases and lease financing obligations above (in thousands):
2017
$
2018
2019
2020
2021
Thereafter
Total
$</t>
  </si>
  <si>
    <t>Partners' Capital, Equity and Incentive Compensation Plans (Tables)</t>
  </si>
  <si>
    <t>Summary of Award Activity Under 2010 Equity Incentive Plan and 2013 Equity Incentive Plan and Related Information</t>
  </si>
  <si>
    <t xml:space="preserve">The following is a summary of award activity under the 2010 Equity Incentive Plan and 2013 Equity Incentive Plan and related information for the years ended December 31, 2016, 2015 and 2014:
2010 Equity Incentive Plan
2013 Equity Incentive Plan
Weighted
Weighted
Weighted
Weighted
Weighted
average
Weighted
average
average
Number of
average
Average fair
Number of
Grant date
average
fair
Restricted
Grant date
Class O units
exercise price
value
Class RS units
value
Options
exercise price
value
Stock
value
Outstanding at January 1, 2014
$
$
$
$
$
$
Granted
—
—
—
—
—
Exercised/Vested (1)
—
—
Released from restriction (2)
—
—
—
—
—
—
—
—
Cancelled/Expired (3)
—
—
Outstanding at December 31, 2014
$
$
$
$
$
$
Granted
—
—
—
—
—
Exercised/Vested (1)
—
—
Released from restriction (2)
—
—
—
—
—
—
—
—
Cancelled/Expired (3)
—
—
Outstanding at December 31, 2015
$
$
$
$
$
$
Granted
—
—
—
—
—
Exercised/Vested (1)
—
—
Released from restriction (2)
—
—
—
—
—
—
—
—
Cancelled/Expired (3)
—
—
—
—
—
Outstanding at December 31, 2016
$
$
—
$
—
$
$
$
(1)
This represents the Class A common stock that has been released from restriction and which was not surrendered by the holder to satisfy their statutory minimum federal and state tax obligations associated with the vesting of restricted common stock. This also represents Class O units which were converted to Class A units and Options to purchase Class A common stock which were exercised for their respective columns.
(2)
This represents Class RS units that upon vesting have converted to Operating Partnership units.
(3)
Includes restricted Class A common stock surrendered by certain employees to satisfy their statutory minimum federal and state tax obligations associated with the vesting of restricted common stock. </t>
  </si>
  <si>
    <t>Summary of Assumptions and Fair Values for Restricted Stock and Options to Purchase Shares of Class A Common Stock Granted</t>
  </si>
  <si>
    <t>The assumptions and fair values for Class O units, restricted stock and options to purchase shares of Class A common stock granted for the years ended December 31, 2016, 2015 and 2014 are included in the following table on a per unit basis. Class O units and options to purchase shares of Class A common stock were valued using the Black-Scholes model.
2016
2015
2014
Fair value of restricted stock granted
$45.78-$56.28
$35.81-$37.69
$25.51-$35.51
Fair value of options granted
$9.57-$9.97
$8.00-$8.77
$4.94-$5.98
Expected term (years)
5.5-5.9
5.5-6.1
5.5-6.1
Expected volatility
30.7%-31.3%
Expected dividend yield
3.40%-3.57%
4.02%-4.55%
Expected risk-free interest rates
1.42%-1.48%
1.67%-1.94%
1.7%-1.9%</t>
  </si>
  <si>
    <t>Summary of Information About Awards Outstanding</t>
  </si>
  <si>
    <t>The following tables summarize information about awards outstanding as of December 31, 2016.
Operating Partnership Awards Outstanding
Weighted average
Awards
remaining
Exercise prices
outstanding
vesting period (years)
Class O Units
$
20.00-25.00
—
Total Operating Partnership awards outstanding
QTS Realty Trust, Inc. Awards Outstanding
Weighted average
Awards
remaining
Exercise prices
outstanding
vesting period (years)
Restricted stock
$
—
1.6
Options to purchase Class A common stock
$
21.00-45.78
0.9
Total QTS Realty Trust, Inc. awards outstanding</t>
  </si>
  <si>
    <t>Schedule of Quarterly Cash Dividends</t>
  </si>
  <si>
    <t>Year Ended December 31, 2016
Aggregate
Per Common Share and
Dividend/Distribution
Record Date
Payment Date
Per Unit Rate
Amount (in millions)
September 20, 2016
October 5, 2016
$
$
June 17, 2016
July 6, 2016
March 18, 2016
April 5, 2016
December 17, 2015
January 6, 2016
$
$
Year Ended December 31, 2015
Aggregate
Per Common Share and
Dividend/Distribution
Record Date
Payment Date
Per Unit Rate
Amount (in millions)
September 18, 2015
October 6, 2015
$
$
June 19, 2015
July 8, 2015
March 20, 2015
April 7, 2015
December 19, 2014
January 7, 2015
$
$</t>
  </si>
  <si>
    <t>Related Party Transactions (Tables)</t>
  </si>
  <si>
    <t>Summary of Related Party Transactions</t>
  </si>
  <si>
    <t>The transactions which occurred during the years ended December 31, 2016, 2015 and 2014 are outlined below (in thousands):
December 31,
(dollars in thousands)
2016
2015
2014
Tax, utility, insurance and other reimbursement
$
$
$
Rent expense
Capital assets acquired
Total
$
$
$</t>
  </si>
  <si>
    <t>Earnings per Share (Tables)</t>
  </si>
  <si>
    <t>Summary of Basic and Diluted Earnings Per Share</t>
  </si>
  <si>
    <t>The computation of basic and diluted net income per share is as follows (in thousands, except per share data):
Year Ended
December 31,
2016
2015
2014
Numerator:
Net income available to common stockholders - basic
$
$
$
Effect of net income attributable to noncontrolling interests
Net income available to common stockholders - diluted
$
$
$
Denominator:
Weighted average shares outstanding - basic
Effect of Class A and Class RS partnership units *
Effect of Class O units and options to purchase Class A common stock on an "as if" converted basis *
Weighted average shares outstanding - diluted
Net income per share attributable to common stockholders - basic
$
$
$
Net income per share attributable to common stockholders - diluted
$
$
$</t>
  </si>
  <si>
    <t>Operating Leases, as Lessee (Tables)</t>
  </si>
  <si>
    <t>Future Non-cancellable Minimum Rental Payments Required Under Operating Leases and/or Licenses</t>
  </si>
  <si>
    <t>The future non-cancellable minimum rental payments required under operating leases and/or licenses at December 31, 2016 are as follows (in thousands):
Year Ending December 31,
2017
$
2018
2019
2020
2021
Thereafter
Total
$</t>
  </si>
  <si>
    <t>Customer Leases, as Lessor (Tables)</t>
  </si>
  <si>
    <t>Future Minimum Lease Payments to be Received Under Non-Cancelable Operating Customer Leases</t>
  </si>
  <si>
    <t>Future minimum lease payments to be received under non-cancelable operating customer leases (inclusive of payments for contracts which have not yet commenced and exclusive of recoveries of operating costs from customers) are as follows for the years ending December 31 (in thousands):
2017
$
2018
2019
2020
2021
Thereafter
Total
$</t>
  </si>
  <si>
    <t>Quarterly Financial Information (Tables)</t>
  </si>
  <si>
    <t>Summary of Selected Quarterly Information</t>
  </si>
  <si>
    <t>The tables below reflect the selected quarterly information for the years ended December 31, 2016 and 2015 for QTS (in thousands except share data):
+
Three Months Ended
December 31,
September 30,
June 30,
March 31,
2016
Revenues
$
$
$
$
Operating income
Net income
Net income attributable to common shares
Net income per share attributable to common shares - basic
Net income per share attributable to common shares - diluted
2015
Revenues
$
$
$
$
Operating income
Net income
Net income attributable to common shares
Net income per share attributable to common shares - basic
Net income per share attributable to common shares - diluted</t>
  </si>
  <si>
    <t>The table below reflects the selected quarterly information for the years ended December 31, 2016 and 2015 for the Operating Partnership (in thousands):
Three Months Ended
December 31,
September 30,
June 30,
March 31,
2016
Revenues
$
$
$
$
Operating income
Net income
2015
Revenues
$
$
$
$
Operating income
Net income</t>
  </si>
  <si>
    <t>Description of Business (Narrative) (Details)</t>
  </si>
  <si>
    <t>Dec. 31, 2016property$ / sharesshares</t>
  </si>
  <si>
    <t>Dec. 31, 2015$ / sharesshares</t>
  </si>
  <si>
    <t>May 17, 2013$ / sharesshares</t>
  </si>
  <si>
    <t>Organization And Description Of Business [Line Items]</t>
  </si>
  <si>
    <t>Number of properties | property</t>
  </si>
  <si>
    <t>Common stock, par value | $ / shares</t>
  </si>
  <si>
    <t>Common stock, shares issued | shares</t>
  </si>
  <si>
    <t>Ownership interest</t>
  </si>
  <si>
    <t>87.60%</t>
  </si>
  <si>
    <t>Summary of Significant Accounting Policies (Narrative) (Details) - USD ($) $ in Thousands</t>
  </si>
  <si>
    <t>3 Months Ended</t>
  </si>
  <si>
    <t>Mar. 31, 2016</t>
  </si>
  <si>
    <t>Mar. 23, 2015</t>
  </si>
  <si>
    <t>Jul. 23, 2014</t>
  </si>
  <si>
    <t>Summary Of Significant Accounting Policies [Line Items]</t>
  </si>
  <si>
    <t>Useful life of property</t>
  </si>
  <si>
    <t>40 years</t>
  </si>
  <si>
    <t>Depreciation expense from operation</t>
  </si>
  <si>
    <t>Real estate cost capitalized excluding interest cost</t>
  </si>
  <si>
    <t>Real estate interest cost capitalized incurred</t>
  </si>
  <si>
    <t>Amortization of below market lease</t>
  </si>
  <si>
    <t>Amortization of above and below market leases</t>
  </si>
  <si>
    <t>Amortization of intangible assets and offsets to revenue in 2017</t>
  </si>
  <si>
    <t>Amortization of intangible assets and offsets to revenue in 2018</t>
  </si>
  <si>
    <t>Amortization of intangible assets and offsets to revenue in 2019</t>
  </si>
  <si>
    <t>Amortization of intangible assets and offsets to revenue in 2020</t>
  </si>
  <si>
    <t>Amortization of intangible assets and offsets to revenue in 2021</t>
  </si>
  <si>
    <t>Carrying amount of acquired in-place leases</t>
  </si>
  <si>
    <t>Carrying amount of customer relationships</t>
  </si>
  <si>
    <t>Amortization adjustment</t>
  </si>
  <si>
    <t>Amortization of the deferred financing costs</t>
  </si>
  <si>
    <t>Deferred leasing costs, net</t>
  </si>
  <si>
    <t>Accounting Standards Update 201503 [Member]</t>
  </si>
  <si>
    <t>In Place Leases [Member]</t>
  </si>
  <si>
    <t>Accumulated amortization</t>
  </si>
  <si>
    <t>Amortization of lease costs</t>
  </si>
  <si>
    <t>Tenant Relationship [Member]</t>
  </si>
  <si>
    <t>Amortization of intangible assets</t>
  </si>
  <si>
    <t>Platform [Member]</t>
  </si>
  <si>
    <t>Trade Names [Member]</t>
  </si>
  <si>
    <t>Real Estate Assets [Member]</t>
  </si>
  <si>
    <t>Non-Real Estate Assets [Member]</t>
  </si>
  <si>
    <t>Minimum [Member] | Real Property [Member]</t>
  </si>
  <si>
    <t>20 years</t>
  </si>
  <si>
    <t>Maximum [Member] | Real Property [Member]</t>
  </si>
  <si>
    <t>Maximum [Member] | Leasehold Improvements [Member]</t>
  </si>
  <si>
    <t>Senior Notes [Member]</t>
  </si>
  <si>
    <t>Interest rate</t>
  </si>
  <si>
    <t>5.875%</t>
  </si>
  <si>
    <t>Senior notes due</t>
  </si>
  <si>
    <t>Senior Notes [Member] | Accounting Standards Update 201503 [Member]</t>
  </si>
  <si>
    <t>Annual amortization for intangible assets for 2019</t>
  </si>
  <si>
    <t>Annual amortization for intangible assets for 2016</t>
  </si>
  <si>
    <t>Summary of Significant Accounting Policies (Additional Information 1) (Details) - USD ($) $ in Thousands</t>
  </si>
  <si>
    <t>1 Months Ended</t>
  </si>
  <si>
    <t>Software impairment</t>
  </si>
  <si>
    <t>Impairment losses</t>
  </si>
  <si>
    <t>Written off unamortized debt cost</t>
  </si>
  <si>
    <t>Amortization of deferred leasing costs totaled</t>
  </si>
  <si>
    <t>Amortization of deferred revenue</t>
  </si>
  <si>
    <t>Company recorded equity-based compensation expense net of repurchased awards and forfeits</t>
  </si>
  <si>
    <t>Amount of the straight-line rent receivable on the balance sheets included in rents and other receivables, net</t>
  </si>
  <si>
    <t>Unsecured Revolving Credit Facility [Member]</t>
  </si>
  <si>
    <t>Federal cloud product</t>
  </si>
  <si>
    <t>Governance access management software</t>
  </si>
  <si>
    <t>Summary of Significant Accounting Policies (Deferred Financing Costs, Net of Accumulated Amortization) (Details) - USD ($) $ in Thousands</t>
  </si>
  <si>
    <t>Deferred financing costs</t>
  </si>
  <si>
    <t>Deferred financing costs, net</t>
  </si>
  <si>
    <t>Summary of Significant Accounting Policies (Deferred Leasing Costs, Net of Accumulated Amortization) (Details) - USD ($) $ in Thousands</t>
  </si>
  <si>
    <t>Deferred leasing costs</t>
  </si>
  <si>
    <t>Summary of Significant Accounting Policies (Summary of Temporary Differences and Carry Forwards Which Give Rise to Deferred Tax Assets and Liabilities) (Details) - USD ($) $ in Thousands</t>
  </si>
  <si>
    <t>Deferred tax liabilities</t>
  </si>
  <si>
    <t>Property and equipment</t>
  </si>
  <si>
    <t>Intangibles</t>
  </si>
  <si>
    <t>Gross deferred tax liabilities</t>
  </si>
  <si>
    <t>Deferred tax assets</t>
  </si>
  <si>
    <t>Net operating loss carryforwards</t>
  </si>
  <si>
    <t>Deferred revenue and setup charges</t>
  </si>
  <si>
    <t>Leases</t>
  </si>
  <si>
    <t>Other credits</t>
  </si>
  <si>
    <t>Gross deferred tax assets</t>
  </si>
  <si>
    <t>Net deferred tax assets</t>
  </si>
  <si>
    <t>Valuation allowance</t>
  </si>
  <si>
    <t>Net deferred</t>
  </si>
  <si>
    <t>Summary of Significant Accounting Policies (Additional Information 2) (Details) $ in Thousands</t>
  </si>
  <si>
    <t>Dec. 31, 2016USD ($)segmententity</t>
  </si>
  <si>
    <t>Aggregate allowance for doubtful accounts</t>
  </si>
  <si>
    <t>Capital lease obligations</t>
  </si>
  <si>
    <t>Lease financing obligations</t>
  </si>
  <si>
    <t>Net book value of assets associated with leases</t>
  </si>
  <si>
    <t>Number of operating segments | segment</t>
  </si>
  <si>
    <t>Number of reportable segments | segment</t>
  </si>
  <si>
    <t>Financial assets</t>
  </si>
  <si>
    <t>Financial liability</t>
  </si>
  <si>
    <t>Net operating loss carry forwards related to Federal income taxes</t>
  </si>
  <si>
    <t>Net operating loss carry forwards related to State income taxes</t>
  </si>
  <si>
    <t>Unrecognized Tax Benefits</t>
  </si>
  <si>
    <t>Interest and penalties related to income taxes</t>
  </si>
  <si>
    <t>Number of subsidiaries taxed as taxable REIT | entity</t>
  </si>
  <si>
    <t>Effective tax rate</t>
  </si>
  <si>
    <t>46.50%</t>
  </si>
  <si>
    <t>34.80%</t>
  </si>
  <si>
    <t>0.00%</t>
  </si>
  <si>
    <t>Initial lease liability</t>
  </si>
  <si>
    <t>Minimum [Member] | Federal [Member]</t>
  </si>
  <si>
    <t>Net operating loss carry forwards, expiration period</t>
  </si>
  <si>
    <t>13 years</t>
  </si>
  <si>
    <t>Minimum [Member] | State [Member]</t>
  </si>
  <si>
    <t>3 years</t>
  </si>
  <si>
    <t>Maximum [Member] | State [Member]</t>
  </si>
  <si>
    <t>Customer One [Member] | Rental Revenue [Member] | Maximum [Member]</t>
  </si>
  <si>
    <t>Percentage of total revenue</t>
  </si>
  <si>
    <t>13.00%</t>
  </si>
  <si>
    <t>Two Customers [Member] | Accounts Receivable [Member] | Minimum [Member]</t>
  </si>
  <si>
    <t>Percentage of total accounts receivable</t>
  </si>
  <si>
    <t>10.00%</t>
  </si>
  <si>
    <t>Other Customers [Member] | Rental Revenue [Member] | Maximum [Member]</t>
  </si>
  <si>
    <t>4.00%</t>
  </si>
  <si>
    <t>Nine Customers [Member] | Accounts Receivable [Member] | Minimum [Member]</t>
  </si>
  <si>
    <t>5.00%</t>
  </si>
  <si>
    <t>Nine Customers [Member] | Accounts Receivable [Member] | Maximum [Member]</t>
  </si>
  <si>
    <t>73.00%</t>
  </si>
  <si>
    <t>Summary of Significant Accounting Policies (Schedule of Differences between Total Income Tax or Benefit and Amount Computed by Applying the Statutory Income Tax Rate) (Details) - USD ($) $ in Thousands</t>
  </si>
  <si>
    <t>Statutory rate of 34% applied to pre-tax income (loss)</t>
  </si>
  <si>
    <t>Permanent differences, net</t>
  </si>
  <si>
    <t>State income tax, net of federal benefit</t>
  </si>
  <si>
    <t>Foreign income tax</t>
  </si>
  <si>
    <t>Valuation allowance (decrease) increase</t>
  </si>
  <si>
    <t>Total tax expense (benefit)</t>
  </si>
  <si>
    <t>Statutory rate</t>
  </si>
  <si>
    <t>34.00%</t>
  </si>
  <si>
    <t>Acquisitions (Narrative) (Details) $ in Thousands</t>
  </si>
  <si>
    <t>Dec. 16, 2016USD ($)MW</t>
  </si>
  <si>
    <t>Jun. 06, 2016USD ($)ft²aMW</t>
  </si>
  <si>
    <t>Jun. 16, 2015USD ($)propertycustomer</t>
  </si>
  <si>
    <t>Dec. 16, 2016ft²</t>
  </si>
  <si>
    <t>Dec. 16, 2016a</t>
  </si>
  <si>
    <t>Mar. 23, 2015USD ($)</t>
  </si>
  <si>
    <t>Jul. 23, 2014USD ($)</t>
  </si>
  <si>
    <t>Business Acquisition [Line Items]</t>
  </si>
  <si>
    <t>Number of customers of acquired entity | customer</t>
  </si>
  <si>
    <t>Number of domestic data centers acquired | property</t>
  </si>
  <si>
    <t>Number of international data centers acquired | property</t>
  </si>
  <si>
    <t>Cash consideration paid for acquisition</t>
  </si>
  <si>
    <t>Above Market Leases</t>
  </si>
  <si>
    <t>Amortization of intangible assets in 2017</t>
  </si>
  <si>
    <t>Amortization of intangible assets in 2018</t>
  </si>
  <si>
    <t>Amortization of intangible assets in 2019</t>
  </si>
  <si>
    <t>Amortization of intangible assets in 2020</t>
  </si>
  <si>
    <t>Amortization of intangible assets in 2021</t>
  </si>
  <si>
    <t>Acquisition costs</t>
  </si>
  <si>
    <t>Area of facility (in square feet)</t>
  </si>
  <si>
    <t>Fort Worth Facility | Raised Floor With 18 MW of Critical Power</t>
  </si>
  <si>
    <t>Area of facility (in square feet) | ft²</t>
  </si>
  <si>
    <t>Fort Worth Facility | Additional Raised Floor With 8 MW of Additional Critical Power</t>
  </si>
  <si>
    <t>Capacity of the plant (in MW) | MW</t>
  </si>
  <si>
    <t>Acres of real estate property | a</t>
  </si>
  <si>
    <t>Piscataway Facility | Offsets To Rental Revenue [Member] | Above And Below Market Leases [Member]</t>
  </si>
  <si>
    <t>Piscataway Facility | Raised Floor With 18 MW of Critical Power</t>
  </si>
  <si>
    <t>Piscataway Facility | Additional Raised Floor With 8 MW of Additional Critical Power</t>
  </si>
  <si>
    <t>Tax basis of deductible amount of goodwill acquired</t>
  </si>
  <si>
    <t>Notes issued</t>
  </si>
  <si>
    <t>Carpathia Hosting, Inc. | Carpathia Hosting, Inc.</t>
  </si>
  <si>
    <t>100.00%</t>
  </si>
  <si>
    <t>Acquisitions (Allocation of the Fair Value of Assets Acquired and Liabilities Assumed as of the Acquisition Date) (Details) - USD ($) $ in Thousands</t>
  </si>
  <si>
    <t>Net working capital</t>
  </si>
  <si>
    <t>Net identifiable assets acquired</t>
  </si>
  <si>
    <t>Total identifiable assets acquired</t>
  </si>
  <si>
    <t>Aquired above market lease</t>
  </si>
  <si>
    <t>Total liabilities assumed</t>
  </si>
  <si>
    <t>Piscataway Facility | Original Allocation Reported</t>
  </si>
  <si>
    <t>Piscataway Facility | Adjustment</t>
  </si>
  <si>
    <t>Net assets acquired</t>
  </si>
  <si>
    <t>Acquisitions (Schedule of Pro Forma Information Related to Acquisition) (Details) - Carpathia Hosting, Inc. - USD ($) $ in Thousands</t>
  </si>
  <si>
    <t>Pro forma revenue</t>
  </si>
  <si>
    <t>Pro forma net income (loss)</t>
  </si>
  <si>
    <t>Real Estate Assets and Construction in Progress (Summary of Properties Owned or Leased by the Company) (Details) $ in Thousands</t>
  </si>
  <si>
    <t>Dec. 31, 2016USD ($)property</t>
  </si>
  <si>
    <t>Dec. 31, 2015USD ($)property</t>
  </si>
  <si>
    <t>Real Estate Properties [Line Items]</t>
  </si>
  <si>
    <t>Total cost</t>
  </si>
  <si>
    <t>Owned Properties [Member]</t>
  </si>
  <si>
    <t>Owned Properties [Member] | Suwanee, Georgia (Atlanta-Suwanee) [Member]</t>
  </si>
  <si>
    <t>Owned Properties [Member] | Atlanta, Georgia (Atlanta-Metro) [Member]</t>
  </si>
  <si>
    <t>Owned Properties [Member] | Santa Clara, California [Member]</t>
  </si>
  <si>
    <t>Owned Properties [Member] | Richmond, Virginia [Member]</t>
  </si>
  <si>
    <t>Owned Properties [Member] | Sacramento, California [Member]</t>
  </si>
  <si>
    <t>Owned Properties [Member] | Princeton, New Jersey [Member]</t>
  </si>
  <si>
    <t>Owned Properties [Member] | Dallas-Fort Worth, Texas [Member]</t>
  </si>
  <si>
    <t>Owned Properties [Member] | Chicago, Illinois [Member]</t>
  </si>
  <si>
    <t>Owned Properties [Member] | Piscataway New Jersey [Member]</t>
  </si>
  <si>
    <t>Owned Properties [Member] | Fort Worth, Texas [Member]</t>
  </si>
  <si>
    <t>Owned Properties [Member] | Miami, Florida [Member]</t>
  </si>
  <si>
    <t>Owned Properties [Member] | Lenexa, Kansas [Member]</t>
  </si>
  <si>
    <t>Owned Properties [Member] | Deluth, Georgia [Member]</t>
  </si>
  <si>
    <t>Leased Properties [Member]</t>
  </si>
  <si>
    <t>Leased Properties [Member] | Carpathia Properties [Member]</t>
  </si>
  <si>
    <t>Number of facilities leased | property</t>
  </si>
  <si>
    <t>Leased Properties [Member] | Jersey City, New Jersey [Member]</t>
  </si>
  <si>
    <t>Leased Properties [Member] | Overland Park, Kansas [Member]</t>
  </si>
  <si>
    <t>Debt (Unsecured Credit Facility Narrative) (Details)</t>
  </si>
  <si>
    <t>Oct. 31, 2015USD ($)</t>
  </si>
  <si>
    <t>Dec. 31, 2016USD ($)item</t>
  </si>
  <si>
    <t>Debt Instrument [Line Items]</t>
  </si>
  <si>
    <t>Percentage of operating partnerships gross asset value</t>
  </si>
  <si>
    <t>15.00%</t>
  </si>
  <si>
    <t>Debt and Capital Lease Obligations</t>
  </si>
  <si>
    <t>Debt instrument, discount</t>
  </si>
  <si>
    <t>Total outstanding debt, net</t>
  </si>
  <si>
    <t>Term Loan [Member]</t>
  </si>
  <si>
    <t>Line of credit facility accordion feature</t>
  </si>
  <si>
    <t>Outstanding debt</t>
  </si>
  <si>
    <t>Term Loan [Member] | LIBOR [Member]</t>
  </si>
  <si>
    <t>Debt instrument spread on variable interest rate</t>
  </si>
  <si>
    <t>2.10%</t>
  </si>
  <si>
    <t>Term Loan [Member] | Base Rate [Member]</t>
  </si>
  <si>
    <t>0.50%</t>
  </si>
  <si>
    <t>Term Loan Maturing April 27, 2022 [Member]</t>
  </si>
  <si>
    <t>Maturity date</t>
  </si>
  <si>
    <t>Apr. 27,
		2022</t>
  </si>
  <si>
    <t>Revolving Credit Facility [Member]</t>
  </si>
  <si>
    <t>Credit facility maximum borrowing capacity</t>
  </si>
  <si>
    <t>Dec. 17,
		2020</t>
  </si>
  <si>
    <t>Credit facility availability</t>
  </si>
  <si>
    <t>Maximum percentage of unencumbered asset pool capitalized value</t>
  </si>
  <si>
    <t>60.00%</t>
  </si>
  <si>
    <t>Maximum percentage of unencumbered asset pool capitalised value for two consecutive quarters</t>
  </si>
  <si>
    <t>65.00%</t>
  </si>
  <si>
    <t>Unencumbered asset pool debt yield limit</t>
  </si>
  <si>
    <t>14.00%</t>
  </si>
  <si>
    <t>Unencumbered asset pool debt yield limit for two consecutive quarters</t>
  </si>
  <si>
    <t>12.50%</t>
  </si>
  <si>
    <t>Leverage ratio</t>
  </si>
  <si>
    <t>1.70%</t>
  </si>
  <si>
    <t>Letter of Credit [Member]</t>
  </si>
  <si>
    <t>Letter of credit outstanding</t>
  </si>
  <si>
    <t>Number of letters of credit | item</t>
  </si>
  <si>
    <t>Minimum [Member] | Term Loan [Member] | LIBOR [Member]</t>
  </si>
  <si>
    <t>1.50%</t>
  </si>
  <si>
    <t>Minimum [Member] | Revolving Credit Facility [Member] | LIBOR [Member]</t>
  </si>
  <si>
    <t>1.55%</t>
  </si>
  <si>
    <t>Minimum [Member] | Revolving Credit Facility [Member] | Base Rate [Member]</t>
  </si>
  <si>
    <t>0.55%</t>
  </si>
  <si>
    <t>Maximum [Member] | Term Loan [Member] | Base Rate [Member]</t>
  </si>
  <si>
    <t>1.10%</t>
  </si>
  <si>
    <t>Maximum [Member] | Revolving Credit Facility [Member] | LIBOR [Member]</t>
  </si>
  <si>
    <t>2.15%</t>
  </si>
  <si>
    <t>Maximum [Member] | Revolving Credit Facility [Member] | Base Rate [Member]</t>
  </si>
  <si>
    <t>1.15%</t>
  </si>
  <si>
    <t>Unsecured Credit Facility [Member]</t>
  </si>
  <si>
    <t>Increase the amount of line of credit facility</t>
  </si>
  <si>
    <t>Additional borrowing capacity</t>
  </si>
  <si>
    <t>Maximum the credit facility may be increased up until</t>
  </si>
  <si>
    <t>Minimum tangible net worth</t>
  </si>
  <si>
    <t>Line of credit facility weighted average interest rate outstanding percentage</t>
  </si>
  <si>
    <t>2.22%</t>
  </si>
  <si>
    <t>Credit facility covenant, percentage ownership requirements in addition to minimum tangible net worth</t>
  </si>
  <si>
    <t>75.00%</t>
  </si>
  <si>
    <t>Credit facility covenant, maximum distribution payout ratio of funds from operations</t>
  </si>
  <si>
    <t>95.00%</t>
  </si>
  <si>
    <t>Maximum percentage on gross asset value</t>
  </si>
  <si>
    <t>Maximum percentage to gross asset value for the next two quarters</t>
  </si>
  <si>
    <t>Unsecured Credit Facility [Member] | Term Loan Maturing April 27, 2021 [Member]</t>
  </si>
  <si>
    <t>Apr. 27,
		2021</t>
  </si>
  <si>
    <t>Unsecured Credit Facility [Member] | Term Loan Maturing April 27, 2022 [Member]</t>
  </si>
  <si>
    <t>Unsecured Credit Facility [Member] | Term Loan Maturing December 17,2021 [Member]</t>
  </si>
  <si>
    <t>Dec. 17,
		2021</t>
  </si>
  <si>
    <t>Unsecured Credit Facility [Member] | Term Loan Maturing December 17, 2020 [Member]</t>
  </si>
  <si>
    <t>Unsecured Credit Facility [Member] | Revolving Credit Facility [Member]</t>
  </si>
  <si>
    <t>Debt extension period</t>
  </si>
  <si>
    <t>1 year</t>
  </si>
  <si>
    <t>Dec. 17,
		2019</t>
  </si>
  <si>
    <t>Chicago Facility [Member] | Letter of Credit [Member]</t>
  </si>
  <si>
    <t>Piscataway Facility | Letter of Credit [Member]</t>
  </si>
  <si>
    <t>Debt (Senior Notes) (Details) - USD ($) $ in Thousands</t>
  </si>
  <si>
    <t>Debt issuance costs, net</t>
  </si>
  <si>
    <t>Unsecured Credit Facility [Member] | Term Loan [Member]</t>
  </si>
  <si>
    <t>Unsecured term loan outstanding</t>
  </si>
  <si>
    <t>Aggregate principal amount</t>
  </si>
  <si>
    <t>Aug. 1,
		2022</t>
  </si>
  <si>
    <t>Debt discount recorded</t>
  </si>
  <si>
    <t>Percentage of issued price equal to face value</t>
  </si>
  <si>
    <t>99.211%</t>
  </si>
  <si>
    <t>Debt (Outstanding Debt Including Capital Leases) (Details) - USD ($) $ in Thousands</t>
  </si>
  <si>
    <t>Weighted average coupon interest rate</t>
  </si>
  <si>
    <t>3.39%</t>
  </si>
  <si>
    <t>Total debt and lease obligations</t>
  </si>
  <si>
    <t>Term Loan I [Member]</t>
  </si>
  <si>
    <t>2.19%</t>
  </si>
  <si>
    <t>Term Loan II [Member]</t>
  </si>
  <si>
    <t>2.25%</t>
  </si>
  <si>
    <t>5.88%</t>
  </si>
  <si>
    <t>Capital Lease and Lease Financing Obligations [Member]</t>
  </si>
  <si>
    <t>3.52%</t>
  </si>
  <si>
    <t>Maturity date description</t>
  </si>
  <si>
    <t>2017 - 2025</t>
  </si>
  <si>
    <t>Debt (Annual Remaining Principal Payment) (Details) $ in Thousands</t>
  </si>
  <si>
    <t xml:space="preserve"> </t>
  </si>
  <si>
    <t>Thereafter</t>
  </si>
  <si>
    <t>Debt (Lease Narrative) (Details) $ in Thousands</t>
  </si>
  <si>
    <t>46 Months Ended</t>
  </si>
  <si>
    <t>Dec. 31, 2016USD ($)agreement</t>
  </si>
  <si>
    <t>Jun. 30, 2016USD ($)</t>
  </si>
  <si>
    <t>Capital Leased Assets [Line Items]</t>
  </si>
  <si>
    <t>Building and Equipment [Member]</t>
  </si>
  <si>
    <t>Number of lease agreements | agreement</t>
  </si>
  <si>
    <t>Oustanding financing agreement</t>
  </si>
  <si>
    <t>Deferred gain of lease financing obligations</t>
  </si>
  <si>
    <t>Lease financing monthly principal and interest payment</t>
  </si>
  <si>
    <t>Carpathia Hosting, Inc. | Sale-Leaseback Transaction [Member]</t>
  </si>
  <si>
    <t>Carpathia Hosting, Inc. | Tenant Improvement Allowance [Member]</t>
  </si>
  <si>
    <t>Lease financing expiration date</t>
  </si>
  <si>
    <t>Feb. 28,
		2019</t>
  </si>
  <si>
    <t>Minimum [Member] | Carpathia Hosting, Inc.</t>
  </si>
  <si>
    <t>Lease expiration year</t>
  </si>
  <si>
    <t>Monthly lease payment</t>
  </si>
  <si>
    <t>Maximum [Member] | Carpathia Hosting, Inc.</t>
  </si>
  <si>
    <t>Maximum [Member] | Carpathia Hosting, Inc. | Tenant Improvement Allowance [Member]</t>
  </si>
  <si>
    <t>Debt (Future Payment Obligations) (Details) $ in Thousands</t>
  </si>
  <si>
    <t>Total lease obligations</t>
  </si>
  <si>
    <t>Partners' Capital, Equity and Incentive Compensation Plans (Narrative) (Details)</t>
  </si>
  <si>
    <t>Feb. 27, 2017$ / shares</t>
  </si>
  <si>
    <t>Feb. 17, 2017</t>
  </si>
  <si>
    <t>Jan. 05, 2017$ / shares</t>
  </si>
  <si>
    <t>Apr. 01, 2016$ / sharesshares</t>
  </si>
  <si>
    <t>Mar. 31, 2016USD ($)shares</t>
  </si>
  <si>
    <t>Dec. 31, 2016USD ($)item$ / sharesshares</t>
  </si>
  <si>
    <t>Sep. 30, 2016$ / shares</t>
  </si>
  <si>
    <t>Jun. 30, 2016$ / shares</t>
  </si>
  <si>
    <t>Mar. 31, 2016$ / shares</t>
  </si>
  <si>
    <t>Dec. 31, 2015$ / shares</t>
  </si>
  <si>
    <t>Sep. 30, 2015$ / shares</t>
  </si>
  <si>
    <t>Jun. 30, 2015$ / shares</t>
  </si>
  <si>
    <t>Mar. 31, 2015$ / shares</t>
  </si>
  <si>
    <t>Jun. 17, 2015shares</t>
  </si>
  <si>
    <t>May 31, 2015shares</t>
  </si>
  <si>
    <t>Partners Capital And Distributions [Line Items]</t>
  </si>
  <si>
    <t>Number of votes per share | item</t>
  </si>
  <si>
    <t>Equity based compensation expense unrecognized | $</t>
  </si>
  <si>
    <t>Equity based compensation expense vesting period</t>
  </si>
  <si>
    <t>4 years</t>
  </si>
  <si>
    <t>Equity based compensation awards intrinsic value | $</t>
  </si>
  <si>
    <t>Dividend paid to common stockholders | $ / shares</t>
  </si>
  <si>
    <t>Dividends payable, date payable</t>
  </si>
  <si>
    <t>Jul. 6,
		2016</t>
  </si>
  <si>
    <t>Apr. 5,
		2016</t>
  </si>
  <si>
    <t>Jan. 6,
		2016</t>
  </si>
  <si>
    <t>Oct. 6,
		2015</t>
  </si>
  <si>
    <t>Jul. 8,
		2015</t>
  </si>
  <si>
    <t>Apr. 7,
		2015</t>
  </si>
  <si>
    <t>Jan. 7,
		2015</t>
  </si>
  <si>
    <t>Oct. 5,
		2016</t>
  </si>
  <si>
    <t>QTS Realty Trust, Inc. Employee Stock Purchase Plan [Member]</t>
  </si>
  <si>
    <t>Shares reserved for purchase under plan</t>
  </si>
  <si>
    <t>Subsequent Event [Member]</t>
  </si>
  <si>
    <t>Apr. 5,
		2017</t>
  </si>
  <si>
    <t>Jan. 5,
		2017</t>
  </si>
  <si>
    <t>Dividends payable, date declared</t>
  </si>
  <si>
    <t>Feb. 17,
		2017</t>
  </si>
  <si>
    <t>Cash dividend payable per common share | $ / shares</t>
  </si>
  <si>
    <t>Class O Units [Member]</t>
  </si>
  <si>
    <t>Nonvested awards outstanding</t>
  </si>
  <si>
    <t>Shares issued</t>
  </si>
  <si>
    <t>Shares issued, price per share | $ / shares</t>
  </si>
  <si>
    <t>Net proceeds from issuance of shares | $</t>
  </si>
  <si>
    <t>Common Class A [Member] | Underwriters [Member]</t>
  </si>
  <si>
    <t>Chief Executive Officer [Member]</t>
  </si>
  <si>
    <t>Percentage of operating partnership unit exchanged</t>
  </si>
  <si>
    <t>2.00%</t>
  </si>
  <si>
    <t>Minimum [Member] | QTS Realty Trust, Inc. Employee Stock Purchase Plan [Member]</t>
  </si>
  <si>
    <t>Monthly deduction from eligible employees for plan | $</t>
  </si>
  <si>
    <t>Maximum [Member] | QTS Realty Trust, Inc. Employee Stock Purchase Plan [Member]</t>
  </si>
  <si>
    <t>Restricted Class A Common Stock [Member]</t>
  </si>
  <si>
    <t>Options to purchase Class A common stock [Member]</t>
  </si>
  <si>
    <t>2013 Equity Incentive Plan [Member]</t>
  </si>
  <si>
    <t>Authorized shares to be issued under the plan</t>
  </si>
  <si>
    <t>Partners' Capital, Equity and Incentive Compensation Plans (Summary of Award Activity Under 2010 Equity Incentive Plan and 2013 Equity Incentive Plan and Related Information) (Details) - $ / shares</t>
  </si>
  <si>
    <t>Share-based Compensation Arrangement by Share-based Payment Award [Line Items]</t>
  </si>
  <si>
    <t>Beginning balance, Weighted average exercise price units</t>
  </si>
  <si>
    <t>Weighted average exercise price units, Granted</t>
  </si>
  <si>
    <t>Weighted average exercise price units, Exercised</t>
  </si>
  <si>
    <t>Weighted average exercise price units, Cancelled/Expired</t>
  </si>
  <si>
    <t>Ending balance, Weighted average exercise price units</t>
  </si>
  <si>
    <t>Beginning balance, Weighted average fair value</t>
  </si>
  <si>
    <t>Weighted average fair value, Granted</t>
  </si>
  <si>
    <t>Weighted average fair value, Exercised</t>
  </si>
  <si>
    <t>Weighted average fair value, Cancelled/Expired</t>
  </si>
  <si>
    <t>Ending balance, Weighted average fair value</t>
  </si>
  <si>
    <t>Beginning balance, Weighted average exercise price options outstanding</t>
  </si>
  <si>
    <t>Weighted average exercise price options outstanding, Granted</t>
  </si>
  <si>
    <t>Weighted average exercise price options outstanding, Exercised</t>
  </si>
  <si>
    <t>Weighted average exercise price options outstanding, Cancelled/Expired</t>
  </si>
  <si>
    <t>Ending balance, Weighted average exercise price options outstanding</t>
  </si>
  <si>
    <t>2013 Equity Incentive Plan [Member] | Options [Member]</t>
  </si>
  <si>
    <t>Beginning balance, Options Outstanding (in shares)</t>
  </si>
  <si>
    <t>Options, Granted (in shares)</t>
  </si>
  <si>
    <t>Options, Exercised (in shares)</t>
  </si>
  <si>
    <t>Options, Cancelled/Expired (in shares)</t>
  </si>
  <si>
    <t>Ending balance, Options Outstanding (in shares)</t>
  </si>
  <si>
    <t>2013 Equity Incentive Plan [Member] | Restricted Stock [Member]</t>
  </si>
  <si>
    <t>Beginning balance, Number of units (in shares)</t>
  </si>
  <si>
    <t>Number of units, Granted (in shares)</t>
  </si>
  <si>
    <t>Number of units, Exercised</t>
  </si>
  <si>
    <t>Number of units, Cancelled/Expired (in shares)</t>
  </si>
  <si>
    <t>Ending balance, Number of units (in shares)</t>
  </si>
  <si>
    <t>2010 Equity Incentive Plan [Member]</t>
  </si>
  <si>
    <t>Class O Units [Member] | 2010 Equity Incentive Plan [Member]</t>
  </si>
  <si>
    <t>Class RS Units [Member] | 2010 Equity Incentive Plan [Member]</t>
  </si>
  <si>
    <t>Number of units, Released from restriction (in shares)</t>
  </si>
  <si>
    <t>Weighted average exercise price units, Released from restriction</t>
  </si>
  <si>
    <t>Partners' Capital, Equity and Incentive Compensation Plans (Summary of Assumptions and Fair Values for Restricted Stock and Options to Purchase Shares of Class A Common Stock Granted) (Details) - $ / shares</t>
  </si>
  <si>
    <t>Expected volatility</t>
  </si>
  <si>
    <t>33.00%</t>
  </si>
  <si>
    <t>Expected dividend yield</t>
  </si>
  <si>
    <t>3.57%</t>
  </si>
  <si>
    <t>Minimum [Member]</t>
  </si>
  <si>
    <t>Fair value of restricted stock granted</t>
  </si>
  <si>
    <t>Fair value of options granted</t>
  </si>
  <si>
    <t>Expected term (years)</t>
  </si>
  <si>
    <t>5 years 6 months</t>
  </si>
  <si>
    <t>30.70%</t>
  </si>
  <si>
    <t>3.14%</t>
  </si>
  <si>
    <t>3.40%</t>
  </si>
  <si>
    <t>4.02%</t>
  </si>
  <si>
    <t>Expected risk-free interest rates</t>
  </si>
  <si>
    <t>1.42%</t>
  </si>
  <si>
    <t>1.67%</t>
  </si>
  <si>
    <t>Maximum [Member]</t>
  </si>
  <si>
    <t>5 years 10 months 24 days</t>
  </si>
  <si>
    <t>6 years 1 month 6 days</t>
  </si>
  <si>
    <t>31.30%</t>
  </si>
  <si>
    <t>4.55%</t>
  </si>
  <si>
    <t>1.48%</t>
  </si>
  <si>
    <t>1.94%</t>
  </si>
  <si>
    <t>1.90%</t>
  </si>
  <si>
    <t>Partners' Capital, Equity and Incentive Compensation Plans (Summary of Information About Awards Outstanding) (Details)</t>
  </si>
  <si>
    <t>Dec. 31, 2016$ / sharesshares</t>
  </si>
  <si>
    <t>Operating Partnership [Member]</t>
  </si>
  <si>
    <t>Awards Outstanding</t>
  </si>
  <si>
    <t>QTS Realty Trust, Inc Awards Outstanding [Member]</t>
  </si>
  <si>
    <t>QTS Realty Trust, Inc Awards Outstanding [Member] | Restricted Stock [Member]</t>
  </si>
  <si>
    <t>Remaining term of awards</t>
  </si>
  <si>
    <t>1 year 7 months 6 days</t>
  </si>
  <si>
    <t>QTS Realty Trust, Inc Awards Outstanding [Member] | Options to purchase Class A common stock [Member]</t>
  </si>
  <si>
    <t>Lower limit of exercise price | $ / shares</t>
  </si>
  <si>
    <t>Upper limit of exercise price | $ / shares</t>
  </si>
  <si>
    <t>10 months 24 days</t>
  </si>
  <si>
    <t>Class O Units [Member] | Operating Partnership [Member]</t>
  </si>
  <si>
    <t>Partners' Capital, Equity and Incentive Compensation Plans (Schedule of Quarterly Cash Dividends) (Details) - USD ($) $ / shares in Units, $ in Millions</t>
  </si>
  <si>
    <t>Sep. 30, 2016</t>
  </si>
  <si>
    <t>Sep. 30, 2015</t>
  </si>
  <si>
    <t>Jun. 30, 2015</t>
  </si>
  <si>
    <t>Mar. 31, 2015</t>
  </si>
  <si>
    <t>Record Date</t>
  </si>
  <si>
    <t>Jun. 17,
		2016</t>
  </si>
  <si>
    <t>Mar. 18,
		2016</t>
  </si>
  <si>
    <t>Dec. 17,
		2015</t>
  </si>
  <si>
    <t>Sep. 18,
		2015</t>
  </si>
  <si>
    <t>Jun. 19,
		2015</t>
  </si>
  <si>
    <t>Mar. 20,
		2015</t>
  </si>
  <si>
    <t>Dec. 19,
		2014</t>
  </si>
  <si>
    <t>Sep. 20,
		2016</t>
  </si>
  <si>
    <t>Payment Date</t>
  </si>
  <si>
    <t>Per Common Share and Per Unit Rate</t>
  </si>
  <si>
    <t>Dividend/Distribution Amount</t>
  </si>
  <si>
    <t>Related Party Transactions (Summary of Related Party Transactions) (Details) - Affiliated Entity [Member] - USD ($) $ in Thousands</t>
  </si>
  <si>
    <t>Related Party Transaction [Line Items]</t>
  </si>
  <si>
    <t>Tax, utility, insurance and other reimbursement</t>
  </si>
  <si>
    <t>Rent expense</t>
  </si>
  <si>
    <t>Capital assets acquired</t>
  </si>
  <si>
    <t>Employee Benefit Plan (Narrative) (Details) - USD ($) $ in Millions</t>
  </si>
  <si>
    <t>Defined Benefit Plan Disclosure [Line Items]</t>
  </si>
  <si>
    <t>Percentage contribution from employees</t>
  </si>
  <si>
    <t>Employer Contribution on employee benefit plan</t>
  </si>
  <si>
    <t>6.00%</t>
  </si>
  <si>
    <t>First 4% of Employee Contribution [Member]</t>
  </si>
  <si>
    <t>Employer contribution rate as a percentage of employee contribution</t>
  </si>
  <si>
    <t>25.00%</t>
  </si>
  <si>
    <t>Second 2% of Employee Contribution [Member]</t>
  </si>
  <si>
    <t>50.00%</t>
  </si>
  <si>
    <t>Between 4% and 6% of Employee Contribution [Member]</t>
  </si>
  <si>
    <t>Between 4% and 6% of Employee Contribution [Member] | Minimum [Member]</t>
  </si>
  <si>
    <t>Between 4% and 6% of Employee Contribution [Member] | Maximum [Member]</t>
  </si>
  <si>
    <t>First 6% of Employee Contribution [Member]</t>
  </si>
  <si>
    <t>First 1% Percent of Contributions [Member]</t>
  </si>
  <si>
    <t>1.00%</t>
  </si>
  <si>
    <t>Next 5 % Percent of Employee Contribution [Member]</t>
  </si>
  <si>
    <t>Noncontrolling Interest (Narrative) (Details)</t>
  </si>
  <si>
    <t>Dec. 31, 2016securityshares</t>
  </si>
  <si>
    <t>Oct. 31, 2013</t>
  </si>
  <si>
    <t>Redeemable units conversion ratio | security</t>
  </si>
  <si>
    <t>Units redeemed for common stock | shares</t>
  </si>
  <si>
    <t>Quality Tech LP ownership percentage in operating partnership</t>
  </si>
  <si>
    <t>12.40%</t>
  </si>
  <si>
    <t>14.20%</t>
  </si>
  <si>
    <t>21.20%</t>
  </si>
  <si>
    <t>Earnings per Share (Narrative) (Details) - $ / shares</t>
  </si>
  <si>
    <t>Antidilutive shares excluded from the computation of diluted net earning per share</t>
  </si>
  <si>
    <t>Earnings per Share (Computation of Basic and Diluted Net Income per Share) (Details) - USD ($) $ / shares in Units, $ in Thousands</t>
  </si>
  <si>
    <t>Net income available to common stockholders - basic</t>
  </si>
  <si>
    <t>Effect of net income attributable to noncontrolling interests</t>
  </si>
  <si>
    <t>Net income available to common stockholders - diluted</t>
  </si>
  <si>
    <t>Weighted average shares outstanding-basic</t>
  </si>
  <si>
    <t>Effect of Class A and Class RS partnership units</t>
  </si>
  <si>
    <t>Effect of Class O units and options to purchase Class A common stock on an "as if" converted basis</t>
  </si>
  <si>
    <t>Weighted average shares outstanding-diluted</t>
  </si>
  <si>
    <t>Net income per share attributable to common stockholders - basic</t>
  </si>
  <si>
    <t>Net income per share attributable to common stockholders - diluted</t>
  </si>
  <si>
    <t>Operating Leases, as Lessee (Narrative) (Details) - USD ($) $ in Millions</t>
  </si>
  <si>
    <t>Operating Leased Assets [Line Items]</t>
  </si>
  <si>
    <t>Rent expense under operating leases</t>
  </si>
  <si>
    <t>Capitalized rent</t>
  </si>
  <si>
    <t>Santa Clara [Member]</t>
  </si>
  <si>
    <t>Sublease expiration period</t>
  </si>
  <si>
    <t>2052-10</t>
  </si>
  <si>
    <t>Operating Leases, as Lessee (Future Non-cancellable Minimum Rental Payments Required Under Operating Leases and/or Licenses) (Details) $ in Thousands</t>
  </si>
  <si>
    <t>Customer Leases, as Lessor (Future Minimum Lease Payments to be Received Under Non-Cancelable Operating Customer Leases) (Details) $ in Thousands</t>
  </si>
  <si>
    <t>Fair Value of Financial Instruments (Narrative) (Details) $ in Millions</t>
  </si>
  <si>
    <t>Senior Notes [Member] | Fair Value Measurements, Level 2 [Member]</t>
  </si>
  <si>
    <t>Fair Value Of Financial Instruments [Line Items]</t>
  </si>
  <si>
    <t>Fair value of loan based on current market rates</t>
  </si>
  <si>
    <t>Quarterly Financial Information (Summary of Selected Quarterly Information) (Details) - USD ($) $ / shares in Units, $ in Thousands</t>
  </si>
  <si>
    <t>Effect of Fourth Quarter Events [Line Items]</t>
  </si>
  <si>
    <t>Revenues</t>
  </si>
  <si>
    <t>Subsequent Events (Narrative) (Details) - $ / shares</t>
  </si>
  <si>
    <t>Feb. 27, 2017</t>
  </si>
  <si>
    <t>Jan. 05, 2017</t>
  </si>
  <si>
    <t>Subsequent Event [Line Items]</t>
  </si>
  <si>
    <t>Dividend paid to common stockholders</t>
  </si>
  <si>
    <t>Dividends payable, date of record</t>
  </si>
  <si>
    <t>Cash dividend payable per common share</t>
  </si>
  <si>
    <t>Mar. 16,
		2017</t>
  </si>
  <si>
    <t>Dec. 16,
		2016</t>
  </si>
  <si>
    <t>Schedule II - Valuation and Qualifying Accounts (Details) - USD ($) $ in Thousands</t>
  </si>
  <si>
    <t>Allowance for Doubtful Accounts [Member]</t>
  </si>
  <si>
    <t>Balance at beginning of period</t>
  </si>
  <si>
    <t>Charge to expenses</t>
  </si>
  <si>
    <t>Additions/(deductions)</t>
  </si>
  <si>
    <t>Balance at end of period</t>
  </si>
  <si>
    <t>Valuation Allowance for Deferred Tax Assets [Member]</t>
  </si>
  <si>
    <t>Schedule III - Real Estate Investments (Details) - USD ($) $ in Thousands</t>
  </si>
  <si>
    <t>Dec. 31, 2013</t>
  </si>
  <si>
    <t>SEC Schedule III, Real Estate and Accumulated Depreciation [Line Items]</t>
  </si>
  <si>
    <t>Initial costs of land</t>
  </si>
  <si>
    <t>Initial costs of buildings and improvements</t>
  </si>
  <si>
    <t>Initial costs of construction in progress</t>
  </si>
  <si>
    <t>Costs capitalized subsequent to acquisition, Land</t>
  </si>
  <si>
    <t>Costs capitalized subsequent to acquisition, Buildings and improvements</t>
  </si>
  <si>
    <t>Costs capitalized subsequent to acquisition, Construction in progress</t>
  </si>
  <si>
    <t>Gross carrying amount, Land</t>
  </si>
  <si>
    <t>Gross carrying amount, Buildings and improvements</t>
  </si>
  <si>
    <t>Gross carrying amount, Construction in progress</t>
  </si>
  <si>
    <t>Accumulated depreciation and amortization</t>
  </si>
  <si>
    <t>Owned Properties [Member] | Suwanee, Georgia [Member]</t>
  </si>
  <si>
    <t>Date of acquisition</t>
  </si>
  <si>
    <t>Sep. 1,
		2005</t>
  </si>
  <si>
    <t>Oct. 3,
		2006</t>
  </si>
  <si>
    <t>Nov. 1,
		2007</t>
  </si>
  <si>
    <t>Mar. 20,
		2010</t>
  </si>
  <si>
    <t>Dec. 21,
		2012</t>
  </si>
  <si>
    <t>Jun. 30,
		2014</t>
  </si>
  <si>
    <t>Feb. 8,
		2013</t>
  </si>
  <si>
    <t>Jul. 8,
		2014</t>
  </si>
  <si>
    <t>Jun. 6,
		2016</t>
  </si>
  <si>
    <t>Mar. 6,
		2008</t>
  </si>
  <si>
    <t>Jun. 3,
		2011</t>
  </si>
  <si>
    <t>Owned Properties [Member] | Duluth Georgia Office Building [Member]</t>
  </si>
  <si>
    <t>Dec. 30,
		2015</t>
  </si>
  <si>
    <t>Jun. 16,
		2015</t>
  </si>
  <si>
    <t>Nov. 1,
		2006</t>
  </si>
  <si>
    <t>Schedule III - Real Estate Investments - Amount that Tax Basis of Net Real Estate Assets Less Than the Reported Amounts (Details) $ in Millions</t>
  </si>
  <si>
    <t>Tax Basis of Investments, Cost for Income Tax Purposes</t>
  </si>
  <si>
    <t>Schedule III - Real Estate Investments (Summary of Historical Cost and Accumulated Depreciation) (Details) - USD ($) $ in Thousands</t>
  </si>
  <si>
    <t>Property</t>
  </si>
  <si>
    <t>Balance, beginning of period</t>
  </si>
  <si>
    <t>Disposals</t>
  </si>
  <si>
    <t>Additions (acquisitions and improvements)</t>
  </si>
  <si>
    <t>Balance, end of period</t>
  </si>
  <si>
    <t>Accumulated depreciation</t>
  </si>
  <si>
    <t>Additions (depreciation and amortization expense)</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7736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7</v>
      </c>
    </row>
    <row r="17" spans="1:4">
      <c r="A17" s="4" t="s">
        <v>28</v>
      </c>
    </row>
    <row r="18" spans="1:4">
      <c r="A18" s="3" t="s">
        <v>5</v>
      </c>
    </row>
    <row r="19" spans="1:4">
      <c r="A19" s="4" t="s">
        <v>29</v>
      </c>
      <c r="C19" s="5" t="n">
        <v>47701605</v>
      </c>
    </row>
    <row r="20" spans="1:4">
      <c r="A20" s="4" t="s">
        <v>30</v>
      </c>
    </row>
    <row r="21" spans="1:4">
      <c r="A21" s="3" t="s">
        <v>5</v>
      </c>
    </row>
    <row r="22" spans="1:4">
      <c r="A22" s="4" t="s">
        <v>29</v>
      </c>
      <c r="C22" s="5" t="n">
        <v>133000</v>
      </c>
    </row>
    <row r="23" spans="1:4">
      <c r="A23" s="4" t="s">
        <v>31</v>
      </c>
    </row>
    <row r="24" spans="1:4">
      <c r="A24" s="3" t="s">
        <v>5</v>
      </c>
    </row>
    <row r="25" spans="1:4">
      <c r="A25" s="4" t="s">
        <v>6</v>
      </c>
      <c r="B25" s="4" t="s">
        <v>7</v>
      </c>
    </row>
    <row r="26" spans="1:4">
      <c r="A26" s="4" t="s">
        <v>8</v>
      </c>
      <c r="B26" s="4" t="s">
        <v>9</v>
      </c>
    </row>
    <row r="27" spans="1:4">
      <c r="A27" s="4" t="s">
        <v>10</v>
      </c>
      <c r="B27" s="4" t="s">
        <v>11</v>
      </c>
    </row>
    <row r="28" spans="1:4">
      <c r="A28" s="4" t="s">
        <v>12</v>
      </c>
      <c r="B28" s="5" t="n">
        <v>2016</v>
      </c>
    </row>
    <row r="29" spans="1:4">
      <c r="A29" s="4" t="s">
        <v>13</v>
      </c>
      <c r="B29" s="4" t="s">
        <v>14</v>
      </c>
    </row>
    <row r="30" spans="1:4">
      <c r="A30" s="4" t="s">
        <v>15</v>
      </c>
      <c r="B30" s="4" t="s">
        <v>32</v>
      </c>
    </row>
    <row r="31" spans="1:4">
      <c r="A31" s="4" t="s">
        <v>17</v>
      </c>
      <c r="B31" s="5" t="n">
        <v>1561164</v>
      </c>
    </row>
    <row r="32" spans="1:4">
      <c r="A32" s="4" t="s">
        <v>18</v>
      </c>
      <c r="B32" s="4" t="s">
        <v>33</v>
      </c>
    </row>
    <row r="33" spans="1:4">
      <c r="A33" s="4" t="s">
        <v>20</v>
      </c>
      <c r="B33" s="4" t="s">
        <v>21</v>
      </c>
    </row>
    <row r="34" spans="1:4">
      <c r="A34" s="4" t="s">
        <v>22</v>
      </c>
      <c r="B34" s="4" t="s">
        <v>23</v>
      </c>
    </row>
    <row r="35" spans="1:4">
      <c r="A35" s="4" t="s">
        <v>24</v>
      </c>
      <c r="B35" s="4" t="s">
        <v>21</v>
      </c>
    </row>
    <row r="36" spans="1:4">
      <c r="A36" s="4" t="s">
        <v>25</v>
      </c>
      <c r="B3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74130</v>
      </c>
      <c r="C3" s="7" t="n">
        <v>57112</v>
      </c>
    </row>
    <row r="4" spans="1:3">
      <c r="A4" s="4" t="s">
        <v>38</v>
      </c>
      <c r="B4" s="5" t="n">
        <v>1524767</v>
      </c>
      <c r="C4" s="5" t="n">
        <v>1180386</v>
      </c>
    </row>
    <row r="5" spans="1:3">
      <c r="A5" s="4" t="s">
        <v>39</v>
      </c>
      <c r="B5" s="5" t="n">
        <v>-317834</v>
      </c>
      <c r="C5" s="5" t="n">
        <v>-239936</v>
      </c>
    </row>
    <row r="6" spans="1:3">
      <c r="A6" s="4" t="s">
        <v>40</v>
      </c>
      <c r="B6" s="5" t="n">
        <v>1281063</v>
      </c>
      <c r="C6" s="5" t="n">
        <v>997562</v>
      </c>
    </row>
    <row r="7" spans="1:3">
      <c r="A7" s="4" t="s">
        <v>41</v>
      </c>
      <c r="B7" s="5" t="n">
        <v>365960</v>
      </c>
      <c r="C7" s="5" t="n">
        <v>345655</v>
      </c>
    </row>
    <row r="8" spans="1:3">
      <c r="A8" s="4" t="s">
        <v>42</v>
      </c>
      <c r="B8" s="5" t="n">
        <v>1647023</v>
      </c>
      <c r="C8" s="5" t="n">
        <v>1343217</v>
      </c>
    </row>
    <row r="9" spans="1:3">
      <c r="A9" s="4" t="s">
        <v>43</v>
      </c>
      <c r="B9" s="5" t="n">
        <v>9580</v>
      </c>
      <c r="C9" s="5" t="n">
        <v>8804</v>
      </c>
    </row>
    <row r="10" spans="1:3">
      <c r="A10" s="4" t="s">
        <v>44</v>
      </c>
      <c r="B10" s="5" t="n">
        <v>41540</v>
      </c>
      <c r="C10" s="5" t="n">
        <v>28233</v>
      </c>
    </row>
    <row r="11" spans="1:3">
      <c r="A11" s="4" t="s">
        <v>45</v>
      </c>
      <c r="B11" s="5" t="n">
        <v>129754</v>
      </c>
      <c r="C11" s="5" t="n">
        <v>115702</v>
      </c>
    </row>
    <row r="12" spans="1:3">
      <c r="A12" s="4" t="s">
        <v>46</v>
      </c>
      <c r="B12" s="5" t="n">
        <v>38507</v>
      </c>
      <c r="C12" s="5" t="n">
        <v>30042</v>
      </c>
    </row>
    <row r="13" spans="1:3">
      <c r="A13" s="4" t="s">
        <v>47</v>
      </c>
      <c r="B13" s="5" t="n">
        <v>6918</v>
      </c>
      <c r="C13" s="5" t="n">
        <v>6502</v>
      </c>
    </row>
    <row r="14" spans="1:3">
      <c r="A14" s="4" t="s">
        <v>48</v>
      </c>
      <c r="B14" s="5" t="n">
        <v>173843</v>
      </c>
      <c r="C14" s="5" t="n">
        <v>181738</v>
      </c>
    </row>
    <row r="15" spans="1:3">
      <c r="A15" s="4" t="s">
        <v>49</v>
      </c>
      <c r="B15" s="5" t="n">
        <v>39305</v>
      </c>
      <c r="C15" s="5" t="n">
        <v>33101</v>
      </c>
    </row>
    <row r="16" spans="1:3">
      <c r="A16" s="4" t="s">
        <v>50</v>
      </c>
      <c r="B16" s="5" t="n">
        <v>2086470</v>
      </c>
      <c r="C16" s="5" t="n">
        <v>1747339</v>
      </c>
    </row>
    <row r="17" spans="1:3">
      <c r="A17" s="3" t="s">
        <v>51</v>
      </c>
    </row>
    <row r="18" spans="1:3">
      <c r="A18" s="4" t="s">
        <v>52</v>
      </c>
      <c r="B18" s="5" t="n">
        <v>634939</v>
      </c>
      <c r="C18" s="5" t="n">
        <v>520956</v>
      </c>
    </row>
    <row r="19" spans="1:3">
      <c r="A19" s="4" t="s">
        <v>53</v>
      </c>
      <c r="B19" s="5" t="n">
        <v>292179</v>
      </c>
      <c r="C19" s="5" t="n">
        <v>290852</v>
      </c>
    </row>
    <row r="20" spans="1:3">
      <c r="A20" s="4" t="s">
        <v>54</v>
      </c>
      <c r="B20" s="5" t="n">
        <v>38708</v>
      </c>
      <c r="C20" s="5" t="n">
        <v>49761</v>
      </c>
    </row>
    <row r="21" spans="1:3">
      <c r="A21" s="4" t="s">
        <v>55</v>
      </c>
      <c r="B21" s="5" t="n">
        <v>86129</v>
      </c>
      <c r="C21" s="5" t="n">
        <v>95924</v>
      </c>
    </row>
    <row r="22" spans="1:3">
      <c r="A22" s="4" t="s">
        <v>56</v>
      </c>
      <c r="B22" s="5" t="n">
        <v>19634</v>
      </c>
      <c r="C22" s="5" t="n">
        <v>15378</v>
      </c>
    </row>
    <row r="23" spans="1:3">
      <c r="A23" s="4" t="s">
        <v>57</v>
      </c>
      <c r="B23" s="5" t="n">
        <v>24893</v>
      </c>
      <c r="C23" s="5" t="n">
        <v>18798</v>
      </c>
    </row>
    <row r="24" spans="1:3">
      <c r="A24" s="4" t="s">
        <v>58</v>
      </c>
      <c r="B24" s="5" t="n">
        <v>15185</v>
      </c>
      <c r="C24" s="5" t="n">
        <v>18813</v>
      </c>
    </row>
    <row r="25" spans="1:3">
      <c r="A25" s="4" t="s">
        <v>59</v>
      </c>
      <c r="B25" s="5" t="n">
        <v>21993</v>
      </c>
      <c r="C25" s="5" t="n">
        <v>16991</v>
      </c>
    </row>
    <row r="26" spans="1:3">
      <c r="A26" s="4" t="s">
        <v>60</v>
      </c>
      <c r="B26" s="5" t="n">
        <v>1133660</v>
      </c>
      <c r="C26" s="5" t="n">
        <v>1027473</v>
      </c>
    </row>
    <row r="27" spans="1:3">
      <c r="A27" s="3" t="s">
        <v>61</v>
      </c>
    </row>
    <row r="28" spans="1:3">
      <c r="A28" s="4" t="s">
        <v>62</v>
      </c>
      <c r="B28" s="5" t="n">
        <v>478</v>
      </c>
      <c r="C28" s="5" t="n">
        <v>412</v>
      </c>
    </row>
    <row r="29" spans="1:3">
      <c r="A29" s="4" t="s">
        <v>63</v>
      </c>
      <c r="B29" s="5" t="n">
        <v>931783</v>
      </c>
      <c r="C29" s="5" t="n">
        <v>670275</v>
      </c>
    </row>
    <row r="30" spans="1:3">
      <c r="A30" s="4" t="s">
        <v>64</v>
      </c>
      <c r="B30" s="5" t="n">
        <v>-97793</v>
      </c>
      <c r="C30" s="5" t="n">
        <v>-52732</v>
      </c>
    </row>
    <row r="31" spans="1:3">
      <c r="A31" s="4" t="s">
        <v>65</v>
      </c>
      <c r="B31" s="5" t="n">
        <v>834468</v>
      </c>
      <c r="C31" s="5" t="n">
        <v>617955</v>
      </c>
    </row>
    <row r="32" spans="1:3">
      <c r="A32" s="4" t="s">
        <v>66</v>
      </c>
      <c r="B32" s="5" t="n">
        <v>118342</v>
      </c>
      <c r="C32" s="5" t="n">
        <v>101911</v>
      </c>
    </row>
    <row r="33" spans="1:3">
      <c r="A33" s="4" t="s">
        <v>67</v>
      </c>
      <c r="B33" s="5" t="n">
        <v>952810</v>
      </c>
      <c r="C33" s="5" t="n">
        <v>719866</v>
      </c>
    </row>
    <row r="34" spans="1:3">
      <c r="A34" s="4" t="s">
        <v>68</v>
      </c>
      <c r="B34" s="5" t="n">
        <v>2086470</v>
      </c>
      <c r="C34" s="5" t="n">
        <v>1747339</v>
      </c>
    </row>
    <row r="35" spans="1:3">
      <c r="A35" s="4" t="s">
        <v>31</v>
      </c>
    </row>
    <row r="36" spans="1:3">
      <c r="A36" s="3" t="s">
        <v>36</v>
      </c>
    </row>
    <row r="37" spans="1:3">
      <c r="A37" s="4" t="s">
        <v>37</v>
      </c>
      <c r="B37" s="5" t="n">
        <v>74130</v>
      </c>
      <c r="C37" s="5" t="n">
        <v>57112</v>
      </c>
    </row>
    <row r="38" spans="1:3">
      <c r="A38" s="4" t="s">
        <v>38</v>
      </c>
      <c r="B38" s="5" t="n">
        <v>1524767</v>
      </c>
      <c r="C38" s="5" t="n">
        <v>1180386</v>
      </c>
    </row>
    <row r="39" spans="1:3">
      <c r="A39" s="4" t="s">
        <v>39</v>
      </c>
      <c r="B39" s="5" t="n">
        <v>-317834</v>
      </c>
      <c r="C39" s="5" t="n">
        <v>-239936</v>
      </c>
    </row>
    <row r="40" spans="1:3">
      <c r="A40" s="4" t="s">
        <v>40</v>
      </c>
      <c r="B40" s="5" t="n">
        <v>1281063</v>
      </c>
      <c r="C40" s="5" t="n">
        <v>997562</v>
      </c>
    </row>
    <row r="41" spans="1:3">
      <c r="A41" s="4" t="s">
        <v>41</v>
      </c>
      <c r="B41" s="5" t="n">
        <v>365960</v>
      </c>
      <c r="C41" s="5" t="n">
        <v>345655</v>
      </c>
    </row>
    <row r="42" spans="1:3">
      <c r="A42" s="4" t="s">
        <v>42</v>
      </c>
      <c r="B42" s="5" t="n">
        <v>1647023</v>
      </c>
      <c r="C42" s="5" t="n">
        <v>1343217</v>
      </c>
    </row>
    <row r="43" spans="1:3">
      <c r="A43" s="4" t="s">
        <v>43</v>
      </c>
      <c r="B43" s="5" t="n">
        <v>9580</v>
      </c>
      <c r="C43" s="5" t="n">
        <v>8804</v>
      </c>
    </row>
    <row r="44" spans="1:3">
      <c r="A44" s="4" t="s">
        <v>44</v>
      </c>
      <c r="B44" s="5" t="n">
        <v>41540</v>
      </c>
      <c r="C44" s="5" t="n">
        <v>28233</v>
      </c>
    </row>
    <row r="45" spans="1:3">
      <c r="A45" s="4" t="s">
        <v>45</v>
      </c>
      <c r="B45" s="5" t="n">
        <v>129754</v>
      </c>
      <c r="C45" s="5" t="n">
        <v>115702</v>
      </c>
    </row>
    <row r="46" spans="1:3">
      <c r="A46" s="4" t="s">
        <v>46</v>
      </c>
      <c r="B46" s="5" t="n">
        <v>38507</v>
      </c>
      <c r="C46" s="5" t="n">
        <v>30042</v>
      </c>
    </row>
    <row r="47" spans="1:3">
      <c r="A47" s="4" t="s">
        <v>47</v>
      </c>
      <c r="B47" s="5" t="n">
        <v>6918</v>
      </c>
      <c r="C47" s="5" t="n">
        <v>6502</v>
      </c>
    </row>
    <row r="48" spans="1:3">
      <c r="A48" s="4" t="s">
        <v>48</v>
      </c>
      <c r="B48" s="5" t="n">
        <v>173843</v>
      </c>
      <c r="C48" s="5" t="n">
        <v>181738</v>
      </c>
    </row>
    <row r="49" spans="1:3">
      <c r="A49" s="4" t="s">
        <v>49</v>
      </c>
      <c r="B49" s="5" t="n">
        <v>39305</v>
      </c>
      <c r="C49" s="5" t="n">
        <v>33101</v>
      </c>
    </row>
    <row r="50" spans="1:3">
      <c r="A50" s="4" t="s">
        <v>50</v>
      </c>
      <c r="B50" s="5" t="n">
        <v>2086470</v>
      </c>
      <c r="C50" s="5" t="n">
        <v>1747339</v>
      </c>
    </row>
    <row r="51" spans="1:3">
      <c r="A51" s="3" t="s">
        <v>51</v>
      </c>
    </row>
    <row r="52" spans="1:3">
      <c r="A52" s="4" t="s">
        <v>52</v>
      </c>
      <c r="B52" s="5" t="n">
        <v>634939</v>
      </c>
      <c r="C52" s="5" t="n">
        <v>520956</v>
      </c>
    </row>
    <row r="53" spans="1:3">
      <c r="A53" s="4" t="s">
        <v>53</v>
      </c>
      <c r="B53" s="5" t="n">
        <v>292179</v>
      </c>
      <c r="C53" s="5" t="n">
        <v>290852</v>
      </c>
    </row>
    <row r="54" spans="1:3">
      <c r="A54" s="4" t="s">
        <v>54</v>
      </c>
      <c r="B54" s="5" t="n">
        <v>38708</v>
      </c>
      <c r="C54" s="5" t="n">
        <v>49761</v>
      </c>
    </row>
    <row r="55" spans="1:3">
      <c r="A55" s="4" t="s">
        <v>55</v>
      </c>
      <c r="B55" s="5" t="n">
        <v>86129</v>
      </c>
      <c r="C55" s="5" t="n">
        <v>95924</v>
      </c>
    </row>
    <row r="56" spans="1:3">
      <c r="A56" s="4" t="s">
        <v>56</v>
      </c>
      <c r="B56" s="5" t="n">
        <v>19634</v>
      </c>
      <c r="C56" s="5" t="n">
        <v>15378</v>
      </c>
    </row>
    <row r="57" spans="1:3">
      <c r="A57" s="4" t="s">
        <v>57</v>
      </c>
      <c r="B57" s="5" t="n">
        <v>24893</v>
      </c>
      <c r="C57" s="5" t="n">
        <v>18798</v>
      </c>
    </row>
    <row r="58" spans="1:3">
      <c r="A58" s="4" t="s">
        <v>58</v>
      </c>
      <c r="B58" s="5" t="n">
        <v>15185</v>
      </c>
      <c r="C58" s="5" t="n">
        <v>18813</v>
      </c>
    </row>
    <row r="59" spans="1:3">
      <c r="A59" s="4" t="s">
        <v>59</v>
      </c>
      <c r="B59" s="5" t="n">
        <v>21993</v>
      </c>
      <c r="C59" s="5" t="n">
        <v>16991</v>
      </c>
    </row>
    <row r="60" spans="1:3">
      <c r="A60" s="4" t="s">
        <v>60</v>
      </c>
      <c r="B60" s="5" t="n">
        <v>1133660</v>
      </c>
      <c r="C60" s="5" t="n">
        <v>1027473</v>
      </c>
    </row>
    <row r="61" spans="1:3">
      <c r="A61" s="3" t="s">
        <v>61</v>
      </c>
    </row>
    <row r="62" spans="1:3">
      <c r="A62" s="4" t="s">
        <v>69</v>
      </c>
      <c r="B62" s="5" t="n">
        <v>952810</v>
      </c>
      <c r="C62" s="5" t="n">
        <v>719866</v>
      </c>
    </row>
    <row r="63" spans="1:3">
      <c r="A63" s="4" t="s">
        <v>68</v>
      </c>
      <c r="B63" s="7" t="n">
        <v>2086470</v>
      </c>
      <c r="C63" s="7" t="n">
        <v>1747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92</v>
      </c>
    </row>
    <row r="4" spans="1:2">
      <c r="A4" s="4" t="s">
        <v>243</v>
      </c>
      <c r="B4" s="4" t="s">
        <v>244</v>
      </c>
    </row>
    <row r="5" spans="1:2">
      <c r="A5" s="4" t="s">
        <v>245</v>
      </c>
      <c r="B5" s="4" t="s">
        <v>246</v>
      </c>
    </row>
    <row r="6" spans="1:2">
      <c r="A6" s="4" t="s">
        <v>247</v>
      </c>
      <c r="B6" s="4" t="s">
        <v>248</v>
      </c>
    </row>
    <row r="7" spans="1:2">
      <c r="A7" s="4" t="s">
        <v>249</v>
      </c>
      <c r="B7" s="4" t="s">
        <v>250</v>
      </c>
    </row>
    <row r="8" spans="1:2">
      <c r="A8" s="4" t="s">
        <v>36</v>
      </c>
      <c r="B8" s="4" t="s">
        <v>251</v>
      </c>
    </row>
    <row r="9" spans="1:2">
      <c r="A9" s="4" t="s">
        <v>194</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2</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4" t="s">
        <v>295</v>
      </c>
      <c r="B3" s="4" t="s">
        <v>296</v>
      </c>
    </row>
    <row r="4" spans="1:2">
      <c r="A4" s="4" t="s">
        <v>297</v>
      </c>
    </row>
    <row r="5" spans="1:2">
      <c r="A5" s="4" t="s">
        <v>298</v>
      </c>
      <c r="B5" s="4" t="s">
        <v>299</v>
      </c>
    </row>
    <row r="6" spans="1:2">
      <c r="A6" s="4" t="s">
        <v>300</v>
      </c>
    </row>
    <row r="7" spans="1:2">
      <c r="A7" s="4" t="s">
        <v>298</v>
      </c>
      <c r="B7" s="4" t="s">
        <v>301</v>
      </c>
    </row>
    <row r="8" spans="1:2">
      <c r="A8" s="4" t="s">
        <v>302</v>
      </c>
    </row>
    <row r="9" spans="1:2">
      <c r="A9" s="4" t="s">
        <v>298</v>
      </c>
      <c r="B9"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198</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01</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3" t="s">
        <v>71</v>
      </c>
    </row>
    <row r="3" spans="1:3">
      <c r="A3" s="4" t="s">
        <v>72</v>
      </c>
      <c r="B3" s="8" t="n">
        <v>0.01</v>
      </c>
      <c r="C3" s="8" t="n">
        <v>0.01</v>
      </c>
    </row>
    <row r="4" spans="1:3">
      <c r="A4" s="4" t="s">
        <v>73</v>
      </c>
      <c r="B4" s="5" t="n">
        <v>450133000</v>
      </c>
      <c r="C4" s="5" t="n">
        <v>450133000</v>
      </c>
    </row>
    <row r="5" spans="1:3">
      <c r="A5" s="4" t="s">
        <v>74</v>
      </c>
      <c r="B5" s="5" t="n">
        <v>47831250</v>
      </c>
      <c r="C5" s="5" t="n">
        <v>47831250</v>
      </c>
    </row>
    <row r="6" spans="1:3">
      <c r="A6" s="4" t="s">
        <v>75</v>
      </c>
      <c r="B6" s="5" t="n">
        <v>41225784</v>
      </c>
      <c r="C6" s="5" t="n">
        <v>412257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7</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3" t="s">
        <v>210</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3" t="s">
        <v>219</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2</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2</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4" t="s">
        <v>336</v>
      </c>
      <c r="B3" s="4" t="s">
        <v>337</v>
      </c>
    </row>
    <row r="4" spans="1:2">
      <c r="A4" s="4" t="s">
        <v>31</v>
      </c>
    </row>
    <row r="5" spans="1:2">
      <c r="A5" s="4" t="s">
        <v>336</v>
      </c>
      <c r="B5"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38"/>
    <col customWidth="1" max="3" min="3" width="30"/>
    <col customWidth="1" max="4" min="4" width="29"/>
  </cols>
  <sheetData>
    <row r="1" spans="1:4">
      <c r="A1" s="1" t="s">
        <v>339</v>
      </c>
      <c r="B1" s="2" t="s">
        <v>340</v>
      </c>
      <c r="C1" s="2" t="s">
        <v>341</v>
      </c>
      <c r="D1" s="2" t="s">
        <v>342</v>
      </c>
    </row>
    <row r="2" spans="1:4">
      <c r="A2" s="3" t="s">
        <v>343</v>
      </c>
    </row>
    <row r="3" spans="1:4">
      <c r="A3" s="4" t="s">
        <v>344</v>
      </c>
      <c r="B3" s="5" t="n">
        <v>25</v>
      </c>
    </row>
    <row r="4" spans="1:4">
      <c r="A4" s="4" t="s">
        <v>345</v>
      </c>
      <c r="B4" s="8" t="n">
        <v>0.01</v>
      </c>
      <c r="C4" s="8" t="n">
        <v>0.01</v>
      </c>
    </row>
    <row r="5" spans="1:4">
      <c r="A5" s="4" t="s">
        <v>346</v>
      </c>
      <c r="B5" s="5" t="n">
        <v>47831250</v>
      </c>
      <c r="C5" s="5" t="n">
        <v>47831250</v>
      </c>
    </row>
    <row r="6" spans="1:4">
      <c r="A6" s="4" t="s">
        <v>302</v>
      </c>
    </row>
    <row r="7" spans="1:4">
      <c r="A7" s="3" t="s">
        <v>343</v>
      </c>
    </row>
    <row r="8" spans="1:4">
      <c r="A8" s="4" t="s">
        <v>347</v>
      </c>
      <c r="B8" s="4" t="s">
        <v>348</v>
      </c>
    </row>
    <row r="9" spans="1:4">
      <c r="A9" s="4" t="s">
        <v>28</v>
      </c>
    </row>
    <row r="10" spans="1:4">
      <c r="A10" s="3" t="s">
        <v>343</v>
      </c>
    </row>
    <row r="11" spans="1:4">
      <c r="A11" s="4" t="s">
        <v>345</v>
      </c>
      <c r="D11" s="8" t="n">
        <v>0.01</v>
      </c>
    </row>
    <row r="12" spans="1:4">
      <c r="A12" s="4" t="s">
        <v>346</v>
      </c>
      <c r="D12" s="5" t="n">
        <v>14087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49</v>
      </c>
      <c r="B1" s="2" t="s">
        <v>350</v>
      </c>
      <c r="C1" s="2" t="s">
        <v>1</v>
      </c>
    </row>
    <row r="2" spans="1:7">
      <c r="B2" s="2" t="s">
        <v>351</v>
      </c>
      <c r="C2" s="2" t="s">
        <v>2</v>
      </c>
      <c r="D2" s="2" t="s">
        <v>35</v>
      </c>
      <c r="E2" s="2" t="s">
        <v>77</v>
      </c>
      <c r="F2" s="2" t="s">
        <v>352</v>
      </c>
      <c r="G2" s="2" t="s">
        <v>353</v>
      </c>
    </row>
    <row r="3" spans="1:7">
      <c r="A3" s="3" t="s">
        <v>354</v>
      </c>
    </row>
    <row r="4" spans="1:7">
      <c r="A4" s="4" t="s">
        <v>46</v>
      </c>
      <c r="C4" s="7" t="n">
        <v>38507</v>
      </c>
      <c r="D4" s="7" t="n">
        <v>30042</v>
      </c>
    </row>
    <row r="5" spans="1:7">
      <c r="A5" s="4" t="s">
        <v>52</v>
      </c>
      <c r="C5" s="5" t="n">
        <v>634939</v>
      </c>
      <c r="D5" s="5" t="n">
        <v>520956</v>
      </c>
    </row>
    <row r="6" spans="1:7">
      <c r="A6" s="4" t="s">
        <v>53</v>
      </c>
      <c r="C6" s="7" t="n">
        <v>292179</v>
      </c>
      <c r="D6" s="5" t="n">
        <v>290852</v>
      </c>
    </row>
    <row r="7" spans="1:7">
      <c r="A7" s="4" t="s">
        <v>355</v>
      </c>
      <c r="C7" s="4" t="s">
        <v>356</v>
      </c>
    </row>
    <row r="8" spans="1:7">
      <c r="A8" s="4" t="s">
        <v>357</v>
      </c>
      <c r="C8" s="7" t="n">
        <v>90600</v>
      </c>
      <c r="D8" s="5" t="n">
        <v>65000</v>
      </c>
      <c r="E8" s="7" t="n">
        <v>45400</v>
      </c>
    </row>
    <row r="9" spans="1:7">
      <c r="A9" s="4" t="s">
        <v>358</v>
      </c>
      <c r="C9" s="5" t="n">
        <v>11000</v>
      </c>
      <c r="D9" s="5" t="n">
        <v>10800</v>
      </c>
      <c r="E9" s="5" t="n">
        <v>10600</v>
      </c>
    </row>
    <row r="10" spans="1:7">
      <c r="A10" s="4" t="s">
        <v>359</v>
      </c>
      <c r="C10" s="5" t="n">
        <v>11400</v>
      </c>
      <c r="D10" s="5" t="n">
        <v>9800</v>
      </c>
      <c r="E10" s="5" t="n">
        <v>6500</v>
      </c>
    </row>
    <row r="11" spans="1:7">
      <c r="A11" s="4" t="s">
        <v>360</v>
      </c>
      <c r="C11" s="5" t="n">
        <v>900</v>
      </c>
      <c r="D11" s="5" t="n">
        <v>0</v>
      </c>
    </row>
    <row r="12" spans="1:7">
      <c r="A12" s="4" t="s">
        <v>361</v>
      </c>
      <c r="C12" s="5" t="n">
        <v>200</v>
      </c>
      <c r="D12" s="5" t="n">
        <v>100</v>
      </c>
      <c r="E12" s="5" t="n">
        <v>0</v>
      </c>
    </row>
    <row r="13" spans="1:7">
      <c r="A13" s="4" t="s">
        <v>362</v>
      </c>
      <c r="C13" s="5" t="n">
        <v>19000</v>
      </c>
    </row>
    <row r="14" spans="1:7">
      <c r="A14" s="4" t="s">
        <v>363</v>
      </c>
      <c r="C14" s="5" t="n">
        <v>15000</v>
      </c>
    </row>
    <row r="15" spans="1:7">
      <c r="A15" s="4" t="s">
        <v>364</v>
      </c>
      <c r="C15" s="5" t="n">
        <v>12200</v>
      </c>
    </row>
    <row r="16" spans="1:7">
      <c r="A16" s="4" t="s">
        <v>365</v>
      </c>
      <c r="C16" s="5" t="n">
        <v>11800</v>
      </c>
    </row>
    <row r="17" spans="1:7">
      <c r="A17" s="4" t="s">
        <v>366</v>
      </c>
      <c r="C17" s="5" t="n">
        <v>10000</v>
      </c>
    </row>
    <row r="18" spans="1:7">
      <c r="A18" s="4" t="s">
        <v>367</v>
      </c>
      <c r="C18" s="5" t="n">
        <v>32100</v>
      </c>
      <c r="D18" s="5" t="n">
        <v>16900</v>
      </c>
    </row>
    <row r="19" spans="1:7">
      <c r="A19" s="4" t="s">
        <v>368</v>
      </c>
      <c r="C19" s="5" t="n">
        <v>95700</v>
      </c>
      <c r="D19" s="5" t="n">
        <v>86100</v>
      </c>
    </row>
    <row r="20" spans="1:7">
      <c r="A20" s="4" t="s">
        <v>369</v>
      </c>
      <c r="B20" s="7" t="n">
        <v>1000</v>
      </c>
      <c r="D20" s="5" t="n">
        <v>700</v>
      </c>
    </row>
    <row r="21" spans="1:7">
      <c r="A21" s="4" t="s">
        <v>370</v>
      </c>
      <c r="C21" s="5" t="n">
        <v>3285</v>
      </c>
      <c r="D21" s="5" t="n">
        <v>3181</v>
      </c>
      <c r="E21" s="5" t="n">
        <v>2673</v>
      </c>
    </row>
    <row r="22" spans="1:7">
      <c r="A22" s="4" t="s">
        <v>371</v>
      </c>
      <c r="C22" s="5" t="n">
        <v>6983</v>
      </c>
      <c r="D22" s="5" t="n">
        <v>6263</v>
      </c>
    </row>
    <row r="23" spans="1:7">
      <c r="A23" s="4" t="s">
        <v>372</v>
      </c>
    </row>
    <row r="24" spans="1:7">
      <c r="A24" s="3" t="s">
        <v>354</v>
      </c>
    </row>
    <row r="25" spans="1:7">
      <c r="A25" s="4" t="s">
        <v>46</v>
      </c>
      <c r="D25" s="5" t="n">
        <v>-3100</v>
      </c>
    </row>
    <row r="26" spans="1:7">
      <c r="A26" s="4" t="s">
        <v>52</v>
      </c>
      <c r="D26" s="5" t="n">
        <v>3100</v>
      </c>
    </row>
    <row r="27" spans="1:7">
      <c r="A27" s="4" t="s">
        <v>53</v>
      </c>
      <c r="D27" s="5" t="n">
        <v>7100</v>
      </c>
    </row>
    <row r="28" spans="1:7">
      <c r="A28" s="4" t="s">
        <v>373</v>
      </c>
    </row>
    <row r="29" spans="1:7">
      <c r="A29" s="3" t="s">
        <v>354</v>
      </c>
    </row>
    <row r="30" spans="1:7">
      <c r="A30" s="4" t="s">
        <v>374</v>
      </c>
      <c r="C30" s="5" t="n">
        <v>7200</v>
      </c>
      <c r="D30" s="5" t="n">
        <v>2500</v>
      </c>
    </row>
    <row r="31" spans="1:7">
      <c r="A31" s="4" t="s">
        <v>375</v>
      </c>
      <c r="C31" s="5" t="n">
        <v>4700</v>
      </c>
      <c r="D31" s="5" t="n">
        <v>1700</v>
      </c>
      <c r="E31" s="5" t="n">
        <v>2200</v>
      </c>
    </row>
    <row r="32" spans="1:7">
      <c r="A32" s="4" t="s">
        <v>376</v>
      </c>
    </row>
    <row r="33" spans="1:7">
      <c r="A33" s="3" t="s">
        <v>354</v>
      </c>
    </row>
    <row r="34" spans="1:7">
      <c r="A34" s="4" t="s">
        <v>374</v>
      </c>
      <c r="C34" s="5" t="n">
        <v>12400</v>
      </c>
      <c r="D34" s="5" t="n">
        <v>7700</v>
      </c>
    </row>
    <row r="35" spans="1:7">
      <c r="A35" s="4" t="s">
        <v>377</v>
      </c>
      <c r="C35" s="5" t="n">
        <v>10100</v>
      </c>
      <c r="D35" s="5" t="n">
        <v>5000</v>
      </c>
      <c r="E35" s="5" t="n">
        <v>1300</v>
      </c>
    </row>
    <row r="36" spans="1:7">
      <c r="A36" s="4" t="s">
        <v>378</v>
      </c>
    </row>
    <row r="37" spans="1:7">
      <c r="A37" s="3" t="s">
        <v>354</v>
      </c>
    </row>
    <row r="38" spans="1:7">
      <c r="A38" s="4" t="s">
        <v>377</v>
      </c>
      <c r="C38" s="5" t="n">
        <v>3200</v>
      </c>
      <c r="D38" s="5" t="n">
        <v>1700</v>
      </c>
      <c r="E38" s="5" t="n">
        <v>0</v>
      </c>
    </row>
    <row r="39" spans="1:7">
      <c r="A39" s="4" t="s">
        <v>379</v>
      </c>
    </row>
    <row r="40" spans="1:7">
      <c r="A40" s="3" t="s">
        <v>354</v>
      </c>
    </row>
    <row r="41" spans="1:7">
      <c r="A41" s="4" t="s">
        <v>377</v>
      </c>
      <c r="C41" s="5" t="n">
        <v>1000</v>
      </c>
      <c r="D41" s="5" t="n">
        <v>600</v>
      </c>
      <c r="E41" s="5" t="n">
        <v>0</v>
      </c>
    </row>
    <row r="42" spans="1:7">
      <c r="A42" s="4" t="s">
        <v>31</v>
      </c>
    </row>
    <row r="43" spans="1:7">
      <c r="A43" s="3" t="s">
        <v>354</v>
      </c>
    </row>
    <row r="44" spans="1:7">
      <c r="A44" s="4" t="s">
        <v>46</v>
      </c>
      <c r="C44" s="5" t="n">
        <v>38507</v>
      </c>
      <c r="D44" s="5" t="n">
        <v>30042</v>
      </c>
    </row>
    <row r="45" spans="1:7">
      <c r="A45" s="4" t="s">
        <v>52</v>
      </c>
      <c r="C45" s="5" t="n">
        <v>634939</v>
      </c>
      <c r="D45" s="5" t="n">
        <v>520956</v>
      </c>
    </row>
    <row r="46" spans="1:7">
      <c r="A46" s="4" t="s">
        <v>53</v>
      </c>
      <c r="C46" s="5" t="n">
        <v>292179</v>
      </c>
      <c r="D46" s="5" t="n">
        <v>290852</v>
      </c>
    </row>
    <row r="47" spans="1:7">
      <c r="A47" s="4" t="s">
        <v>370</v>
      </c>
      <c r="C47" s="5" t="n">
        <v>3285</v>
      </c>
      <c r="D47" s="5" t="n">
        <v>3181</v>
      </c>
      <c r="E47" s="5" t="n">
        <v>2673</v>
      </c>
    </row>
    <row r="48" spans="1:7">
      <c r="A48" s="4" t="s">
        <v>380</v>
      </c>
    </row>
    <row r="49" spans="1:7">
      <c r="A49" s="3" t="s">
        <v>354</v>
      </c>
    </row>
    <row r="50" spans="1:7">
      <c r="A50" s="4" t="s">
        <v>357</v>
      </c>
      <c r="C50" s="5" t="n">
        <v>77500</v>
      </c>
      <c r="D50" s="5" t="n">
        <v>55200</v>
      </c>
      <c r="E50" s="5" t="n">
        <v>39000</v>
      </c>
    </row>
    <row r="51" spans="1:7">
      <c r="A51" s="4" t="s">
        <v>381</v>
      </c>
    </row>
    <row r="52" spans="1:7">
      <c r="A52" s="3" t="s">
        <v>354</v>
      </c>
    </row>
    <row r="53" spans="1:7">
      <c r="A53" s="4" t="s">
        <v>357</v>
      </c>
      <c r="C53" s="7" t="n">
        <v>13100</v>
      </c>
      <c r="D53" s="5" t="n">
        <v>9800</v>
      </c>
      <c r="E53" s="7" t="n">
        <v>6400</v>
      </c>
    </row>
    <row r="54" spans="1:7">
      <c r="A54" s="4" t="s">
        <v>382</v>
      </c>
    </row>
    <row r="55" spans="1:7">
      <c r="A55" s="3" t="s">
        <v>354</v>
      </c>
    </row>
    <row r="56" spans="1:7">
      <c r="A56" s="4" t="s">
        <v>355</v>
      </c>
      <c r="C56" s="4" t="s">
        <v>383</v>
      </c>
    </row>
    <row r="57" spans="1:7">
      <c r="A57" s="4" t="s">
        <v>384</v>
      </c>
    </row>
    <row r="58" spans="1:7">
      <c r="A58" s="3" t="s">
        <v>354</v>
      </c>
    </row>
    <row r="59" spans="1:7">
      <c r="A59" s="4" t="s">
        <v>355</v>
      </c>
      <c r="C59" s="4" t="s">
        <v>356</v>
      </c>
    </row>
    <row r="60" spans="1:7">
      <c r="A60" s="4" t="s">
        <v>385</v>
      </c>
    </row>
    <row r="61" spans="1:7">
      <c r="A61" s="3" t="s">
        <v>354</v>
      </c>
    </row>
    <row r="62" spans="1:7">
      <c r="A62" s="4" t="s">
        <v>355</v>
      </c>
      <c r="C62" s="4" t="s">
        <v>383</v>
      </c>
    </row>
    <row r="63" spans="1:7">
      <c r="A63" s="4" t="s">
        <v>386</v>
      </c>
    </row>
    <row r="64" spans="1:7">
      <c r="A64" s="3" t="s">
        <v>354</v>
      </c>
    </row>
    <row r="65" spans="1:7">
      <c r="A65" s="4" t="s">
        <v>387</v>
      </c>
      <c r="C65" s="4" t="s">
        <v>388</v>
      </c>
      <c r="F65" s="4" t="s">
        <v>388</v>
      </c>
      <c r="G65" s="4" t="s">
        <v>388</v>
      </c>
    </row>
    <row r="66" spans="1:7">
      <c r="A66" s="4" t="s">
        <v>389</v>
      </c>
      <c r="C66" s="5" t="n">
        <v>2022</v>
      </c>
    </row>
    <row r="67" spans="1:7">
      <c r="A67" s="4" t="s">
        <v>371</v>
      </c>
      <c r="C67" s="7" t="n">
        <v>6100</v>
      </c>
    </row>
    <row r="68" spans="1:7">
      <c r="A68" s="4" t="s">
        <v>390</v>
      </c>
    </row>
    <row r="69" spans="1:7">
      <c r="A69" s="3" t="s">
        <v>354</v>
      </c>
    </row>
    <row r="70" spans="1:7">
      <c r="A70" s="4" t="s">
        <v>46</v>
      </c>
      <c r="D70" s="7" t="n">
        <v>-7100</v>
      </c>
    </row>
    <row r="71" spans="1:7">
      <c r="A71" s="4" t="s">
        <v>302</v>
      </c>
    </row>
    <row r="72" spans="1:7">
      <c r="A72" s="3" t="s">
        <v>354</v>
      </c>
    </row>
    <row r="73" spans="1:7">
      <c r="A73" s="4" t="s">
        <v>391</v>
      </c>
      <c r="C73" s="5" t="n">
        <v>8000</v>
      </c>
    </row>
    <row r="74" spans="1:7">
      <c r="A74" s="4" t="s">
        <v>392</v>
      </c>
      <c r="C74" s="7" t="n">
        <v>99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93</v>
      </c>
      <c r="B1" s="2" t="s">
        <v>394</v>
      </c>
      <c r="C1" s="2" t="s">
        <v>1</v>
      </c>
    </row>
    <row r="2" spans="1:6">
      <c r="B2" s="2" t="s">
        <v>35</v>
      </c>
      <c r="C2" s="2" t="s">
        <v>2</v>
      </c>
      <c r="D2" s="2" t="s">
        <v>35</v>
      </c>
      <c r="E2" s="2" t="s">
        <v>77</v>
      </c>
      <c r="F2" s="2" t="s">
        <v>4</v>
      </c>
    </row>
    <row r="3" spans="1:6">
      <c r="A3" s="3" t="s">
        <v>354</v>
      </c>
    </row>
    <row r="4" spans="1:6">
      <c r="A4" s="4" t="s">
        <v>395</v>
      </c>
      <c r="C4" s="7" t="n">
        <v>1900</v>
      </c>
    </row>
    <row r="5" spans="1:6">
      <c r="A5" s="4" t="s">
        <v>396</v>
      </c>
      <c r="C5" s="5" t="n">
        <v>0</v>
      </c>
      <c r="D5" s="7" t="n">
        <v>0</v>
      </c>
      <c r="E5" s="7" t="n">
        <v>0</v>
      </c>
    </row>
    <row r="6" spans="1:6">
      <c r="A6" s="4" t="s">
        <v>48</v>
      </c>
      <c r="B6" s="7" t="n">
        <v>181738</v>
      </c>
      <c r="C6" s="5" t="n">
        <v>173843</v>
      </c>
      <c r="D6" s="5" t="n">
        <v>181738</v>
      </c>
    </row>
    <row r="7" spans="1:6">
      <c r="A7" s="4" t="s">
        <v>370</v>
      </c>
      <c r="C7" s="5" t="n">
        <v>3285</v>
      </c>
      <c r="D7" s="5" t="n">
        <v>3181</v>
      </c>
      <c r="E7" s="5" t="n">
        <v>2673</v>
      </c>
    </row>
    <row r="8" spans="1:6">
      <c r="A8" s="4" t="s">
        <v>397</v>
      </c>
      <c r="B8" s="5" t="n">
        <v>500</v>
      </c>
    </row>
    <row r="9" spans="1:6">
      <c r="A9" s="4" t="s">
        <v>398</v>
      </c>
      <c r="C9" s="5" t="n">
        <v>15200</v>
      </c>
      <c r="D9" s="5" t="n">
        <v>11800</v>
      </c>
      <c r="E9" s="5" t="n">
        <v>9400</v>
      </c>
    </row>
    <row r="10" spans="1:6">
      <c r="A10" s="4" t="s">
        <v>59</v>
      </c>
      <c r="B10" s="5" t="n">
        <v>16991</v>
      </c>
      <c r="C10" s="5" t="n">
        <v>21993</v>
      </c>
      <c r="D10" s="5" t="n">
        <v>16991</v>
      </c>
    </row>
    <row r="11" spans="1:6">
      <c r="A11" s="4" t="s">
        <v>399</v>
      </c>
      <c r="C11" s="5" t="n">
        <v>9400</v>
      </c>
      <c r="D11" s="5" t="n">
        <v>6000</v>
      </c>
      <c r="E11" s="5" t="n">
        <v>4700</v>
      </c>
    </row>
    <row r="12" spans="1:6">
      <c r="A12" s="4" t="s">
        <v>371</v>
      </c>
      <c r="B12" s="5" t="n">
        <v>6263</v>
      </c>
      <c r="C12" s="5" t="n">
        <v>6983</v>
      </c>
      <c r="D12" s="5" t="n">
        <v>6263</v>
      </c>
    </row>
    <row r="13" spans="1:6">
      <c r="A13" s="4" t="s">
        <v>400</v>
      </c>
      <c r="C13" s="5" t="n">
        <v>10600</v>
      </c>
      <c r="D13" s="5" t="n">
        <v>7000</v>
      </c>
      <c r="E13" s="5" t="n">
        <v>4200</v>
      </c>
    </row>
    <row r="14" spans="1:6">
      <c r="A14" s="4" t="s">
        <v>401</v>
      </c>
      <c r="B14" s="7" t="n">
        <v>9100</v>
      </c>
      <c r="C14" s="5" t="n">
        <v>17300</v>
      </c>
      <c r="D14" s="5" t="n">
        <v>9100</v>
      </c>
    </row>
    <row r="15" spans="1:6">
      <c r="A15" s="4" t="s">
        <v>402</v>
      </c>
    </row>
    <row r="16" spans="1:6">
      <c r="A16" s="3" t="s">
        <v>354</v>
      </c>
    </row>
    <row r="17" spans="1:6">
      <c r="A17" s="4" t="s">
        <v>370</v>
      </c>
      <c r="C17" s="5" t="n">
        <v>3300</v>
      </c>
      <c r="D17" s="7" t="n">
        <v>3200</v>
      </c>
      <c r="E17" s="7" t="n">
        <v>2700</v>
      </c>
    </row>
    <row r="18" spans="1:6">
      <c r="A18" s="4" t="s">
        <v>397</v>
      </c>
      <c r="C18" s="5" t="n">
        <v>200</v>
      </c>
    </row>
    <row r="19" spans="1:6">
      <c r="A19" s="4" t="s">
        <v>302</v>
      </c>
    </row>
    <row r="20" spans="1:6">
      <c r="A20" s="3" t="s">
        <v>354</v>
      </c>
    </row>
    <row r="21" spans="1:6">
      <c r="A21" s="4" t="s">
        <v>48</v>
      </c>
      <c r="F21" s="7" t="n">
        <v>173843</v>
      </c>
    </row>
    <row r="22" spans="1:6">
      <c r="A22" s="4" t="s">
        <v>403</v>
      </c>
    </row>
    <row r="23" spans="1:6">
      <c r="A23" s="3" t="s">
        <v>354</v>
      </c>
    </row>
    <row r="24" spans="1:6">
      <c r="A24" s="4" t="s">
        <v>395</v>
      </c>
      <c r="C24" s="5" t="n">
        <v>1000</v>
      </c>
    </row>
    <row r="25" spans="1:6">
      <c r="A25" s="4" t="s">
        <v>404</v>
      </c>
    </row>
    <row r="26" spans="1:6">
      <c r="A26" s="3" t="s">
        <v>354</v>
      </c>
    </row>
    <row r="27" spans="1:6">
      <c r="A27" s="4" t="s">
        <v>395</v>
      </c>
      <c r="C27" s="7" t="n">
        <v>9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5</v>
      </c>
    </row>
    <row r="2" spans="1:3">
      <c r="A2" s="3" t="s">
        <v>192</v>
      </c>
    </row>
    <row r="3" spans="1:3">
      <c r="A3" s="4" t="s">
        <v>406</v>
      </c>
      <c r="B3" s="7" t="n">
        <v>7128</v>
      </c>
      <c r="C3" s="7" t="n">
        <v>6652</v>
      </c>
    </row>
    <row r="4" spans="1:3">
      <c r="A4" s="4" t="s">
        <v>374</v>
      </c>
      <c r="B4" s="5" t="n">
        <v>-145</v>
      </c>
      <c r="C4" s="5" t="n">
        <v>-389</v>
      </c>
    </row>
    <row r="5" spans="1:3">
      <c r="A5" s="4" t="s">
        <v>407</v>
      </c>
      <c r="B5" s="7" t="n">
        <v>6983</v>
      </c>
      <c r="C5" s="7" t="n">
        <v>62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5</v>
      </c>
      <c r="D2" s="2" t="s">
        <v>77</v>
      </c>
    </row>
    <row r="3" spans="1:4">
      <c r="A3" s="3" t="s">
        <v>78</v>
      </c>
    </row>
    <row r="4" spans="1:4">
      <c r="A4" s="4" t="s">
        <v>79</v>
      </c>
      <c r="B4" s="7" t="n">
        <v>295723</v>
      </c>
      <c r="C4" s="7" t="n">
        <v>230510</v>
      </c>
      <c r="D4" s="7" t="n">
        <v>175649</v>
      </c>
    </row>
    <row r="5" spans="1:4">
      <c r="A5" s="4" t="s">
        <v>80</v>
      </c>
      <c r="B5" s="5" t="n">
        <v>29271</v>
      </c>
      <c r="C5" s="5" t="n">
        <v>22581</v>
      </c>
      <c r="D5" s="5" t="n">
        <v>19194</v>
      </c>
    </row>
    <row r="6" spans="1:4">
      <c r="A6" s="4" t="s">
        <v>81</v>
      </c>
      <c r="B6" s="5" t="n">
        <v>68488</v>
      </c>
      <c r="C6" s="5" t="n">
        <v>51994</v>
      </c>
      <c r="D6" s="5" t="n">
        <v>20231</v>
      </c>
    </row>
    <row r="7" spans="1:4">
      <c r="A7" s="4" t="s">
        <v>82</v>
      </c>
      <c r="B7" s="5" t="n">
        <v>8881</v>
      </c>
      <c r="C7" s="5" t="n">
        <v>5998</v>
      </c>
      <c r="D7" s="5" t="n">
        <v>2715</v>
      </c>
    </row>
    <row r="8" spans="1:4">
      <c r="A8" s="4" t="s">
        <v>83</v>
      </c>
      <c r="B8" s="5" t="n">
        <v>402363</v>
      </c>
      <c r="C8" s="5" t="n">
        <v>311083</v>
      </c>
      <c r="D8" s="5" t="n">
        <v>217789</v>
      </c>
    </row>
    <row r="9" spans="1:4">
      <c r="A9" s="3" t="s">
        <v>84</v>
      </c>
    </row>
    <row r="10" spans="1:4">
      <c r="A10" s="4" t="s">
        <v>85</v>
      </c>
      <c r="B10" s="5" t="n">
        <v>136488</v>
      </c>
      <c r="C10" s="5" t="n">
        <v>104355</v>
      </c>
      <c r="D10" s="5" t="n">
        <v>71518</v>
      </c>
    </row>
    <row r="11" spans="1:4">
      <c r="A11" s="4" t="s">
        <v>86</v>
      </c>
      <c r="B11" s="5" t="n">
        <v>8840</v>
      </c>
      <c r="C11" s="5" t="n">
        <v>5869</v>
      </c>
      <c r="D11" s="5" t="n">
        <v>5116</v>
      </c>
    </row>
    <row r="12" spans="1:4">
      <c r="A12" s="4" t="s">
        <v>87</v>
      </c>
      <c r="B12" s="5" t="n">
        <v>124786</v>
      </c>
      <c r="C12" s="5" t="n">
        <v>85811</v>
      </c>
      <c r="D12" s="5" t="n">
        <v>58282</v>
      </c>
    </row>
    <row r="13" spans="1:4">
      <c r="A13" s="4" t="s">
        <v>88</v>
      </c>
      <c r="B13" s="5" t="n">
        <v>83286</v>
      </c>
      <c r="C13" s="5" t="n">
        <v>67783</v>
      </c>
      <c r="D13" s="5" t="n">
        <v>45283</v>
      </c>
    </row>
    <row r="14" spans="1:4">
      <c r="A14" s="4" t="s">
        <v>89</v>
      </c>
      <c r="D14" s="5" t="n">
        <v>1298</v>
      </c>
    </row>
    <row r="15" spans="1:4">
      <c r="A15" s="4" t="s">
        <v>90</v>
      </c>
      <c r="B15" s="5" t="n">
        <v>10906</v>
      </c>
      <c r="C15" s="5" t="n">
        <v>11282</v>
      </c>
      <c r="D15" s="5" t="n">
        <v>1018</v>
      </c>
    </row>
    <row r="16" spans="1:4">
      <c r="A16" s="4" t="s">
        <v>91</v>
      </c>
      <c r="B16" s="5" t="n">
        <v>364306</v>
      </c>
      <c r="C16" s="5" t="n">
        <v>275100</v>
      </c>
      <c r="D16" s="5" t="n">
        <v>182515</v>
      </c>
    </row>
    <row r="17" spans="1:4">
      <c r="A17" s="4" t="s">
        <v>92</v>
      </c>
      <c r="B17" s="5" t="n">
        <v>38057</v>
      </c>
      <c r="C17" s="5" t="n">
        <v>35983</v>
      </c>
      <c r="D17" s="5" t="n">
        <v>35274</v>
      </c>
    </row>
    <row r="18" spans="1:4">
      <c r="A18" s="3" t="s">
        <v>93</v>
      </c>
    </row>
    <row r="19" spans="1:4">
      <c r="A19" s="4" t="s">
        <v>94</v>
      </c>
      <c r="B19" s="5" t="n">
        <v>3</v>
      </c>
      <c r="C19" s="5" t="n">
        <v>2</v>
      </c>
      <c r="D19" s="5" t="n">
        <v>8</v>
      </c>
    </row>
    <row r="20" spans="1:4">
      <c r="A20" s="4" t="s">
        <v>95</v>
      </c>
      <c r="B20" s="5" t="n">
        <v>-23159</v>
      </c>
      <c r="C20" s="5" t="n">
        <v>-21289</v>
      </c>
      <c r="D20" s="5" t="n">
        <v>-15308</v>
      </c>
    </row>
    <row r="21" spans="1:4">
      <c r="A21" s="4" t="s">
        <v>96</v>
      </c>
      <c r="B21" s="5" t="n">
        <v>-192</v>
      </c>
      <c r="C21" s="5" t="n">
        <v>-468</v>
      </c>
      <c r="D21" s="5" t="n">
        <v>-871</v>
      </c>
    </row>
    <row r="22" spans="1:4">
      <c r="A22" s="4" t="s">
        <v>97</v>
      </c>
      <c r="B22" s="5" t="n">
        <v>14709</v>
      </c>
      <c r="C22" s="5" t="n">
        <v>14228</v>
      </c>
      <c r="D22" s="5" t="n">
        <v>19103</v>
      </c>
    </row>
    <row r="23" spans="1:4">
      <c r="A23" s="4" t="s">
        <v>98</v>
      </c>
      <c r="B23" s="5" t="n">
        <v>9976</v>
      </c>
      <c r="C23" s="5" t="n">
        <v>10065</v>
      </c>
    </row>
    <row r="24" spans="1:4">
      <c r="A24" s="4" t="s">
        <v>99</v>
      </c>
      <c r="C24" s="5" t="n">
        <v>-164</v>
      </c>
    </row>
    <row r="25" spans="1:4">
      <c r="A25" s="4" t="s">
        <v>100</v>
      </c>
      <c r="B25" s="5" t="n">
        <v>24685</v>
      </c>
      <c r="C25" s="5" t="n">
        <v>24129</v>
      </c>
      <c r="D25" s="5" t="n">
        <v>19103</v>
      </c>
    </row>
    <row r="26" spans="1:4">
      <c r="A26" s="4" t="s">
        <v>101</v>
      </c>
      <c r="B26" s="5" t="n">
        <v>-3160</v>
      </c>
      <c r="C26" s="5" t="n">
        <v>-3803</v>
      </c>
      <c r="D26" s="5" t="n">
        <v>-4031</v>
      </c>
    </row>
    <row r="27" spans="1:4">
      <c r="A27" s="4" t="s">
        <v>102</v>
      </c>
      <c r="B27" s="7" t="n">
        <v>21525</v>
      </c>
      <c r="C27" s="7" t="n">
        <v>20326</v>
      </c>
      <c r="D27" s="7" t="n">
        <v>15072</v>
      </c>
    </row>
    <row r="28" spans="1:4">
      <c r="A28" s="3" t="s">
        <v>103</v>
      </c>
    </row>
    <row r="29" spans="1:4">
      <c r="A29" s="4" t="s">
        <v>104</v>
      </c>
      <c r="B29" s="8" t="n">
        <v>0.47</v>
      </c>
      <c r="C29" s="8" t="n">
        <v>0.54</v>
      </c>
      <c r="D29" s="8" t="n">
        <v>0.52</v>
      </c>
    </row>
    <row r="30" spans="1:4">
      <c r="A30" s="4" t="s">
        <v>105</v>
      </c>
      <c r="B30" s="8" t="n">
        <v>0.46</v>
      </c>
      <c r="C30" s="8" t="n">
        <v>0.53</v>
      </c>
      <c r="D30" s="8" t="n">
        <v>0.51</v>
      </c>
    </row>
    <row r="31" spans="1:4">
      <c r="A31" s="3" t="s">
        <v>106</v>
      </c>
    </row>
    <row r="32" spans="1:4">
      <c r="A32" s="4" t="s">
        <v>107</v>
      </c>
      <c r="B32" s="5" t="n">
        <v>46205937</v>
      </c>
      <c r="C32" s="5" t="n">
        <v>37568109</v>
      </c>
      <c r="D32" s="5" t="n">
        <v>29054576</v>
      </c>
    </row>
    <row r="33" spans="1:4">
      <c r="A33" s="4" t="s">
        <v>108</v>
      </c>
      <c r="B33" s="5" t="n">
        <v>53962234</v>
      </c>
      <c r="C33" s="5" t="n">
        <v>45353170</v>
      </c>
      <c r="D33" s="5" t="n">
        <v>37133584</v>
      </c>
    </row>
    <row r="34" spans="1:4">
      <c r="A34" s="4" t="s">
        <v>31</v>
      </c>
    </row>
    <row r="35" spans="1:4">
      <c r="A35" s="3" t="s">
        <v>78</v>
      </c>
    </row>
    <row r="36" spans="1:4">
      <c r="A36" s="4" t="s">
        <v>79</v>
      </c>
      <c r="B36" s="7" t="n">
        <v>295723</v>
      </c>
      <c r="C36" s="7" t="n">
        <v>230510</v>
      </c>
      <c r="D36" s="7" t="n">
        <v>175649</v>
      </c>
    </row>
    <row r="37" spans="1:4">
      <c r="A37" s="4" t="s">
        <v>80</v>
      </c>
      <c r="B37" s="5" t="n">
        <v>29271</v>
      </c>
      <c r="C37" s="5" t="n">
        <v>22581</v>
      </c>
      <c r="D37" s="5" t="n">
        <v>19194</v>
      </c>
    </row>
    <row r="38" spans="1:4">
      <c r="A38" s="4" t="s">
        <v>81</v>
      </c>
      <c r="B38" s="5" t="n">
        <v>68488</v>
      </c>
      <c r="C38" s="5" t="n">
        <v>51994</v>
      </c>
      <c r="D38" s="5" t="n">
        <v>20231</v>
      </c>
    </row>
    <row r="39" spans="1:4">
      <c r="A39" s="4" t="s">
        <v>82</v>
      </c>
      <c r="B39" s="5" t="n">
        <v>8881</v>
      </c>
      <c r="C39" s="5" t="n">
        <v>5998</v>
      </c>
      <c r="D39" s="5" t="n">
        <v>2715</v>
      </c>
    </row>
    <row r="40" spans="1:4">
      <c r="A40" s="4" t="s">
        <v>83</v>
      </c>
      <c r="B40" s="5" t="n">
        <v>402363</v>
      </c>
      <c r="C40" s="5" t="n">
        <v>311083</v>
      </c>
      <c r="D40" s="5" t="n">
        <v>217789</v>
      </c>
    </row>
    <row r="41" spans="1:4">
      <c r="A41" s="3" t="s">
        <v>84</v>
      </c>
    </row>
    <row r="42" spans="1:4">
      <c r="A42" s="4" t="s">
        <v>85</v>
      </c>
      <c r="B42" s="5" t="n">
        <v>136488</v>
      </c>
      <c r="C42" s="5" t="n">
        <v>104355</v>
      </c>
      <c r="D42" s="5" t="n">
        <v>71518</v>
      </c>
    </row>
    <row r="43" spans="1:4">
      <c r="A43" s="4" t="s">
        <v>86</v>
      </c>
      <c r="B43" s="5" t="n">
        <v>8840</v>
      </c>
      <c r="C43" s="5" t="n">
        <v>5869</v>
      </c>
      <c r="D43" s="5" t="n">
        <v>5116</v>
      </c>
    </row>
    <row r="44" spans="1:4">
      <c r="A44" s="4" t="s">
        <v>87</v>
      </c>
      <c r="B44" s="5" t="n">
        <v>124786</v>
      </c>
      <c r="C44" s="5" t="n">
        <v>85811</v>
      </c>
      <c r="D44" s="5" t="n">
        <v>58282</v>
      </c>
    </row>
    <row r="45" spans="1:4">
      <c r="A45" s="4" t="s">
        <v>88</v>
      </c>
      <c r="B45" s="5" t="n">
        <v>83286</v>
      </c>
      <c r="C45" s="5" t="n">
        <v>67783</v>
      </c>
      <c r="D45" s="5" t="n">
        <v>45283</v>
      </c>
    </row>
    <row r="46" spans="1:4">
      <c r="A46" s="4" t="s">
        <v>89</v>
      </c>
      <c r="D46" s="5" t="n">
        <v>1298</v>
      </c>
    </row>
    <row r="47" spans="1:4">
      <c r="A47" s="4" t="s">
        <v>90</v>
      </c>
      <c r="B47" s="5" t="n">
        <v>10906</v>
      </c>
      <c r="C47" s="5" t="n">
        <v>11282</v>
      </c>
      <c r="D47" s="5" t="n">
        <v>1018</v>
      </c>
    </row>
    <row r="48" spans="1:4">
      <c r="A48" s="4" t="s">
        <v>91</v>
      </c>
      <c r="B48" s="5" t="n">
        <v>364306</v>
      </c>
      <c r="C48" s="5" t="n">
        <v>275100</v>
      </c>
      <c r="D48" s="5" t="n">
        <v>182515</v>
      </c>
    </row>
    <row r="49" spans="1:4">
      <c r="A49" s="4" t="s">
        <v>92</v>
      </c>
      <c r="B49" s="5" t="n">
        <v>38057</v>
      </c>
      <c r="C49" s="5" t="n">
        <v>35983</v>
      </c>
      <c r="D49" s="5" t="n">
        <v>35274</v>
      </c>
    </row>
    <row r="50" spans="1:4">
      <c r="A50" s="3" t="s">
        <v>93</v>
      </c>
    </row>
    <row r="51" spans="1:4">
      <c r="A51" s="4" t="s">
        <v>94</v>
      </c>
      <c r="B51" s="5" t="n">
        <v>3</v>
      </c>
      <c r="C51" s="5" t="n">
        <v>2</v>
      </c>
      <c r="D51" s="5" t="n">
        <v>8</v>
      </c>
    </row>
    <row r="52" spans="1:4">
      <c r="A52" s="4" t="s">
        <v>95</v>
      </c>
      <c r="B52" s="5" t="n">
        <v>-23159</v>
      </c>
      <c r="C52" s="5" t="n">
        <v>-21289</v>
      </c>
      <c r="D52" s="5" t="n">
        <v>-15308</v>
      </c>
    </row>
    <row r="53" spans="1:4">
      <c r="A53" s="4" t="s">
        <v>96</v>
      </c>
      <c r="B53" s="5" t="n">
        <v>-192</v>
      </c>
      <c r="C53" s="5" t="n">
        <v>-468</v>
      </c>
      <c r="D53" s="5" t="n">
        <v>-871</v>
      </c>
    </row>
    <row r="54" spans="1:4">
      <c r="A54" s="4" t="s">
        <v>97</v>
      </c>
      <c r="B54" s="5" t="n">
        <v>14709</v>
      </c>
      <c r="C54" s="5" t="n">
        <v>14228</v>
      </c>
      <c r="D54" s="5" t="n">
        <v>19103</v>
      </c>
    </row>
    <row r="55" spans="1:4">
      <c r="A55" s="4" t="s">
        <v>98</v>
      </c>
      <c r="B55" s="5" t="n">
        <v>9976</v>
      </c>
      <c r="C55" s="5" t="n">
        <v>10065</v>
      </c>
    </row>
    <row r="56" spans="1:4">
      <c r="A56" s="4" t="s">
        <v>99</v>
      </c>
      <c r="C56" s="5" t="n">
        <v>-164</v>
      </c>
    </row>
    <row r="57" spans="1:4">
      <c r="A57" s="4" t="s">
        <v>100</v>
      </c>
      <c r="B57" s="7" t="n">
        <v>24685</v>
      </c>
      <c r="C57" s="7" t="n">
        <v>24129</v>
      </c>
      <c r="D57" s="7" t="n">
        <v>191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5</v>
      </c>
    </row>
    <row r="2" spans="1:3">
      <c r="A2" s="3" t="s">
        <v>192</v>
      </c>
    </row>
    <row r="3" spans="1:3">
      <c r="A3" s="4" t="s">
        <v>409</v>
      </c>
      <c r="B3" s="7" t="n">
        <v>50026</v>
      </c>
      <c r="C3" s="7" t="n">
        <v>36748</v>
      </c>
    </row>
    <row r="4" spans="1:3">
      <c r="A4" s="4" t="s">
        <v>374</v>
      </c>
      <c r="B4" s="5" t="n">
        <v>-18502</v>
      </c>
      <c r="C4" s="5" t="n">
        <v>-12970</v>
      </c>
    </row>
    <row r="5" spans="1:3">
      <c r="A5" s="4" t="s">
        <v>371</v>
      </c>
      <c r="B5" s="7" t="n">
        <v>31524</v>
      </c>
      <c r="C5" s="7" t="n">
        <v>237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35</v>
      </c>
      <c r="D1" s="2" t="s">
        <v>77</v>
      </c>
    </row>
    <row r="2" spans="1:4">
      <c r="A2" s="3" t="s">
        <v>411</v>
      </c>
    </row>
    <row r="3" spans="1:4">
      <c r="A3" s="4" t="s">
        <v>412</v>
      </c>
      <c r="B3" s="7" t="n">
        <v>-15031</v>
      </c>
      <c r="C3" s="7" t="n">
        <v>-16032</v>
      </c>
      <c r="D3" s="7" t="n">
        <v>-5784</v>
      </c>
    </row>
    <row r="4" spans="1:4">
      <c r="A4" s="4" t="s">
        <v>48</v>
      </c>
      <c r="B4" s="5" t="n">
        <v>-1290</v>
      </c>
      <c r="C4" s="5" t="n">
        <v>-407</v>
      </c>
    </row>
    <row r="5" spans="1:4">
      <c r="A5" s="4" t="s">
        <v>413</v>
      </c>
      <c r="B5" s="5" t="n">
        <v>-24244</v>
      </c>
      <c r="C5" s="5" t="n">
        <v>-23896</v>
      </c>
    </row>
    <row r="6" spans="1:4">
      <c r="A6" s="4" t="s">
        <v>82</v>
      </c>
      <c r="B6" s="5" t="n">
        <v>-1927</v>
      </c>
      <c r="C6" s="5" t="n">
        <v>-2350</v>
      </c>
      <c r="D6" s="5" t="n">
        <v>-1427</v>
      </c>
    </row>
    <row r="7" spans="1:4">
      <c r="A7" s="4" t="s">
        <v>414</v>
      </c>
      <c r="B7" s="5" t="n">
        <v>-42492</v>
      </c>
      <c r="C7" s="5" t="n">
        <v>-42685</v>
      </c>
      <c r="D7" s="5" t="n">
        <v>-7211</v>
      </c>
    </row>
    <row r="8" spans="1:4">
      <c r="A8" s="3" t="s">
        <v>415</v>
      </c>
    </row>
    <row r="9" spans="1:4">
      <c r="A9" s="4" t="s">
        <v>416</v>
      </c>
      <c r="B9" s="5" t="n">
        <v>17642</v>
      </c>
      <c r="C9" s="5" t="n">
        <v>14107</v>
      </c>
      <c r="D9" s="5" t="n">
        <v>9137</v>
      </c>
    </row>
    <row r="10" spans="1:4">
      <c r="A10" s="4" t="s">
        <v>417</v>
      </c>
      <c r="B10" s="5" t="n">
        <v>4323</v>
      </c>
      <c r="C10" s="5" t="n">
        <v>3747</v>
      </c>
      <c r="D10" s="5" t="n">
        <v>868</v>
      </c>
    </row>
    <row r="11" spans="1:4">
      <c r="A11" s="4" t="s">
        <v>418</v>
      </c>
      <c r="B11" s="5" t="n">
        <v>2154</v>
      </c>
      <c r="C11" s="5" t="n">
        <v>3097</v>
      </c>
    </row>
    <row r="12" spans="1:4">
      <c r="A12" s="4" t="s">
        <v>419</v>
      </c>
      <c r="B12" s="5" t="n">
        <v>492</v>
      </c>
      <c r="C12" s="5" t="n">
        <v>630</v>
      </c>
    </row>
    <row r="13" spans="1:4">
      <c r="A13" s="4" t="s">
        <v>82</v>
      </c>
      <c r="B13" s="5" t="n">
        <v>2696</v>
      </c>
      <c r="C13" s="5" t="n">
        <v>2291</v>
      </c>
      <c r="D13" s="5" t="n">
        <v>601</v>
      </c>
    </row>
    <row r="14" spans="1:4">
      <c r="A14" s="4" t="s">
        <v>420</v>
      </c>
      <c r="B14" s="5" t="n">
        <v>27307</v>
      </c>
      <c r="C14" s="5" t="n">
        <v>23872</v>
      </c>
      <c r="D14" s="5" t="n">
        <v>10606</v>
      </c>
    </row>
    <row r="15" spans="1:4">
      <c r="A15" s="4" t="s">
        <v>421</v>
      </c>
      <c r="B15" s="5" t="n">
        <v>-15185</v>
      </c>
      <c r="C15" s="5" t="n">
        <v>-18813</v>
      </c>
      <c r="D15" s="5" t="n">
        <v>3395</v>
      </c>
    </row>
    <row r="16" spans="1:4">
      <c r="A16" s="4" t="s">
        <v>58</v>
      </c>
      <c r="B16" s="5" t="n">
        <v>42492</v>
      </c>
      <c r="C16" s="5" t="n">
        <v>42685</v>
      </c>
      <c r="D16" s="5" t="n">
        <v>7211</v>
      </c>
    </row>
    <row r="17" spans="1:4">
      <c r="A17" s="4" t="s">
        <v>422</v>
      </c>
      <c r="D17" s="7" t="n">
        <v>-3395</v>
      </c>
    </row>
    <row r="18" spans="1:4">
      <c r="A18" s="4" t="s">
        <v>423</v>
      </c>
      <c r="B18" s="7" t="n">
        <v>15185</v>
      </c>
      <c r="C18" s="7" t="n">
        <v>188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424</v>
      </c>
      <c r="B1" s="2" t="s">
        <v>1</v>
      </c>
    </row>
    <row r="2" spans="1:4">
      <c r="B2" s="2" t="s">
        <v>425</v>
      </c>
      <c r="C2" s="2" t="s">
        <v>141</v>
      </c>
      <c r="D2" s="2" t="s">
        <v>142</v>
      </c>
    </row>
    <row r="3" spans="1:4">
      <c r="A3" s="3" t="s">
        <v>354</v>
      </c>
    </row>
    <row r="4" spans="1:4">
      <c r="A4" s="4" t="s">
        <v>426</v>
      </c>
      <c r="B4" s="7" t="n">
        <v>4200</v>
      </c>
      <c r="C4" s="7" t="n">
        <v>5100</v>
      </c>
    </row>
    <row r="5" spans="1:4">
      <c r="A5" s="4" t="s">
        <v>427</v>
      </c>
      <c r="B5" s="5" t="n">
        <v>18100</v>
      </c>
      <c r="C5" s="5" t="n">
        <v>26900</v>
      </c>
    </row>
    <row r="6" spans="1:4">
      <c r="A6" s="4" t="s">
        <v>428</v>
      </c>
      <c r="B6" s="5" t="n">
        <v>20600</v>
      </c>
      <c r="C6" s="5" t="n">
        <v>22800</v>
      </c>
    </row>
    <row r="7" spans="1:4">
      <c r="A7" s="4" t="s">
        <v>429</v>
      </c>
      <c r="B7" s="7" t="n">
        <v>41500</v>
      </c>
      <c r="C7" s="5" t="n">
        <v>51000</v>
      </c>
    </row>
    <row r="8" spans="1:4">
      <c r="A8" s="4" t="s">
        <v>430</v>
      </c>
      <c r="B8" s="5" t="n">
        <v>1</v>
      </c>
    </row>
    <row r="9" spans="1:4">
      <c r="A9" s="4" t="s">
        <v>431</v>
      </c>
      <c r="B9" s="5" t="n">
        <v>1</v>
      </c>
    </row>
    <row r="10" spans="1:4">
      <c r="A10" s="4" t="s">
        <v>422</v>
      </c>
      <c r="D10" s="7" t="n">
        <v>3395</v>
      </c>
    </row>
    <row r="11" spans="1:4">
      <c r="A11" s="4" t="s">
        <v>432</v>
      </c>
      <c r="B11" s="7" t="n">
        <v>0</v>
      </c>
      <c r="C11" s="5" t="n">
        <v>0</v>
      </c>
    </row>
    <row r="12" spans="1:4">
      <c r="A12" s="4" t="s">
        <v>433</v>
      </c>
      <c r="B12" s="5" t="n">
        <v>0</v>
      </c>
      <c r="C12" s="5" t="n">
        <v>0</v>
      </c>
    </row>
    <row r="13" spans="1:4">
      <c r="A13" s="4" t="s">
        <v>434</v>
      </c>
      <c r="B13" s="5" t="n">
        <v>45500</v>
      </c>
    </row>
    <row r="14" spans="1:4">
      <c r="A14" s="4" t="s">
        <v>435</v>
      </c>
      <c r="B14" s="5" t="n">
        <v>50300</v>
      </c>
    </row>
    <row r="15" spans="1:4">
      <c r="A15" s="4" t="s">
        <v>436</v>
      </c>
      <c r="B15" s="5" t="n">
        <v>0</v>
      </c>
      <c r="C15" s="5" t="n">
        <v>0</v>
      </c>
      <c r="D15" s="5" t="n">
        <v>0</v>
      </c>
    </row>
    <row r="16" spans="1:4">
      <c r="A16" s="4" t="s">
        <v>437</v>
      </c>
      <c r="B16" s="7" t="n">
        <v>0</v>
      </c>
      <c r="C16" s="7" t="n">
        <v>0</v>
      </c>
      <c r="D16" s="7" t="n">
        <v>0</v>
      </c>
    </row>
    <row r="17" spans="1:4">
      <c r="A17" s="4" t="s">
        <v>438</v>
      </c>
      <c r="B17" s="5" t="n">
        <v>2</v>
      </c>
    </row>
    <row r="18" spans="1:4">
      <c r="A18" s="4" t="s">
        <v>439</v>
      </c>
      <c r="B18" s="4" t="s">
        <v>440</v>
      </c>
      <c r="C18" s="4" t="s">
        <v>441</v>
      </c>
      <c r="D18" s="4" t="s">
        <v>442</v>
      </c>
    </row>
    <row r="19" spans="1:4">
      <c r="A19" s="4" t="s">
        <v>443</v>
      </c>
      <c r="B19" s="7" t="n">
        <v>38708</v>
      </c>
    </row>
    <row r="20" spans="1:4">
      <c r="A20" s="4" t="s">
        <v>444</v>
      </c>
    </row>
    <row r="21" spans="1:4">
      <c r="A21" s="3" t="s">
        <v>354</v>
      </c>
    </row>
    <row r="22" spans="1:4">
      <c r="A22" s="4" t="s">
        <v>445</v>
      </c>
      <c r="B22" s="4" t="s">
        <v>446</v>
      </c>
    </row>
    <row r="23" spans="1:4">
      <c r="A23" s="4" t="s">
        <v>447</v>
      </c>
    </row>
    <row r="24" spans="1:4">
      <c r="A24" s="3" t="s">
        <v>354</v>
      </c>
    </row>
    <row r="25" spans="1:4">
      <c r="A25" s="4" t="s">
        <v>445</v>
      </c>
      <c r="B25" s="4" t="s">
        <v>448</v>
      </c>
    </row>
    <row r="26" spans="1:4">
      <c r="A26" s="4" t="s">
        <v>449</v>
      </c>
    </row>
    <row r="27" spans="1:4">
      <c r="A27" s="3" t="s">
        <v>354</v>
      </c>
    </row>
    <row r="28" spans="1:4">
      <c r="A28" s="4" t="s">
        <v>445</v>
      </c>
      <c r="B28" s="4" t="s">
        <v>383</v>
      </c>
    </row>
    <row r="29" spans="1:4">
      <c r="A29" s="4" t="s">
        <v>450</v>
      </c>
    </row>
    <row r="30" spans="1:4">
      <c r="A30" s="3" t="s">
        <v>354</v>
      </c>
    </row>
    <row r="31" spans="1:4">
      <c r="A31" s="4" t="s">
        <v>451</v>
      </c>
      <c r="B31" s="4" t="s">
        <v>452</v>
      </c>
    </row>
    <row r="32" spans="1:4">
      <c r="A32" s="4" t="s">
        <v>453</v>
      </c>
    </row>
    <row r="33" spans="1:4">
      <c r="A33" s="3" t="s">
        <v>354</v>
      </c>
    </row>
    <row r="34" spans="1:4">
      <c r="A34" s="4" t="s">
        <v>454</v>
      </c>
      <c r="B34" s="4" t="s">
        <v>455</v>
      </c>
    </row>
    <row r="35" spans="1:4">
      <c r="A35" s="4" t="s">
        <v>456</v>
      </c>
    </row>
    <row r="36" spans="1:4">
      <c r="A36" s="3" t="s">
        <v>354</v>
      </c>
    </row>
    <row r="37" spans="1:4">
      <c r="A37" s="4" t="s">
        <v>451</v>
      </c>
      <c r="B37" s="4" t="s">
        <v>457</v>
      </c>
    </row>
    <row r="38" spans="1:4">
      <c r="A38" s="4" t="s">
        <v>458</v>
      </c>
    </row>
    <row r="39" spans="1:4">
      <c r="A39" s="3" t="s">
        <v>354</v>
      </c>
    </row>
    <row r="40" spans="1:4">
      <c r="A40" s="4" t="s">
        <v>454</v>
      </c>
      <c r="B40" s="4" t="s">
        <v>459</v>
      </c>
    </row>
    <row r="41" spans="1:4">
      <c r="A41" s="4" t="s">
        <v>460</v>
      </c>
    </row>
    <row r="42" spans="1:4">
      <c r="A42" s="3" t="s">
        <v>354</v>
      </c>
    </row>
    <row r="43" spans="1:4">
      <c r="A43" s="4" t="s">
        <v>454</v>
      </c>
      <c r="B43" s="4" t="s">
        <v>461</v>
      </c>
    </row>
    <row r="44" spans="1:4">
      <c r="A44" s="4" t="s">
        <v>302</v>
      </c>
    </row>
    <row r="45" spans="1:4">
      <c r="A45" s="3" t="s">
        <v>354</v>
      </c>
    </row>
    <row r="46" spans="1:4">
      <c r="A46" s="4" t="s">
        <v>428</v>
      </c>
      <c r="B46" s="7" t="n">
        <v>206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5</v>
      </c>
      <c r="D2" s="2" t="s">
        <v>77</v>
      </c>
    </row>
    <row r="3" spans="1:4">
      <c r="A3" s="3" t="s">
        <v>192</v>
      </c>
    </row>
    <row r="4" spans="1:4">
      <c r="A4" s="4" t="s">
        <v>463</v>
      </c>
      <c r="B4" s="7" t="n">
        <v>-7299</v>
      </c>
      <c r="C4" s="7" t="n">
        <v>-6683</v>
      </c>
      <c r="D4" s="7" t="n">
        <v>-1793</v>
      </c>
    </row>
    <row r="5" spans="1:4">
      <c r="A5" s="4" t="s">
        <v>464</v>
      </c>
      <c r="B5" s="5" t="n">
        <v>-2021</v>
      </c>
      <c r="C5" s="5" t="n">
        <v>281</v>
      </c>
      <c r="D5" s="5" t="n">
        <v>128</v>
      </c>
    </row>
    <row r="6" spans="1:4">
      <c r="A6" s="4" t="s">
        <v>465</v>
      </c>
      <c r="B6" s="5" t="n">
        <v>-689</v>
      </c>
      <c r="C6" s="5" t="n">
        <v>-268</v>
      </c>
      <c r="D6" s="5" t="n">
        <v>-365</v>
      </c>
    </row>
    <row r="7" spans="1:4">
      <c r="A7" s="4" t="s">
        <v>466</v>
      </c>
      <c r="B7" s="5" t="n">
        <v>33</v>
      </c>
    </row>
    <row r="8" spans="1:4">
      <c r="A8" s="4" t="s">
        <v>467</v>
      </c>
      <c r="C8" s="5" t="n">
        <v>-3395</v>
      </c>
      <c r="D8" s="7" t="n">
        <v>2030</v>
      </c>
    </row>
    <row r="9" spans="1:4">
      <c r="A9" s="4" t="s">
        <v>468</v>
      </c>
      <c r="B9" s="7" t="n">
        <v>-9976</v>
      </c>
      <c r="C9" s="7" t="n">
        <v>-10065</v>
      </c>
    </row>
    <row r="10" spans="1:4">
      <c r="A10" s="4" t="s">
        <v>439</v>
      </c>
      <c r="B10" s="4" t="s">
        <v>440</v>
      </c>
      <c r="C10" s="4" t="s">
        <v>441</v>
      </c>
      <c r="D10" s="4" t="s">
        <v>442</v>
      </c>
    </row>
    <row r="11" spans="1:4">
      <c r="A11" s="4" t="s">
        <v>469</v>
      </c>
      <c r="B11" s="4" t="s">
        <v>47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37"/>
    <col customWidth="1" max="5" min="5" width="21"/>
    <col customWidth="1" max="6" min="6" width="21"/>
    <col customWidth="1" max="7" min="7" width="21"/>
    <col customWidth="1" max="8" min="8" width="17"/>
    <col customWidth="1" max="9" min="9" width="15"/>
    <col customWidth="1" max="10" min="10" width="21"/>
    <col customWidth="1" max="11" min="11" width="21"/>
  </cols>
  <sheetData>
    <row r="1" spans="1:11">
      <c r="A1" s="1" t="s">
        <v>471</v>
      </c>
      <c r="B1" s="2" t="s">
        <v>472</v>
      </c>
      <c r="C1" s="2" t="s">
        <v>473</v>
      </c>
      <c r="D1" s="2" t="s">
        <v>474</v>
      </c>
      <c r="E1" s="2" t="s">
        <v>140</v>
      </c>
      <c r="F1" s="2" t="s">
        <v>141</v>
      </c>
      <c r="G1" s="2" t="s">
        <v>142</v>
      </c>
      <c r="H1" s="2" t="s">
        <v>475</v>
      </c>
      <c r="I1" s="2" t="s">
        <v>476</v>
      </c>
      <c r="J1" s="2" t="s">
        <v>477</v>
      </c>
      <c r="K1" s="2" t="s">
        <v>478</v>
      </c>
    </row>
    <row r="2" spans="1:11">
      <c r="A2" s="3" t="s">
        <v>479</v>
      </c>
    </row>
    <row r="3" spans="1:11">
      <c r="A3" s="4" t="s">
        <v>480</v>
      </c>
      <c r="D3" s="5" t="n">
        <v>230</v>
      </c>
    </row>
    <row r="4" spans="1:11">
      <c r="A4" s="4" t="s">
        <v>481</v>
      </c>
      <c r="D4" s="5" t="n">
        <v>8</v>
      </c>
    </row>
    <row r="5" spans="1:11">
      <c r="A5" s="4" t="s">
        <v>482</v>
      </c>
      <c r="D5" s="5" t="n">
        <v>5</v>
      </c>
    </row>
    <row r="6" spans="1:11">
      <c r="A6" s="4" t="s">
        <v>483</v>
      </c>
      <c r="E6" s="7" t="n">
        <v>279905</v>
      </c>
      <c r="F6" s="7" t="n">
        <v>320058</v>
      </c>
      <c r="G6" s="7" t="n">
        <v>201145</v>
      </c>
    </row>
    <row r="7" spans="1:11">
      <c r="A7" s="4" t="s">
        <v>484</v>
      </c>
    </row>
    <row r="8" spans="1:11">
      <c r="A8" s="3" t="s">
        <v>479</v>
      </c>
    </row>
    <row r="9" spans="1:11">
      <c r="A9" s="4" t="s">
        <v>485</v>
      </c>
      <c r="E9" s="5" t="n">
        <v>200</v>
      </c>
    </row>
    <row r="10" spans="1:11">
      <c r="A10" s="4" t="s">
        <v>486</v>
      </c>
      <c r="E10" s="5" t="n">
        <v>200</v>
      </c>
    </row>
    <row r="11" spans="1:11">
      <c r="A11" s="4" t="s">
        <v>487</v>
      </c>
      <c r="E11" s="5" t="n">
        <v>200</v>
      </c>
    </row>
    <row r="12" spans="1:11">
      <c r="A12" s="4" t="s">
        <v>488</v>
      </c>
      <c r="E12" s="5" t="n">
        <v>200</v>
      </c>
    </row>
    <row r="13" spans="1:11">
      <c r="A13" s="4" t="s">
        <v>489</v>
      </c>
      <c r="E13" s="5" t="n">
        <v>200</v>
      </c>
    </row>
    <row r="14" spans="1:11">
      <c r="A14" s="4" t="s">
        <v>297</v>
      </c>
    </row>
    <row r="15" spans="1:11">
      <c r="A15" s="3" t="s">
        <v>479</v>
      </c>
    </row>
    <row r="16" spans="1:11">
      <c r="A16" s="4" t="s">
        <v>490</v>
      </c>
      <c r="B16" s="7" t="n">
        <v>50100</v>
      </c>
    </row>
    <row r="17" spans="1:11">
      <c r="A17" s="4" t="s">
        <v>491</v>
      </c>
      <c r="H17" s="5" t="n">
        <v>262000</v>
      </c>
      <c r="I17" s="5" t="n">
        <v>53</v>
      </c>
    </row>
    <row r="18" spans="1:11">
      <c r="A18" s="4" t="s">
        <v>492</v>
      </c>
    </row>
    <row r="19" spans="1:11">
      <c r="A19" s="3" t="s">
        <v>479</v>
      </c>
    </row>
    <row r="20" spans="1:11">
      <c r="A20" s="4" t="s">
        <v>493</v>
      </c>
      <c r="H20" s="5" t="n">
        <v>80000</v>
      </c>
    </row>
    <row r="21" spans="1:11">
      <c r="A21" s="4" t="s">
        <v>494</v>
      </c>
    </row>
    <row r="22" spans="1:11">
      <c r="A22" s="3" t="s">
        <v>479</v>
      </c>
    </row>
    <row r="23" spans="1:11">
      <c r="A23" s="4" t="s">
        <v>495</v>
      </c>
      <c r="B23" s="5" t="n">
        <v>8</v>
      </c>
    </row>
    <row r="24" spans="1:11">
      <c r="A24" s="4" t="s">
        <v>300</v>
      </c>
    </row>
    <row r="25" spans="1:11">
      <c r="A25" s="3" t="s">
        <v>479</v>
      </c>
    </row>
    <row r="26" spans="1:11">
      <c r="A26" s="4" t="s">
        <v>490</v>
      </c>
      <c r="C26" s="7" t="n">
        <v>125800</v>
      </c>
    </row>
    <row r="27" spans="1:11">
      <c r="A27" s="4" t="s">
        <v>485</v>
      </c>
      <c r="C27" s="5" t="n">
        <v>4000</v>
      </c>
    </row>
    <row r="28" spans="1:11">
      <c r="A28" s="4" t="s">
        <v>486</v>
      </c>
      <c r="C28" s="5" t="n">
        <v>2900</v>
      </c>
    </row>
    <row r="29" spans="1:11">
      <c r="A29" s="4" t="s">
        <v>487</v>
      </c>
      <c r="C29" s="5" t="n">
        <v>2300</v>
      </c>
    </row>
    <row r="30" spans="1:11">
      <c r="A30" s="4" t="s">
        <v>488</v>
      </c>
      <c r="C30" s="5" t="n">
        <v>1700</v>
      </c>
    </row>
    <row r="31" spans="1:11">
      <c r="A31" s="4" t="s">
        <v>489</v>
      </c>
      <c r="C31" s="7" t="n">
        <v>500</v>
      </c>
    </row>
    <row r="32" spans="1:11">
      <c r="A32" s="4" t="s">
        <v>496</v>
      </c>
      <c r="C32" s="5" t="n">
        <v>38</v>
      </c>
    </row>
    <row r="33" spans="1:11">
      <c r="A33" s="4" t="s">
        <v>493</v>
      </c>
      <c r="C33" s="5" t="n">
        <v>360000</v>
      </c>
    </row>
    <row r="34" spans="1:11">
      <c r="A34" s="4" t="s">
        <v>497</v>
      </c>
    </row>
    <row r="35" spans="1:11">
      <c r="A35" s="3" t="s">
        <v>479</v>
      </c>
    </row>
    <row r="36" spans="1:11">
      <c r="A36" s="4" t="s">
        <v>485</v>
      </c>
      <c r="C36" s="7" t="n">
        <v>1100</v>
      </c>
    </row>
    <row r="37" spans="1:11">
      <c r="A37" s="4" t="s">
        <v>486</v>
      </c>
      <c r="C37" s="5" t="n">
        <v>700</v>
      </c>
    </row>
    <row r="38" spans="1:11">
      <c r="A38" s="4" t="s">
        <v>487</v>
      </c>
      <c r="C38" s="5" t="n">
        <v>500</v>
      </c>
    </row>
    <row r="39" spans="1:11">
      <c r="A39" s="4" t="s">
        <v>488</v>
      </c>
      <c r="C39" s="5" t="n">
        <v>600</v>
      </c>
    </row>
    <row r="40" spans="1:11">
      <c r="A40" s="4" t="s">
        <v>489</v>
      </c>
      <c r="C40" s="7" t="n">
        <v>0</v>
      </c>
    </row>
    <row r="41" spans="1:11">
      <c r="A41" s="4" t="s">
        <v>498</v>
      </c>
    </row>
    <row r="42" spans="1:11">
      <c r="A42" s="3" t="s">
        <v>479</v>
      </c>
    </row>
    <row r="43" spans="1:11">
      <c r="A43" s="4" t="s">
        <v>493</v>
      </c>
      <c r="C43" s="5" t="n">
        <v>89000</v>
      </c>
    </row>
    <row r="44" spans="1:11">
      <c r="A44" s="4" t="s">
        <v>495</v>
      </c>
      <c r="C44" s="5" t="n">
        <v>18</v>
      </c>
    </row>
    <row r="45" spans="1:11">
      <c r="A45" s="4" t="s">
        <v>499</v>
      </c>
    </row>
    <row r="46" spans="1:11">
      <c r="A46" s="3" t="s">
        <v>479</v>
      </c>
    </row>
    <row r="47" spans="1:11">
      <c r="A47" s="4" t="s">
        <v>493</v>
      </c>
      <c r="C47" s="5" t="n">
        <v>87000</v>
      </c>
    </row>
    <row r="48" spans="1:11">
      <c r="A48" s="4" t="s">
        <v>495</v>
      </c>
      <c r="C48" s="5" t="n">
        <v>8</v>
      </c>
    </row>
    <row r="49" spans="1:11">
      <c r="A49" s="4" t="s">
        <v>302</v>
      </c>
    </row>
    <row r="50" spans="1:11">
      <c r="A50" s="3" t="s">
        <v>479</v>
      </c>
    </row>
    <row r="51" spans="1:11">
      <c r="A51" s="4" t="s">
        <v>490</v>
      </c>
      <c r="D51" s="7" t="n">
        <v>373600</v>
      </c>
    </row>
    <row r="52" spans="1:11">
      <c r="A52" s="4" t="s">
        <v>500</v>
      </c>
      <c r="D52" s="7" t="n">
        <v>16600</v>
      </c>
    </row>
    <row r="53" spans="1:11">
      <c r="A53" s="4" t="s">
        <v>485</v>
      </c>
      <c r="E53" s="5" t="n">
        <v>12200</v>
      </c>
    </row>
    <row r="54" spans="1:11">
      <c r="A54" s="4" t="s">
        <v>486</v>
      </c>
      <c r="E54" s="5" t="n">
        <v>9900</v>
      </c>
    </row>
    <row r="55" spans="1:11">
      <c r="A55" s="4" t="s">
        <v>487</v>
      </c>
      <c r="E55" s="5" t="n">
        <v>8000</v>
      </c>
    </row>
    <row r="56" spans="1:11">
      <c r="A56" s="4" t="s">
        <v>488</v>
      </c>
      <c r="E56" s="5" t="n">
        <v>8000</v>
      </c>
    </row>
    <row r="57" spans="1:11">
      <c r="A57" s="4" t="s">
        <v>489</v>
      </c>
      <c r="E57" s="7" t="n">
        <v>8000</v>
      </c>
    </row>
    <row r="58" spans="1:11">
      <c r="A58" s="4" t="s">
        <v>386</v>
      </c>
    </row>
    <row r="59" spans="1:11">
      <c r="A59" s="3" t="s">
        <v>479</v>
      </c>
    </row>
    <row r="60" spans="1:11">
      <c r="A60" s="4" t="s">
        <v>501</v>
      </c>
      <c r="J60" s="7" t="n">
        <v>300000</v>
      </c>
      <c r="K60" s="7" t="n">
        <v>300000</v>
      </c>
    </row>
    <row r="61" spans="1:11">
      <c r="A61" s="4" t="s">
        <v>502</v>
      </c>
    </row>
    <row r="62" spans="1:11">
      <c r="A62" s="3" t="s">
        <v>479</v>
      </c>
    </row>
    <row r="63" spans="1:11">
      <c r="A63" s="4" t="s">
        <v>347</v>
      </c>
      <c r="D63" s="4" t="s">
        <v>5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04</v>
      </c>
      <c r="B1" s="2" t="s">
        <v>350</v>
      </c>
      <c r="C1" s="2" t="s">
        <v>1</v>
      </c>
    </row>
    <row r="2" spans="1:6">
      <c r="B2" s="2" t="s">
        <v>351</v>
      </c>
      <c r="C2" s="2" t="s">
        <v>35</v>
      </c>
      <c r="D2" s="2" t="s">
        <v>2</v>
      </c>
      <c r="E2" s="2" t="s">
        <v>4</v>
      </c>
      <c r="F2" s="2" t="s">
        <v>77</v>
      </c>
    </row>
    <row r="3" spans="1:6">
      <c r="A3" s="3" t="s">
        <v>479</v>
      </c>
    </row>
    <row r="4" spans="1:6">
      <c r="A4" s="4" t="s">
        <v>37</v>
      </c>
      <c r="C4" s="7" t="n">
        <v>3030</v>
      </c>
      <c r="D4" s="7" t="n">
        <v>7602</v>
      </c>
      <c r="F4" s="7" t="n">
        <v>17976</v>
      </c>
    </row>
    <row r="5" spans="1:6">
      <c r="A5" s="4" t="s">
        <v>183</v>
      </c>
      <c r="C5" s="5" t="n">
        <v>80818</v>
      </c>
      <c r="D5" s="5" t="n">
        <v>80975</v>
      </c>
      <c r="F5" s="5" t="n">
        <v>35865</v>
      </c>
    </row>
    <row r="6" spans="1:6">
      <c r="A6" s="4" t="s">
        <v>184</v>
      </c>
      <c r="C6" s="5" t="n">
        <v>12127</v>
      </c>
      <c r="D6" s="5" t="n">
        <v>62884</v>
      </c>
      <c r="F6" s="5" t="n">
        <v>17764</v>
      </c>
    </row>
    <row r="7" spans="1:6">
      <c r="A7" s="4" t="s">
        <v>186</v>
      </c>
      <c r="D7" s="5" t="n">
        <v>4414</v>
      </c>
      <c r="F7" s="7" t="n">
        <v>3345</v>
      </c>
    </row>
    <row r="8" spans="1:6">
      <c r="A8" s="4" t="s">
        <v>153</v>
      </c>
      <c r="C8" s="5" t="n">
        <v>633</v>
      </c>
      <c r="D8" s="5" t="n">
        <v>309</v>
      </c>
    </row>
    <row r="9" spans="1:6">
      <c r="A9" s="4" t="s">
        <v>54</v>
      </c>
      <c r="C9" s="5" t="n">
        <v>43832</v>
      </c>
    </row>
    <row r="10" spans="1:6">
      <c r="A10" s="4" t="s">
        <v>58</v>
      </c>
      <c r="C10" s="5" t="n">
        <v>21673</v>
      </c>
      <c r="D10" s="5" t="n">
        <v>6045</v>
      </c>
    </row>
    <row r="11" spans="1:6">
      <c r="A11" s="4" t="s">
        <v>48</v>
      </c>
      <c r="C11" s="5" t="n">
        <v>181738</v>
      </c>
      <c r="D11" s="5" t="n">
        <v>173843</v>
      </c>
    </row>
    <row r="12" spans="1:6">
      <c r="A12" s="4" t="s">
        <v>369</v>
      </c>
      <c r="B12" s="7" t="n">
        <v>1000</v>
      </c>
      <c r="C12" s="7" t="n">
        <v>700</v>
      </c>
    </row>
    <row r="13" spans="1:6">
      <c r="A13" s="4" t="s">
        <v>297</v>
      </c>
    </row>
    <row r="14" spans="1:6">
      <c r="A14" s="3" t="s">
        <v>479</v>
      </c>
    </row>
    <row r="15" spans="1:6">
      <c r="A15" s="4" t="s">
        <v>37</v>
      </c>
      <c r="D15" s="5" t="n">
        <v>136</v>
      </c>
    </row>
    <row r="16" spans="1:6">
      <c r="A16" s="4" t="s">
        <v>183</v>
      </c>
      <c r="D16" s="5" t="n">
        <v>610</v>
      </c>
    </row>
    <row r="17" spans="1:6">
      <c r="A17" s="4" t="s">
        <v>184</v>
      </c>
      <c r="D17" s="5" t="n">
        <v>48984</v>
      </c>
    </row>
    <row r="18" spans="1:6">
      <c r="A18" s="4" t="s">
        <v>185</v>
      </c>
      <c r="D18" s="5" t="n">
        <v>240</v>
      </c>
    </row>
    <row r="19" spans="1:6">
      <c r="A19" s="4" t="s">
        <v>186</v>
      </c>
      <c r="D19" s="5" t="n">
        <v>23</v>
      </c>
    </row>
    <row r="20" spans="1:6">
      <c r="A20" s="4" t="s">
        <v>153</v>
      </c>
      <c r="D20" s="5" t="n">
        <v>7</v>
      </c>
    </row>
    <row r="21" spans="1:6">
      <c r="A21" s="4" t="s">
        <v>505</v>
      </c>
      <c r="D21" s="5" t="n">
        <v>86</v>
      </c>
    </row>
    <row r="22" spans="1:6">
      <c r="A22" s="4" t="s">
        <v>506</v>
      </c>
      <c r="D22" s="5" t="n">
        <v>50086</v>
      </c>
    </row>
    <row r="23" spans="1:6">
      <c r="A23" s="4" t="s">
        <v>300</v>
      </c>
    </row>
    <row r="24" spans="1:6">
      <c r="A24" s="3" t="s">
        <v>479</v>
      </c>
    </row>
    <row r="25" spans="1:6">
      <c r="A25" s="4" t="s">
        <v>37</v>
      </c>
      <c r="D25" s="5" t="n">
        <v>7466</v>
      </c>
    </row>
    <row r="26" spans="1:6">
      <c r="A26" s="4" t="s">
        <v>183</v>
      </c>
      <c r="D26" s="5" t="n">
        <v>80366</v>
      </c>
    </row>
    <row r="27" spans="1:6">
      <c r="A27" s="4" t="s">
        <v>184</v>
      </c>
      <c r="D27" s="5" t="n">
        <v>13900</v>
      </c>
    </row>
    <row r="28" spans="1:6">
      <c r="A28" s="4" t="s">
        <v>185</v>
      </c>
      <c r="D28" s="5" t="n">
        <v>19581</v>
      </c>
    </row>
    <row r="29" spans="1:6">
      <c r="A29" s="4" t="s">
        <v>186</v>
      </c>
      <c r="D29" s="5" t="n">
        <v>4390</v>
      </c>
    </row>
    <row r="30" spans="1:6">
      <c r="A30" s="4" t="s">
        <v>153</v>
      </c>
      <c r="D30" s="5" t="n">
        <v>106</v>
      </c>
    </row>
    <row r="31" spans="1:6">
      <c r="A31" s="4" t="s">
        <v>507</v>
      </c>
      <c r="D31" s="5" t="n">
        <v>125809</v>
      </c>
    </row>
    <row r="32" spans="1:6">
      <c r="A32" s="4" t="s">
        <v>508</v>
      </c>
      <c r="D32" s="5" t="n">
        <v>809</v>
      </c>
    </row>
    <row r="33" spans="1:6">
      <c r="A33" s="4" t="s">
        <v>505</v>
      </c>
      <c r="D33" s="5" t="n">
        <v>2019</v>
      </c>
    </row>
    <row r="34" spans="1:6">
      <c r="A34" s="4" t="s">
        <v>509</v>
      </c>
      <c r="D34" s="5" t="n">
        <v>2828</v>
      </c>
    </row>
    <row r="35" spans="1:6">
      <c r="A35" s="4" t="s">
        <v>506</v>
      </c>
      <c r="D35" s="7" t="n">
        <v>122981</v>
      </c>
    </row>
    <row r="36" spans="1:6">
      <c r="A36" s="4" t="s">
        <v>510</v>
      </c>
    </row>
    <row r="37" spans="1:6">
      <c r="A37" s="3" t="s">
        <v>479</v>
      </c>
    </row>
    <row r="38" spans="1:6">
      <c r="A38" s="4" t="s">
        <v>37</v>
      </c>
      <c r="E38" s="7" t="n">
        <v>7440</v>
      </c>
    </row>
    <row r="39" spans="1:6">
      <c r="A39" s="4" t="s">
        <v>183</v>
      </c>
      <c r="E39" s="5" t="n">
        <v>78370</v>
      </c>
    </row>
    <row r="40" spans="1:6">
      <c r="A40" s="4" t="s">
        <v>184</v>
      </c>
      <c r="E40" s="5" t="n">
        <v>13900</v>
      </c>
    </row>
    <row r="41" spans="1:6">
      <c r="A41" s="4" t="s">
        <v>185</v>
      </c>
      <c r="E41" s="5" t="n">
        <v>21668</v>
      </c>
    </row>
    <row r="42" spans="1:6">
      <c r="A42" s="4" t="s">
        <v>186</v>
      </c>
      <c r="E42" s="5" t="n">
        <v>4084</v>
      </c>
    </row>
    <row r="43" spans="1:6">
      <c r="A43" s="4" t="s">
        <v>153</v>
      </c>
      <c r="E43" s="5" t="n">
        <v>106</v>
      </c>
    </row>
    <row r="44" spans="1:6">
      <c r="A44" s="4" t="s">
        <v>507</v>
      </c>
      <c r="E44" s="5" t="n">
        <v>125568</v>
      </c>
    </row>
    <row r="45" spans="1:6">
      <c r="A45" s="4" t="s">
        <v>508</v>
      </c>
      <c r="E45" s="5" t="n">
        <v>568</v>
      </c>
    </row>
    <row r="46" spans="1:6">
      <c r="A46" s="4" t="s">
        <v>505</v>
      </c>
      <c r="E46" s="5" t="n">
        <v>2019</v>
      </c>
    </row>
    <row r="47" spans="1:6">
      <c r="A47" s="4" t="s">
        <v>509</v>
      </c>
      <c r="E47" s="5" t="n">
        <v>2587</v>
      </c>
    </row>
    <row r="48" spans="1:6">
      <c r="A48" s="4" t="s">
        <v>506</v>
      </c>
      <c r="E48" s="5" t="n">
        <v>122981</v>
      </c>
    </row>
    <row r="49" spans="1:6">
      <c r="A49" s="4" t="s">
        <v>511</v>
      </c>
    </row>
    <row r="50" spans="1:6">
      <c r="A50" s="3" t="s">
        <v>479</v>
      </c>
    </row>
    <row r="51" spans="1:6">
      <c r="A51" s="4" t="s">
        <v>37</v>
      </c>
      <c r="E51" s="5" t="n">
        <v>26</v>
      </c>
    </row>
    <row r="52" spans="1:6">
      <c r="A52" s="4" t="s">
        <v>183</v>
      </c>
      <c r="E52" s="5" t="n">
        <v>1996</v>
      </c>
    </row>
    <row r="53" spans="1:6">
      <c r="A53" s="4" t="s">
        <v>185</v>
      </c>
      <c r="E53" s="5" t="n">
        <v>-2087</v>
      </c>
    </row>
    <row r="54" spans="1:6">
      <c r="A54" s="4" t="s">
        <v>186</v>
      </c>
      <c r="E54" s="5" t="n">
        <v>306</v>
      </c>
    </row>
    <row r="55" spans="1:6">
      <c r="A55" s="4" t="s">
        <v>507</v>
      </c>
      <c r="E55" s="5" t="n">
        <v>241</v>
      </c>
    </row>
    <row r="56" spans="1:6">
      <c r="A56" s="4" t="s">
        <v>508</v>
      </c>
      <c r="E56" s="5" t="n">
        <v>241</v>
      </c>
    </row>
    <row r="57" spans="1:6">
      <c r="A57" s="4" t="s">
        <v>509</v>
      </c>
      <c r="E57" s="5" t="n">
        <v>241</v>
      </c>
    </row>
    <row r="58" spans="1:6">
      <c r="A58" s="4" t="s">
        <v>302</v>
      </c>
    </row>
    <row r="59" spans="1:6">
      <c r="A59" s="3" t="s">
        <v>479</v>
      </c>
    </row>
    <row r="60" spans="1:6">
      <c r="A60" s="4" t="s">
        <v>37</v>
      </c>
      <c r="E60" s="5" t="n">
        <v>1130</v>
      </c>
    </row>
    <row r="61" spans="1:6">
      <c r="A61" s="4" t="s">
        <v>183</v>
      </c>
      <c r="E61" s="5" t="n">
        <v>78898</v>
      </c>
    </row>
    <row r="62" spans="1:6">
      <c r="A62" s="4" t="s">
        <v>184</v>
      </c>
      <c r="E62" s="5" t="n">
        <v>12127</v>
      </c>
    </row>
    <row r="63" spans="1:6">
      <c r="A63" s="4" t="s">
        <v>185</v>
      </c>
      <c r="E63" s="5" t="n">
        <v>108100</v>
      </c>
    </row>
    <row r="64" spans="1:6">
      <c r="A64" s="4" t="s">
        <v>505</v>
      </c>
      <c r="E64" s="5" t="n">
        <v>2851</v>
      </c>
    </row>
    <row r="65" spans="1:6">
      <c r="A65" s="4" t="s">
        <v>507</v>
      </c>
      <c r="E65" s="5" t="n">
        <v>203106</v>
      </c>
    </row>
    <row r="66" spans="1:6">
      <c r="A66" s="4" t="s">
        <v>54</v>
      </c>
      <c r="E66" s="5" t="n">
        <v>43832</v>
      </c>
    </row>
    <row r="67" spans="1:6">
      <c r="A67" s="4" t="s">
        <v>58</v>
      </c>
      <c r="E67" s="5" t="n">
        <v>35980</v>
      </c>
    </row>
    <row r="68" spans="1:6">
      <c r="A68" s="4" t="s">
        <v>508</v>
      </c>
      <c r="E68" s="5" t="n">
        <v>2453</v>
      </c>
    </row>
    <row r="69" spans="1:6">
      <c r="A69" s="4" t="s">
        <v>509</v>
      </c>
      <c r="E69" s="5" t="n">
        <v>82265</v>
      </c>
    </row>
    <row r="70" spans="1:6">
      <c r="A70" s="4" t="s">
        <v>506</v>
      </c>
      <c r="E70" s="5" t="n">
        <v>120841</v>
      </c>
    </row>
    <row r="71" spans="1:6">
      <c r="A71" s="4" t="s">
        <v>48</v>
      </c>
      <c r="E71" s="5" t="n">
        <v>173843</v>
      </c>
    </row>
    <row r="72" spans="1:6">
      <c r="A72" s="4" t="s">
        <v>512</v>
      </c>
      <c r="E72" s="7" t="n">
        <v>2946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35</v>
      </c>
      <c r="C2" s="2" t="s">
        <v>77</v>
      </c>
    </row>
    <row r="3" spans="1:3">
      <c r="A3" s="4" t="s">
        <v>514</v>
      </c>
      <c r="B3" s="7" t="n">
        <v>352529</v>
      </c>
      <c r="C3" s="7" t="n">
        <v>299906</v>
      </c>
    </row>
    <row r="4" spans="1:3">
      <c r="A4" s="4" t="s">
        <v>515</v>
      </c>
      <c r="B4" s="7" t="n">
        <v>28109</v>
      </c>
      <c r="C4" s="7" t="n">
        <v>129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16</v>
      </c>
      <c r="B1" s="2" t="s">
        <v>517</v>
      </c>
      <c r="C1" s="2" t="s">
        <v>518</v>
      </c>
    </row>
    <row r="2" spans="1:3">
      <c r="A2" s="3" t="s">
        <v>519</v>
      </c>
    </row>
    <row r="3" spans="1:3">
      <c r="A3" s="4" t="s">
        <v>37</v>
      </c>
      <c r="B3" s="7" t="n">
        <v>74130</v>
      </c>
      <c r="C3" s="7" t="n">
        <v>57112</v>
      </c>
    </row>
    <row r="4" spans="1:3">
      <c r="A4" s="4" t="s">
        <v>38</v>
      </c>
      <c r="B4" s="5" t="n">
        <v>1524767</v>
      </c>
      <c r="C4" s="5" t="n">
        <v>1180386</v>
      </c>
    </row>
    <row r="5" spans="1:3">
      <c r="A5" s="4" t="s">
        <v>41</v>
      </c>
      <c r="B5" s="5" t="n">
        <v>365960</v>
      </c>
      <c r="C5" s="5" t="n">
        <v>345655</v>
      </c>
    </row>
    <row r="6" spans="1:3">
      <c r="A6" s="4" t="s">
        <v>520</v>
      </c>
      <c r="B6" s="5" t="n">
        <v>1964857</v>
      </c>
      <c r="C6" s="5" t="n">
        <v>1583153</v>
      </c>
    </row>
    <row r="7" spans="1:3">
      <c r="A7" s="4" t="s">
        <v>521</v>
      </c>
    </row>
    <row r="8" spans="1:3">
      <c r="A8" s="3" t="s">
        <v>519</v>
      </c>
    </row>
    <row r="9" spans="1:3">
      <c r="A9" s="4" t="s">
        <v>37</v>
      </c>
      <c r="B9" s="5" t="n">
        <v>73000</v>
      </c>
      <c r="C9" s="5" t="n">
        <v>55982</v>
      </c>
    </row>
    <row r="10" spans="1:3">
      <c r="A10" s="4" t="s">
        <v>38</v>
      </c>
      <c r="B10" s="5" t="n">
        <v>1407515</v>
      </c>
      <c r="C10" s="5" t="n">
        <v>1061247</v>
      </c>
    </row>
    <row r="11" spans="1:3">
      <c r="A11" s="4" t="s">
        <v>41</v>
      </c>
      <c r="B11" s="5" t="n">
        <v>355429</v>
      </c>
      <c r="C11" s="5" t="n">
        <v>336034</v>
      </c>
    </row>
    <row r="12" spans="1:3">
      <c r="A12" s="4" t="s">
        <v>520</v>
      </c>
      <c r="B12" s="5" t="n">
        <v>1835944</v>
      </c>
      <c r="C12" s="5" t="n">
        <v>1453263</v>
      </c>
    </row>
    <row r="13" spans="1:3">
      <c r="A13" s="4" t="s">
        <v>522</v>
      </c>
    </row>
    <row r="14" spans="1:3">
      <c r="A14" s="3" t="s">
        <v>519</v>
      </c>
    </row>
    <row r="15" spans="1:3">
      <c r="A15" s="4" t="s">
        <v>37</v>
      </c>
      <c r="B15" s="5" t="n">
        <v>3521</v>
      </c>
      <c r="C15" s="5" t="n">
        <v>3521</v>
      </c>
    </row>
    <row r="16" spans="1:3">
      <c r="A16" s="4" t="s">
        <v>38</v>
      </c>
      <c r="B16" s="5" t="n">
        <v>171376</v>
      </c>
      <c r="C16" s="5" t="n">
        <v>150028</v>
      </c>
    </row>
    <row r="17" spans="1:3">
      <c r="A17" s="4" t="s">
        <v>41</v>
      </c>
      <c r="B17" s="5" t="n">
        <v>2013</v>
      </c>
      <c r="C17" s="5" t="n">
        <v>15330</v>
      </c>
    </row>
    <row r="18" spans="1:3">
      <c r="A18" s="4" t="s">
        <v>520</v>
      </c>
      <c r="B18" s="5" t="n">
        <v>176910</v>
      </c>
      <c r="C18" s="5" t="n">
        <v>168879</v>
      </c>
    </row>
    <row r="19" spans="1:3">
      <c r="A19" s="4" t="s">
        <v>523</v>
      </c>
    </row>
    <row r="20" spans="1:3">
      <c r="A20" s="3" t="s">
        <v>519</v>
      </c>
    </row>
    <row r="21" spans="1:3">
      <c r="A21" s="4" t="s">
        <v>37</v>
      </c>
      <c r="B21" s="5" t="n">
        <v>15397</v>
      </c>
      <c r="C21" s="5" t="n">
        <v>15397</v>
      </c>
    </row>
    <row r="22" spans="1:3">
      <c r="A22" s="4" t="s">
        <v>38</v>
      </c>
      <c r="B22" s="5" t="n">
        <v>434965</v>
      </c>
      <c r="C22" s="5" t="n">
        <v>406190</v>
      </c>
    </row>
    <row r="23" spans="1:3">
      <c r="A23" s="4" t="s">
        <v>41</v>
      </c>
      <c r="B23" s="5" t="n">
        <v>32422</v>
      </c>
      <c r="C23" s="5" t="n">
        <v>41835</v>
      </c>
    </row>
    <row r="24" spans="1:3">
      <c r="A24" s="4" t="s">
        <v>520</v>
      </c>
      <c r="B24" s="5" t="n">
        <v>482784</v>
      </c>
      <c r="C24" s="5" t="n">
        <v>463422</v>
      </c>
    </row>
    <row r="25" spans="1:3">
      <c r="A25" s="4" t="s">
        <v>524</v>
      </c>
    </row>
    <row r="26" spans="1:3">
      <c r="A26" s="3" t="s">
        <v>519</v>
      </c>
    </row>
    <row r="27" spans="1:3">
      <c r="A27" s="4" t="s">
        <v>38</v>
      </c>
      <c r="B27" s="5" t="n">
        <v>98708</v>
      </c>
      <c r="C27" s="5" t="n">
        <v>94437</v>
      </c>
    </row>
    <row r="28" spans="1:3">
      <c r="A28" s="4" t="s">
        <v>41</v>
      </c>
      <c r="B28" s="5" t="n">
        <v>7078</v>
      </c>
      <c r="C28" s="5" t="n">
        <v>1379</v>
      </c>
    </row>
    <row r="29" spans="1:3">
      <c r="A29" s="4" t="s">
        <v>520</v>
      </c>
      <c r="B29" s="5" t="n">
        <v>105786</v>
      </c>
      <c r="C29" s="5" t="n">
        <v>95816</v>
      </c>
    </row>
    <row r="30" spans="1:3">
      <c r="A30" s="4" t="s">
        <v>525</v>
      </c>
    </row>
    <row r="31" spans="1:3">
      <c r="A31" s="3" t="s">
        <v>519</v>
      </c>
    </row>
    <row r="32" spans="1:3">
      <c r="A32" s="4" t="s">
        <v>37</v>
      </c>
      <c r="B32" s="5" t="n">
        <v>2180</v>
      </c>
      <c r="C32" s="5" t="n">
        <v>2180</v>
      </c>
    </row>
    <row r="33" spans="1:3">
      <c r="A33" s="4" t="s">
        <v>38</v>
      </c>
      <c r="B33" s="5" t="n">
        <v>237347</v>
      </c>
      <c r="C33" s="5" t="n">
        <v>208654</v>
      </c>
    </row>
    <row r="34" spans="1:3">
      <c r="A34" s="4" t="s">
        <v>41</v>
      </c>
      <c r="B34" s="5" t="n">
        <v>70580</v>
      </c>
      <c r="C34" s="5" t="n">
        <v>85771</v>
      </c>
    </row>
    <row r="35" spans="1:3">
      <c r="A35" s="4" t="s">
        <v>520</v>
      </c>
      <c r="B35" s="5" t="n">
        <v>310107</v>
      </c>
      <c r="C35" s="5" t="n">
        <v>296605</v>
      </c>
    </row>
    <row r="36" spans="1:3">
      <c r="A36" s="4" t="s">
        <v>526</v>
      </c>
    </row>
    <row r="37" spans="1:3">
      <c r="A37" s="3" t="s">
        <v>519</v>
      </c>
    </row>
    <row r="38" spans="1:3">
      <c r="A38" s="4" t="s">
        <v>37</v>
      </c>
      <c r="B38" s="5" t="n">
        <v>1481</v>
      </c>
      <c r="C38" s="5" t="n">
        <v>1481</v>
      </c>
    </row>
    <row r="39" spans="1:3">
      <c r="A39" s="4" t="s">
        <v>38</v>
      </c>
      <c r="B39" s="5" t="n">
        <v>62102</v>
      </c>
      <c r="C39" s="5" t="n">
        <v>61462</v>
      </c>
    </row>
    <row r="40" spans="1:3">
      <c r="A40" s="4" t="s">
        <v>41</v>
      </c>
      <c r="B40" s="5" t="n">
        <v>390</v>
      </c>
      <c r="C40" s="5" t="n">
        <v>73</v>
      </c>
    </row>
    <row r="41" spans="1:3">
      <c r="A41" s="4" t="s">
        <v>520</v>
      </c>
      <c r="B41" s="5" t="n">
        <v>63973</v>
      </c>
      <c r="C41" s="5" t="n">
        <v>63016</v>
      </c>
    </row>
    <row r="42" spans="1:3">
      <c r="A42" s="4" t="s">
        <v>527</v>
      </c>
    </row>
    <row r="43" spans="1:3">
      <c r="A43" s="3" t="s">
        <v>519</v>
      </c>
    </row>
    <row r="44" spans="1:3">
      <c r="A44" s="4" t="s">
        <v>37</v>
      </c>
      <c r="B44" s="5" t="n">
        <v>20700</v>
      </c>
      <c r="C44" s="5" t="n">
        <v>20700</v>
      </c>
    </row>
    <row r="45" spans="1:3">
      <c r="A45" s="4" t="s">
        <v>38</v>
      </c>
      <c r="B45" s="5" t="n">
        <v>32788</v>
      </c>
      <c r="C45" s="5" t="n">
        <v>32708</v>
      </c>
    </row>
    <row r="46" spans="1:3">
      <c r="A46" s="4" t="s">
        <v>41</v>
      </c>
      <c r="B46" s="5" t="n">
        <v>538</v>
      </c>
      <c r="C46" s="5" t="n">
        <v>422</v>
      </c>
    </row>
    <row r="47" spans="1:3">
      <c r="A47" s="4" t="s">
        <v>520</v>
      </c>
      <c r="B47" s="5" t="n">
        <v>54026</v>
      </c>
      <c r="C47" s="5" t="n">
        <v>53830</v>
      </c>
    </row>
    <row r="48" spans="1:3">
      <c r="A48" s="4" t="s">
        <v>528</v>
      </c>
    </row>
    <row r="49" spans="1:3">
      <c r="A49" s="3" t="s">
        <v>519</v>
      </c>
    </row>
    <row r="50" spans="1:3">
      <c r="A50" s="4" t="s">
        <v>37</v>
      </c>
      <c r="B50" s="5" t="n">
        <v>8606</v>
      </c>
      <c r="C50" s="5" t="n">
        <v>8590</v>
      </c>
    </row>
    <row r="51" spans="1:3">
      <c r="A51" s="4" t="s">
        <v>38</v>
      </c>
      <c r="B51" s="5" t="n">
        <v>204713</v>
      </c>
      <c r="C51" s="5" t="n">
        <v>71783</v>
      </c>
    </row>
    <row r="52" spans="1:3">
      <c r="A52" s="4" t="s">
        <v>41</v>
      </c>
      <c r="B52" s="5" t="n">
        <v>69653</v>
      </c>
      <c r="C52" s="5" t="n">
        <v>120331</v>
      </c>
    </row>
    <row r="53" spans="1:3">
      <c r="A53" s="4" t="s">
        <v>520</v>
      </c>
      <c r="B53" s="5" t="n">
        <v>282972</v>
      </c>
      <c r="C53" s="5" t="n">
        <v>200704</v>
      </c>
    </row>
    <row r="54" spans="1:3">
      <c r="A54" s="4" t="s">
        <v>529</v>
      </c>
    </row>
    <row r="55" spans="1:3">
      <c r="A55" s="3" t="s">
        <v>519</v>
      </c>
    </row>
    <row r="56" spans="1:3">
      <c r="A56" s="4" t="s">
        <v>37</v>
      </c>
      <c r="B56" s="5" t="n">
        <v>9400</v>
      </c>
    </row>
    <row r="57" spans="1:3">
      <c r="A57" s="4" t="s">
        <v>38</v>
      </c>
      <c r="B57" s="5" t="n">
        <v>45848</v>
      </c>
    </row>
    <row r="58" spans="1:3">
      <c r="A58" s="4" t="s">
        <v>41</v>
      </c>
      <c r="B58" s="5" t="n">
        <v>100623</v>
      </c>
      <c r="C58" s="5" t="n">
        <v>70749</v>
      </c>
    </row>
    <row r="59" spans="1:3">
      <c r="A59" s="4" t="s">
        <v>520</v>
      </c>
      <c r="B59" s="5" t="n">
        <v>155871</v>
      </c>
      <c r="C59" s="5" t="n">
        <v>70749</v>
      </c>
    </row>
    <row r="60" spans="1:3">
      <c r="A60" s="4" t="s">
        <v>530</v>
      </c>
    </row>
    <row r="61" spans="1:3">
      <c r="A61" s="3" t="s">
        <v>519</v>
      </c>
    </row>
    <row r="62" spans="1:3">
      <c r="A62" s="4" t="s">
        <v>37</v>
      </c>
      <c r="B62" s="5" t="n">
        <v>7466</v>
      </c>
    </row>
    <row r="63" spans="1:3">
      <c r="A63" s="4" t="s">
        <v>38</v>
      </c>
      <c r="B63" s="5" t="n">
        <v>82210</v>
      </c>
    </row>
    <row r="64" spans="1:3">
      <c r="A64" s="4" t="s">
        <v>41</v>
      </c>
      <c r="B64" s="5" t="n">
        <v>17261</v>
      </c>
    </row>
    <row r="65" spans="1:3">
      <c r="A65" s="4" t="s">
        <v>520</v>
      </c>
      <c r="B65" s="5" t="n">
        <v>106937</v>
      </c>
    </row>
    <row r="66" spans="1:3">
      <c r="A66" s="4" t="s">
        <v>531</v>
      </c>
    </row>
    <row r="67" spans="1:3">
      <c r="A67" s="3" t="s">
        <v>519</v>
      </c>
    </row>
    <row r="68" spans="1:3">
      <c r="A68" s="4" t="s">
        <v>37</v>
      </c>
      <c r="B68" s="5" t="n">
        <v>136</v>
      </c>
    </row>
    <row r="69" spans="1:3">
      <c r="A69" s="4" t="s">
        <v>38</v>
      </c>
      <c r="B69" s="5" t="n">
        <v>610</v>
      </c>
    </row>
    <row r="70" spans="1:3">
      <c r="A70" s="4" t="s">
        <v>41</v>
      </c>
      <c r="B70" s="5" t="n">
        <v>49116</v>
      </c>
    </row>
    <row r="71" spans="1:3">
      <c r="A71" s="4" t="s">
        <v>520</v>
      </c>
      <c r="B71" s="5" t="n">
        <v>49862</v>
      </c>
    </row>
    <row r="72" spans="1:3">
      <c r="A72" s="4" t="s">
        <v>532</v>
      </c>
    </row>
    <row r="73" spans="1:3">
      <c r="A73" s="3" t="s">
        <v>519</v>
      </c>
    </row>
    <row r="74" spans="1:3">
      <c r="A74" s="4" t="s">
        <v>37</v>
      </c>
      <c r="B74" s="5" t="n">
        <v>1777</v>
      </c>
      <c r="C74" s="5" t="n">
        <v>1777</v>
      </c>
    </row>
    <row r="75" spans="1:3">
      <c r="A75" s="4" t="s">
        <v>38</v>
      </c>
      <c r="B75" s="5" t="n">
        <v>31170</v>
      </c>
      <c r="C75" s="5" t="n">
        <v>30554</v>
      </c>
    </row>
    <row r="76" spans="1:3">
      <c r="A76" s="4" t="s">
        <v>41</v>
      </c>
      <c r="B76" s="5" t="n">
        <v>83</v>
      </c>
      <c r="C76" s="5" t="n">
        <v>144</v>
      </c>
    </row>
    <row r="77" spans="1:3">
      <c r="A77" s="4" t="s">
        <v>520</v>
      </c>
      <c r="B77" s="5" t="n">
        <v>33030</v>
      </c>
      <c r="C77" s="5" t="n">
        <v>32475</v>
      </c>
    </row>
    <row r="78" spans="1:3">
      <c r="A78" s="4" t="s">
        <v>533</v>
      </c>
    </row>
    <row r="79" spans="1:3">
      <c r="A79" s="3" t="s">
        <v>519</v>
      </c>
    </row>
    <row r="80" spans="1:3">
      <c r="A80" s="4" t="s">
        <v>37</v>
      </c>
      <c r="B80" s="5" t="n">
        <v>437</v>
      </c>
      <c r="C80" s="5" t="n">
        <v>437</v>
      </c>
    </row>
    <row r="81" spans="1:3">
      <c r="A81" s="4" t="s">
        <v>38</v>
      </c>
      <c r="B81" s="5" t="n">
        <v>3760</v>
      </c>
      <c r="C81" s="5" t="n">
        <v>3511</v>
      </c>
    </row>
    <row r="82" spans="1:3">
      <c r="A82" s="4" t="s">
        <v>520</v>
      </c>
      <c r="B82" s="5" t="n">
        <v>4197</v>
      </c>
      <c r="C82" s="5" t="n">
        <v>3948</v>
      </c>
    </row>
    <row r="83" spans="1:3">
      <c r="A83" s="4" t="s">
        <v>534</v>
      </c>
    </row>
    <row r="84" spans="1:3">
      <c r="A84" s="3" t="s">
        <v>519</v>
      </c>
    </row>
    <row r="85" spans="1:3">
      <c r="A85" s="4" t="s">
        <v>37</v>
      </c>
      <c r="B85" s="5" t="n">
        <v>1899</v>
      </c>
      <c r="C85" s="5" t="n">
        <v>1899</v>
      </c>
    </row>
    <row r="86" spans="1:3">
      <c r="A86" s="4" t="s">
        <v>38</v>
      </c>
      <c r="B86" s="5" t="n">
        <v>1918</v>
      </c>
      <c r="C86" s="5" t="n">
        <v>1920</v>
      </c>
    </row>
    <row r="87" spans="1:3">
      <c r="A87" s="4" t="s">
        <v>41</v>
      </c>
      <c r="B87" s="5" t="n">
        <v>5672</v>
      </c>
    </row>
    <row r="88" spans="1:3">
      <c r="A88" s="4" t="s">
        <v>520</v>
      </c>
      <c r="B88" s="5" t="n">
        <v>9489</v>
      </c>
      <c r="C88" s="5" t="n">
        <v>3819</v>
      </c>
    </row>
    <row r="89" spans="1:3">
      <c r="A89" s="4" t="s">
        <v>535</v>
      </c>
    </row>
    <row r="90" spans="1:3">
      <c r="A90" s="3" t="s">
        <v>519</v>
      </c>
    </row>
    <row r="91" spans="1:3">
      <c r="A91" s="4" t="s">
        <v>37</v>
      </c>
      <c r="B91" s="5" t="n">
        <v>1130</v>
      </c>
      <c r="C91" s="5" t="n">
        <v>1130</v>
      </c>
    </row>
    <row r="92" spans="1:3">
      <c r="A92" s="4" t="s">
        <v>38</v>
      </c>
      <c r="B92" s="5" t="n">
        <v>117252</v>
      </c>
      <c r="C92" s="5" t="n">
        <v>119139</v>
      </c>
    </row>
    <row r="93" spans="1:3">
      <c r="A93" s="4" t="s">
        <v>41</v>
      </c>
      <c r="B93" s="5" t="n">
        <v>10531</v>
      </c>
      <c r="C93" s="5" t="n">
        <v>9621</v>
      </c>
    </row>
    <row r="94" spans="1:3">
      <c r="A94" s="4" t="s">
        <v>520</v>
      </c>
      <c r="B94" s="5" t="n">
        <v>128913</v>
      </c>
      <c r="C94" s="5" t="n">
        <v>129890</v>
      </c>
    </row>
    <row r="95" spans="1:3">
      <c r="A95" s="4" t="s">
        <v>536</v>
      </c>
    </row>
    <row r="96" spans="1:3">
      <c r="A96" s="3" t="s">
        <v>519</v>
      </c>
    </row>
    <row r="97" spans="1:3">
      <c r="A97" s="4" t="s">
        <v>37</v>
      </c>
      <c r="B97" s="5" t="n">
        <v>1130</v>
      </c>
      <c r="C97" s="5" t="n">
        <v>1130</v>
      </c>
    </row>
    <row r="98" spans="1:3">
      <c r="A98" s="4" t="s">
        <v>38</v>
      </c>
      <c r="B98" s="5" t="n">
        <v>92567</v>
      </c>
      <c r="C98" s="5" t="n">
        <v>89989</v>
      </c>
    </row>
    <row r="99" spans="1:3">
      <c r="A99" s="4" t="s">
        <v>41</v>
      </c>
      <c r="B99" s="5" t="n">
        <v>7671</v>
      </c>
      <c r="C99" s="5" t="n">
        <v>7196</v>
      </c>
    </row>
    <row r="100" spans="1:3">
      <c r="A100" s="4" t="s">
        <v>520</v>
      </c>
      <c r="B100" s="7" t="n">
        <v>101368</v>
      </c>
      <c r="C100" s="7" t="n">
        <v>98315</v>
      </c>
    </row>
    <row r="101" spans="1:3">
      <c r="A101" s="4" t="s">
        <v>537</v>
      </c>
      <c r="B101" s="5" t="n">
        <v>12</v>
      </c>
      <c r="C101" s="5" t="n">
        <v>13</v>
      </c>
    </row>
    <row r="102" spans="1:3">
      <c r="A102" s="4" t="s">
        <v>538</v>
      </c>
    </row>
    <row r="103" spans="1:3">
      <c r="A103" s="3" t="s">
        <v>519</v>
      </c>
    </row>
    <row r="104" spans="1:3">
      <c r="A104" s="4" t="s">
        <v>38</v>
      </c>
      <c r="B104" s="7" t="n">
        <v>23723</v>
      </c>
      <c r="C104" s="7" t="n">
        <v>28228</v>
      </c>
    </row>
    <row r="105" spans="1:3">
      <c r="A105" s="4" t="s">
        <v>41</v>
      </c>
      <c r="B105" s="5" t="n">
        <v>2332</v>
      </c>
      <c r="C105" s="5" t="n">
        <v>2421</v>
      </c>
    </row>
    <row r="106" spans="1:3">
      <c r="A106" s="4" t="s">
        <v>520</v>
      </c>
      <c r="B106" s="5" t="n">
        <v>26055</v>
      </c>
      <c r="C106" s="5" t="n">
        <v>30649</v>
      </c>
    </row>
    <row r="107" spans="1:3">
      <c r="A107" s="4" t="s">
        <v>539</v>
      </c>
    </row>
    <row r="108" spans="1:3">
      <c r="A108" s="3" t="s">
        <v>519</v>
      </c>
    </row>
    <row r="109" spans="1:3">
      <c r="A109" s="4" t="s">
        <v>38</v>
      </c>
      <c r="B109" s="5" t="n">
        <v>962</v>
      </c>
      <c r="C109" s="5" t="n">
        <v>922</v>
      </c>
    </row>
    <row r="110" spans="1:3">
      <c r="A110" s="4" t="s">
        <v>41</v>
      </c>
      <c r="B110" s="5" t="n">
        <v>528</v>
      </c>
      <c r="C110" s="5" t="n">
        <v>4</v>
      </c>
    </row>
    <row r="111" spans="1:3">
      <c r="A111" s="4" t="s">
        <v>520</v>
      </c>
      <c r="B111" s="7" t="n">
        <v>1490</v>
      </c>
      <c r="C111" s="7" t="n">
        <v>9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540</v>
      </c>
      <c r="B1" s="2" t="s">
        <v>394</v>
      </c>
      <c r="C1" s="2" t="s">
        <v>1</v>
      </c>
    </row>
    <row r="2" spans="1:4">
      <c r="B2" s="2" t="s">
        <v>541</v>
      </c>
      <c r="C2" s="2" t="s">
        <v>542</v>
      </c>
      <c r="D2" s="2" t="s">
        <v>141</v>
      </c>
    </row>
    <row r="3" spans="1:4">
      <c r="A3" s="3" t="s">
        <v>543</v>
      </c>
    </row>
    <row r="4" spans="1:4">
      <c r="A4" s="4" t="s">
        <v>544</v>
      </c>
      <c r="C4" s="4" t="s">
        <v>545</v>
      </c>
    </row>
    <row r="5" spans="1:4">
      <c r="A5" s="4" t="s">
        <v>546</v>
      </c>
      <c r="C5" s="7" t="n">
        <v>977708000</v>
      </c>
      <c r="D5" s="7" t="n">
        <v>873763000</v>
      </c>
    </row>
    <row r="6" spans="1:4">
      <c r="A6" s="4" t="s">
        <v>547</v>
      </c>
      <c r="C6" s="5" t="n">
        <v>-11882000</v>
      </c>
      <c r="D6" s="5" t="n">
        <v>-12194000</v>
      </c>
    </row>
    <row r="7" spans="1:4">
      <c r="A7" s="4" t="s">
        <v>548</v>
      </c>
      <c r="C7" s="5" t="n">
        <v>965826000</v>
      </c>
      <c r="D7" s="5" t="n">
        <v>861569000</v>
      </c>
    </row>
    <row r="8" spans="1:4">
      <c r="A8" s="4" t="s">
        <v>549</v>
      </c>
    </row>
    <row r="9" spans="1:4">
      <c r="A9" s="3" t="s">
        <v>543</v>
      </c>
    </row>
    <row r="10" spans="1:4">
      <c r="A10" s="4" t="s">
        <v>550</v>
      </c>
      <c r="C10" s="5" t="n">
        <v>300000000</v>
      </c>
    </row>
    <row r="11" spans="1:4">
      <c r="A11" s="4" t="s">
        <v>551</v>
      </c>
      <c r="C11" s="7" t="n">
        <v>500000000</v>
      </c>
    </row>
    <row r="12" spans="1:4">
      <c r="A12" s="4" t="s">
        <v>552</v>
      </c>
    </row>
    <row r="13" spans="1:4">
      <c r="A13" s="3" t="s">
        <v>543</v>
      </c>
    </row>
    <row r="14" spans="1:4">
      <c r="A14" s="4" t="s">
        <v>553</v>
      </c>
      <c r="C14" s="4" t="s">
        <v>554</v>
      </c>
    </row>
    <row r="15" spans="1:4">
      <c r="A15" s="4" t="s">
        <v>555</v>
      </c>
    </row>
    <row r="16" spans="1:4">
      <c r="A16" s="3" t="s">
        <v>543</v>
      </c>
    </row>
    <row r="17" spans="1:4">
      <c r="A17" s="4" t="s">
        <v>553</v>
      </c>
      <c r="C17" s="4" t="s">
        <v>556</v>
      </c>
    </row>
    <row r="18" spans="1:4">
      <c r="A18" s="4" t="s">
        <v>557</v>
      </c>
    </row>
    <row r="19" spans="1:4">
      <c r="A19" s="3" t="s">
        <v>543</v>
      </c>
    </row>
    <row r="20" spans="1:4">
      <c r="A20" s="4" t="s">
        <v>558</v>
      </c>
      <c r="C20" s="4" t="s">
        <v>559</v>
      </c>
    </row>
    <row r="21" spans="1:4">
      <c r="A21" s="4" t="s">
        <v>560</v>
      </c>
    </row>
    <row r="22" spans="1:4">
      <c r="A22" s="3" t="s">
        <v>543</v>
      </c>
    </row>
    <row r="23" spans="1:4">
      <c r="A23" s="4" t="s">
        <v>561</v>
      </c>
      <c r="C23" s="7" t="n">
        <v>700000000</v>
      </c>
    </row>
    <row r="24" spans="1:4">
      <c r="A24" s="4" t="s">
        <v>558</v>
      </c>
      <c r="C24" s="4" t="s">
        <v>562</v>
      </c>
    </row>
    <row r="25" spans="1:4">
      <c r="A25" s="4" t="s">
        <v>563</v>
      </c>
      <c r="C25" s="7" t="n">
        <v>700000000</v>
      </c>
    </row>
    <row r="26" spans="1:4">
      <c r="A26" s="4" t="s">
        <v>564</v>
      </c>
      <c r="C26" s="4" t="s">
        <v>565</v>
      </c>
    </row>
    <row r="27" spans="1:4">
      <c r="A27" s="4" t="s">
        <v>566</v>
      </c>
      <c r="C27" s="4" t="s">
        <v>567</v>
      </c>
    </row>
    <row r="28" spans="1:4">
      <c r="A28" s="4" t="s">
        <v>568</v>
      </c>
      <c r="C28" s="4" t="s">
        <v>569</v>
      </c>
    </row>
    <row r="29" spans="1:4">
      <c r="A29" s="4" t="s">
        <v>570</v>
      </c>
      <c r="C29" s="4" t="s">
        <v>571</v>
      </c>
    </row>
    <row r="30" spans="1:4">
      <c r="A30" s="4" t="s">
        <v>572</v>
      </c>
      <c r="C30" s="4" t="s">
        <v>573</v>
      </c>
    </row>
    <row r="31" spans="1:4">
      <c r="A31" s="4" t="s">
        <v>551</v>
      </c>
      <c r="C31" s="7" t="n">
        <v>139000000</v>
      </c>
      <c r="D31" s="7" t="n">
        <v>224002000</v>
      </c>
    </row>
    <row r="32" spans="1:4">
      <c r="A32" s="4" t="s">
        <v>574</v>
      </c>
    </row>
    <row r="33" spans="1:4">
      <c r="A33" s="3" t="s">
        <v>543</v>
      </c>
    </row>
    <row r="34" spans="1:4">
      <c r="A34" s="4" t="s">
        <v>575</v>
      </c>
      <c r="C34" s="7" t="n">
        <v>1500000</v>
      </c>
    </row>
    <row r="35" spans="1:4">
      <c r="A35" s="4" t="s">
        <v>576</v>
      </c>
      <c r="C35" s="5" t="n">
        <v>2</v>
      </c>
    </row>
    <row r="36" spans="1:4">
      <c r="A36" s="4" t="s">
        <v>577</v>
      </c>
    </row>
    <row r="37" spans="1:4">
      <c r="A37" s="3" t="s">
        <v>543</v>
      </c>
    </row>
    <row r="38" spans="1:4">
      <c r="A38" s="4" t="s">
        <v>553</v>
      </c>
      <c r="C38" s="4" t="s">
        <v>578</v>
      </c>
    </row>
    <row r="39" spans="1:4">
      <c r="A39" s="4" t="s">
        <v>579</v>
      </c>
    </row>
    <row r="40" spans="1:4">
      <c r="A40" s="3" t="s">
        <v>543</v>
      </c>
    </row>
    <row r="41" spans="1:4">
      <c r="A41" s="4" t="s">
        <v>553</v>
      </c>
      <c r="C41" s="4" t="s">
        <v>580</v>
      </c>
    </row>
    <row r="42" spans="1:4">
      <c r="A42" s="4" t="s">
        <v>581</v>
      </c>
    </row>
    <row r="43" spans="1:4">
      <c r="A43" s="3" t="s">
        <v>543</v>
      </c>
    </row>
    <row r="44" spans="1:4">
      <c r="A44" s="4" t="s">
        <v>553</v>
      </c>
      <c r="C44" s="4" t="s">
        <v>582</v>
      </c>
    </row>
    <row r="45" spans="1:4">
      <c r="A45" s="4" t="s">
        <v>583</v>
      </c>
    </row>
    <row r="46" spans="1:4">
      <c r="A46" s="3" t="s">
        <v>543</v>
      </c>
    </row>
    <row r="47" spans="1:4">
      <c r="A47" s="4" t="s">
        <v>553</v>
      </c>
      <c r="C47" s="4" t="s">
        <v>584</v>
      </c>
    </row>
    <row r="48" spans="1:4">
      <c r="A48" s="4" t="s">
        <v>585</v>
      </c>
    </row>
    <row r="49" spans="1:4">
      <c r="A49" s="3" t="s">
        <v>543</v>
      </c>
    </row>
    <row r="50" spans="1:4">
      <c r="A50" s="4" t="s">
        <v>553</v>
      </c>
      <c r="C50" s="4" t="s">
        <v>586</v>
      </c>
    </row>
    <row r="51" spans="1:4">
      <c r="A51" s="4" t="s">
        <v>587</v>
      </c>
    </row>
    <row r="52" spans="1:4">
      <c r="A52" s="3" t="s">
        <v>543</v>
      </c>
    </row>
    <row r="53" spans="1:4">
      <c r="A53" s="4" t="s">
        <v>553</v>
      </c>
      <c r="C53" s="4" t="s">
        <v>588</v>
      </c>
    </row>
    <row r="54" spans="1:4">
      <c r="A54" s="4" t="s">
        <v>589</v>
      </c>
    </row>
    <row r="55" spans="1:4">
      <c r="A55" s="3" t="s">
        <v>543</v>
      </c>
    </row>
    <row r="56" spans="1:4">
      <c r="A56" s="4" t="s">
        <v>561</v>
      </c>
      <c r="B56" s="7" t="n">
        <v>900000000</v>
      </c>
      <c r="C56" s="7" t="n">
        <v>1200000000</v>
      </c>
    </row>
    <row r="57" spans="1:4">
      <c r="A57" s="4" t="s">
        <v>550</v>
      </c>
      <c r="B57" s="5" t="n">
        <v>200000000</v>
      </c>
    </row>
    <row r="58" spans="1:4">
      <c r="A58" s="4" t="s">
        <v>590</v>
      </c>
      <c r="B58" s="5" t="n">
        <v>250000000</v>
      </c>
    </row>
    <row r="59" spans="1:4">
      <c r="A59" s="4" t="s">
        <v>591</v>
      </c>
      <c r="C59" s="5" t="n">
        <v>300000000</v>
      </c>
    </row>
    <row r="60" spans="1:4">
      <c r="A60" s="4" t="s">
        <v>592</v>
      </c>
      <c r="B60" s="5" t="n">
        <v>1100000000</v>
      </c>
      <c r="C60" s="5" t="n">
        <v>1500000</v>
      </c>
    </row>
    <row r="61" spans="1:4">
      <c r="A61" s="4" t="s">
        <v>593</v>
      </c>
      <c r="C61" s="7" t="n">
        <v>1179931500</v>
      </c>
    </row>
    <row r="62" spans="1:4">
      <c r="A62" s="4" t="s">
        <v>594</v>
      </c>
      <c r="C62" s="4" t="s">
        <v>595</v>
      </c>
    </row>
    <row r="63" spans="1:4">
      <c r="A63" s="4" t="s">
        <v>596</v>
      </c>
      <c r="C63" s="4" t="s">
        <v>597</v>
      </c>
    </row>
    <row r="64" spans="1:4">
      <c r="A64" s="4" t="s">
        <v>598</v>
      </c>
      <c r="C64" s="4" t="s">
        <v>599</v>
      </c>
    </row>
    <row r="65" spans="1:4">
      <c r="A65" s="4" t="s">
        <v>600</v>
      </c>
      <c r="C65" s="4" t="s">
        <v>565</v>
      </c>
    </row>
    <row r="66" spans="1:4">
      <c r="A66" s="4" t="s">
        <v>601</v>
      </c>
      <c r="C66" s="4" t="s">
        <v>567</v>
      </c>
    </row>
    <row r="67" spans="1:4">
      <c r="A67" s="4" t="s">
        <v>551</v>
      </c>
      <c r="C67" s="7" t="n">
        <v>639000000</v>
      </c>
    </row>
    <row r="68" spans="1:4">
      <c r="A68" s="4" t="s">
        <v>602</v>
      </c>
    </row>
    <row r="69" spans="1:4">
      <c r="A69" s="3" t="s">
        <v>543</v>
      </c>
    </row>
    <row r="70" spans="1:4">
      <c r="A70" s="4" t="s">
        <v>561</v>
      </c>
      <c r="B70" s="5" t="n">
        <v>150000000</v>
      </c>
    </row>
    <row r="71" spans="1:4">
      <c r="A71" s="4" t="s">
        <v>558</v>
      </c>
      <c r="C71" s="4" t="s">
        <v>603</v>
      </c>
    </row>
    <row r="72" spans="1:4">
      <c r="A72" s="4" t="s">
        <v>604</v>
      </c>
    </row>
    <row r="73" spans="1:4">
      <c r="A73" s="3" t="s">
        <v>543</v>
      </c>
    </row>
    <row r="74" spans="1:4">
      <c r="A74" s="4" t="s">
        <v>561</v>
      </c>
      <c r="C74" s="7" t="n">
        <v>200000000</v>
      </c>
    </row>
    <row r="75" spans="1:4">
      <c r="A75" s="4" t="s">
        <v>605</v>
      </c>
    </row>
    <row r="76" spans="1:4">
      <c r="A76" s="3" t="s">
        <v>543</v>
      </c>
    </row>
    <row r="77" spans="1:4">
      <c r="A77" s="4" t="s">
        <v>561</v>
      </c>
      <c r="C77" s="7" t="n">
        <v>300000000</v>
      </c>
    </row>
    <row r="78" spans="1:4">
      <c r="A78" s="4" t="s">
        <v>558</v>
      </c>
      <c r="C78" s="4" t="s">
        <v>606</v>
      </c>
    </row>
    <row r="79" spans="1:4">
      <c r="A79" s="4" t="s">
        <v>607</v>
      </c>
    </row>
    <row r="80" spans="1:4">
      <c r="A80" s="3" t="s">
        <v>543</v>
      </c>
    </row>
    <row r="81" spans="1:4">
      <c r="A81" s="4" t="s">
        <v>561</v>
      </c>
      <c r="B81" s="5" t="n">
        <v>150000000</v>
      </c>
    </row>
    <row r="82" spans="1:4">
      <c r="A82" s="4" t="s">
        <v>558</v>
      </c>
      <c r="C82" s="4" t="s">
        <v>562</v>
      </c>
    </row>
    <row r="83" spans="1:4">
      <c r="A83" s="4" t="s">
        <v>608</v>
      </c>
    </row>
    <row r="84" spans="1:4">
      <c r="A84" s="3" t="s">
        <v>543</v>
      </c>
    </row>
    <row r="85" spans="1:4">
      <c r="A85" s="4" t="s">
        <v>561</v>
      </c>
      <c r="B85" s="7" t="n">
        <v>600000000</v>
      </c>
    </row>
    <row r="86" spans="1:4">
      <c r="A86" s="4" t="s">
        <v>609</v>
      </c>
      <c r="C86" s="4" t="s">
        <v>610</v>
      </c>
    </row>
    <row r="87" spans="1:4">
      <c r="A87" s="4" t="s">
        <v>558</v>
      </c>
      <c r="C87" s="4" t="s">
        <v>611</v>
      </c>
    </row>
    <row r="88" spans="1:4">
      <c r="A88" s="4" t="s">
        <v>612</v>
      </c>
    </row>
    <row r="89" spans="1:4">
      <c r="A89" s="3" t="s">
        <v>543</v>
      </c>
    </row>
    <row r="90" spans="1:4">
      <c r="A90" s="4" t="s">
        <v>575</v>
      </c>
      <c r="C90" s="7" t="n">
        <v>500000</v>
      </c>
    </row>
    <row r="91" spans="1:4">
      <c r="A91" s="4" t="s">
        <v>613</v>
      </c>
    </row>
    <row r="92" spans="1:4">
      <c r="A92" s="3" t="s">
        <v>543</v>
      </c>
    </row>
    <row r="93" spans="1:4">
      <c r="A93" s="4" t="s">
        <v>575</v>
      </c>
      <c r="C93" s="7" t="n">
        <v>1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614</v>
      </c>
      <c r="B1" s="2" t="s">
        <v>1</v>
      </c>
    </row>
    <row r="2" spans="1:5">
      <c r="B2" s="2" t="s">
        <v>2</v>
      </c>
      <c r="C2" s="2" t="s">
        <v>35</v>
      </c>
      <c r="D2" s="2" t="s">
        <v>352</v>
      </c>
      <c r="E2" s="2" t="s">
        <v>353</v>
      </c>
    </row>
    <row r="3" spans="1:5">
      <c r="A3" s="3" t="s">
        <v>543</v>
      </c>
    </row>
    <row r="4" spans="1:5">
      <c r="A4" s="4" t="s">
        <v>615</v>
      </c>
      <c r="B4" s="7" t="n">
        <v>6983</v>
      </c>
      <c r="C4" s="7" t="n">
        <v>6263</v>
      </c>
    </row>
    <row r="5" spans="1:5">
      <c r="A5" s="4" t="s">
        <v>549</v>
      </c>
    </row>
    <row r="6" spans="1:5">
      <c r="A6" s="3" t="s">
        <v>543</v>
      </c>
    </row>
    <row r="7" spans="1:5">
      <c r="A7" s="4" t="s">
        <v>615</v>
      </c>
      <c r="B7" s="5" t="n">
        <v>4100</v>
      </c>
    </row>
    <row r="8" spans="1:5">
      <c r="A8" s="4" t="s">
        <v>616</v>
      </c>
    </row>
    <row r="9" spans="1:5">
      <c r="A9" s="3" t="s">
        <v>543</v>
      </c>
    </row>
    <row r="10" spans="1:5">
      <c r="A10" s="4" t="s">
        <v>617</v>
      </c>
      <c r="B10" s="7" t="n">
        <v>75000</v>
      </c>
    </row>
    <row r="11" spans="1:5">
      <c r="A11" s="4" t="s">
        <v>386</v>
      </c>
    </row>
    <row r="12" spans="1:5">
      <c r="A12" s="3" t="s">
        <v>543</v>
      </c>
    </row>
    <row r="13" spans="1:5">
      <c r="A13" s="4" t="s">
        <v>618</v>
      </c>
      <c r="D13" s="7" t="n">
        <v>300000</v>
      </c>
      <c r="E13" s="7" t="n">
        <v>300000</v>
      </c>
    </row>
    <row r="14" spans="1:5">
      <c r="A14" s="4" t="s">
        <v>387</v>
      </c>
      <c r="B14" s="4" t="s">
        <v>388</v>
      </c>
      <c r="D14" s="4" t="s">
        <v>388</v>
      </c>
      <c r="E14" s="4" t="s">
        <v>388</v>
      </c>
    </row>
    <row r="15" spans="1:5">
      <c r="A15" s="4" t="s">
        <v>389</v>
      </c>
      <c r="B15" s="5" t="n">
        <v>2022</v>
      </c>
    </row>
    <row r="16" spans="1:5">
      <c r="A16" s="4" t="s">
        <v>558</v>
      </c>
      <c r="B16" s="4" t="s">
        <v>619</v>
      </c>
    </row>
    <row r="17" spans="1:5">
      <c r="A17" s="4" t="s">
        <v>620</v>
      </c>
      <c r="B17" s="7" t="n">
        <v>1800</v>
      </c>
    </row>
    <row r="18" spans="1:5">
      <c r="A18" s="4" t="s">
        <v>615</v>
      </c>
      <c r="B18" s="7" t="n">
        <v>6100</v>
      </c>
    </row>
    <row r="19" spans="1:5">
      <c r="A19" s="4" t="s">
        <v>621</v>
      </c>
      <c r="B19" s="4" t="s">
        <v>6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25"/>
    <col customWidth="1" max="5" min="5" width="22"/>
    <col customWidth="1" max="6" min="6" width="36"/>
    <col customWidth="1" max="7" min="7" width="55"/>
    <col customWidth="1" max="8" min="8" width="53"/>
    <col customWidth="1" max="9" min="9" width="36"/>
    <col customWidth="1" max="10" min="10" width="33"/>
    <col customWidth="1" max="11" min="11" width="11"/>
  </cols>
  <sheetData>
    <row r="1" spans="1:11">
      <c r="A1" s="1" t="s">
        <v>109</v>
      </c>
      <c r="B1" s="2" t="s">
        <v>110</v>
      </c>
      <c r="C1" s="2" t="s">
        <v>111</v>
      </c>
      <c r="D1" s="2" t="s">
        <v>31</v>
      </c>
      <c r="E1" s="2" t="s">
        <v>112</v>
      </c>
      <c r="F1" s="2" t="s">
        <v>113</v>
      </c>
      <c r="G1" s="2" t="s">
        <v>114</v>
      </c>
      <c r="H1" s="2" t="s">
        <v>115</v>
      </c>
      <c r="I1" s="2" t="s">
        <v>116</v>
      </c>
      <c r="J1" s="2" t="s">
        <v>117</v>
      </c>
      <c r="K1" s="2" t="s">
        <v>118</v>
      </c>
    </row>
    <row r="2" spans="1:11">
      <c r="A2" s="4" t="s">
        <v>119</v>
      </c>
      <c r="E2" s="7" t="n">
        <v>289</v>
      </c>
      <c r="F2" s="7" t="n">
        <v>318834</v>
      </c>
      <c r="G2" s="7" t="n">
        <v>-357</v>
      </c>
      <c r="H2" s="7" t="n">
        <v>-3799</v>
      </c>
      <c r="I2" s="7" t="n">
        <v>314967</v>
      </c>
      <c r="J2" s="7" t="n">
        <v>84737</v>
      </c>
      <c r="K2" s="7" t="n">
        <v>399704</v>
      </c>
    </row>
    <row r="3" spans="1:11">
      <c r="A3" s="4" t="s">
        <v>119</v>
      </c>
      <c r="C3" s="7" t="n">
        <v>399704</v>
      </c>
      <c r="D3" s="7" t="n">
        <v>399704</v>
      </c>
    </row>
    <row r="4" spans="1:11">
      <c r="A4" s="4" t="s">
        <v>120</v>
      </c>
      <c r="E4" s="5" t="n">
        <v>28973</v>
      </c>
    </row>
    <row r="5" spans="1:11">
      <c r="A5" s="4" t="s">
        <v>120</v>
      </c>
      <c r="B5" s="5" t="n">
        <v>1000</v>
      </c>
      <c r="C5" s="5" t="n">
        <v>36770000</v>
      </c>
    </row>
    <row r="6" spans="1:11">
      <c r="A6" s="4" t="s">
        <v>121</v>
      </c>
      <c r="E6" s="7" t="n">
        <v>5</v>
      </c>
      <c r="F6" s="5" t="n">
        <v>-5</v>
      </c>
    </row>
    <row r="7" spans="1:11">
      <c r="A7" s="4" t="s">
        <v>122</v>
      </c>
      <c r="C7" s="5" t="n">
        <v>165000</v>
      </c>
      <c r="E7" s="5" t="n">
        <v>165</v>
      </c>
    </row>
    <row r="8" spans="1:11">
      <c r="A8" s="4" t="s">
        <v>123</v>
      </c>
      <c r="F8" s="5" t="n">
        <v>2811</v>
      </c>
      <c r="I8" s="5" t="n">
        <v>2811</v>
      </c>
      <c r="J8" s="5" t="n">
        <v>-2811</v>
      </c>
    </row>
    <row r="9" spans="1:11">
      <c r="A9" s="4" t="s">
        <v>124</v>
      </c>
      <c r="E9" s="5" t="n">
        <v>270</v>
      </c>
    </row>
    <row r="10" spans="1:11">
      <c r="A10" s="4" t="s">
        <v>125</v>
      </c>
      <c r="C10" s="7" t="n">
        <v>453</v>
      </c>
      <c r="D10" s="5" t="n">
        <v>453</v>
      </c>
      <c r="G10" s="7" t="n">
        <v>357</v>
      </c>
      <c r="I10" s="5" t="n">
        <v>357</v>
      </c>
      <c r="J10" s="5" t="n">
        <v>96</v>
      </c>
      <c r="K10" s="5" t="n">
        <v>453</v>
      </c>
    </row>
    <row r="11" spans="1:11">
      <c r="A11" s="4" t="s">
        <v>126</v>
      </c>
      <c r="C11" s="5" t="n">
        <v>9452</v>
      </c>
      <c r="D11" s="5" t="n">
        <v>9452</v>
      </c>
    </row>
    <row r="12" spans="1:11">
      <c r="A12" s="4" t="s">
        <v>127</v>
      </c>
      <c r="C12" s="5" t="n">
        <v>4153</v>
      </c>
      <c r="D12" s="5" t="n">
        <v>4153</v>
      </c>
      <c r="F12" s="5" t="n">
        <v>3277</v>
      </c>
      <c r="I12" s="5" t="n">
        <v>3277</v>
      </c>
      <c r="J12" s="5" t="n">
        <v>876</v>
      </c>
      <c r="K12" s="5" t="n">
        <v>4153</v>
      </c>
    </row>
    <row r="13" spans="1:11">
      <c r="A13" s="4" t="s">
        <v>128</v>
      </c>
      <c r="C13" s="5" t="n">
        <v>-33776</v>
      </c>
      <c r="D13" s="5" t="n">
        <v>-33776</v>
      </c>
      <c r="H13" s="5" t="n">
        <v>-33776</v>
      </c>
      <c r="I13" s="5" t="n">
        <v>-33776</v>
      </c>
      <c r="K13" s="5" t="n">
        <v>-33776</v>
      </c>
    </row>
    <row r="14" spans="1:11">
      <c r="A14" s="4" t="s">
        <v>129</v>
      </c>
      <c r="J14" s="5" t="n">
        <v>-9452</v>
      </c>
      <c r="K14" s="5" t="n">
        <v>-9452</v>
      </c>
    </row>
    <row r="15" spans="1:11">
      <c r="A15" s="4" t="s">
        <v>100</v>
      </c>
      <c r="C15" s="5" t="n">
        <v>19103</v>
      </c>
      <c r="D15" s="5" t="n">
        <v>19103</v>
      </c>
      <c r="H15" s="5" t="n">
        <v>15072</v>
      </c>
      <c r="I15" s="5" t="n">
        <v>15072</v>
      </c>
      <c r="J15" s="5" t="n">
        <v>4031</v>
      </c>
      <c r="K15" s="5" t="n">
        <v>19103</v>
      </c>
    </row>
    <row r="16" spans="1:11">
      <c r="A16" s="4" t="s">
        <v>130</v>
      </c>
      <c r="E16" s="7" t="n">
        <v>294</v>
      </c>
      <c r="F16" s="5" t="n">
        <v>324917</v>
      </c>
      <c r="H16" s="5" t="n">
        <v>-22503</v>
      </c>
      <c r="I16" s="5" t="n">
        <v>302708</v>
      </c>
      <c r="J16" s="5" t="n">
        <v>77477</v>
      </c>
      <c r="K16" s="5" t="n">
        <v>380185</v>
      </c>
    </row>
    <row r="17" spans="1:11">
      <c r="A17" s="4" t="s">
        <v>130</v>
      </c>
      <c r="C17" s="7" t="n">
        <v>380185</v>
      </c>
      <c r="D17" s="5" t="n">
        <v>380185</v>
      </c>
    </row>
    <row r="18" spans="1:11">
      <c r="A18" s="4" t="s">
        <v>131</v>
      </c>
      <c r="E18" s="5" t="n">
        <v>29408</v>
      </c>
    </row>
    <row r="19" spans="1:11">
      <c r="A19" s="4" t="s">
        <v>131</v>
      </c>
      <c r="B19" s="5" t="n">
        <v>1000</v>
      </c>
      <c r="C19" s="5" t="n">
        <v>36935000</v>
      </c>
    </row>
    <row r="20" spans="1:11">
      <c r="A20" s="4" t="s">
        <v>121</v>
      </c>
      <c r="C20" s="7" t="n">
        <v>-644</v>
      </c>
      <c r="E20" s="7" t="n">
        <v>3</v>
      </c>
      <c r="F20" s="5" t="n">
        <v>-3</v>
      </c>
      <c r="J20" s="5" t="n">
        <v>-644</v>
      </c>
      <c r="K20" s="5" t="n">
        <v>-644</v>
      </c>
    </row>
    <row r="21" spans="1:11">
      <c r="A21" s="4" t="s">
        <v>122</v>
      </c>
      <c r="C21" s="5" t="n">
        <v>338000</v>
      </c>
      <c r="E21" s="5" t="n">
        <v>338</v>
      </c>
    </row>
    <row r="22" spans="1:11">
      <c r="A22" s="4" t="s">
        <v>123</v>
      </c>
      <c r="E22" s="7" t="n">
        <v>7</v>
      </c>
      <c r="F22" s="5" t="n">
        <v>9239</v>
      </c>
      <c r="I22" s="5" t="n">
        <v>9246</v>
      </c>
      <c r="J22" s="5" t="n">
        <v>-9246</v>
      </c>
    </row>
    <row r="23" spans="1:11">
      <c r="A23" s="4" t="s">
        <v>124</v>
      </c>
      <c r="E23" s="5" t="n">
        <v>730</v>
      </c>
    </row>
    <row r="24" spans="1:11">
      <c r="A24" s="4" t="s">
        <v>132</v>
      </c>
      <c r="C24" s="7" t="n">
        <v>-368664</v>
      </c>
      <c r="D24" s="5" t="n">
        <v>-368664</v>
      </c>
      <c r="E24" s="7" t="n">
        <v>-108</v>
      </c>
      <c r="F24" s="5" t="n">
        <v>-330256</v>
      </c>
      <c r="I24" s="5" t="n">
        <v>-330364</v>
      </c>
      <c r="J24" s="5" t="n">
        <v>-38300</v>
      </c>
      <c r="K24" s="5" t="n">
        <v>-368664</v>
      </c>
    </row>
    <row r="25" spans="1:11">
      <c r="A25" s="4" t="s">
        <v>133</v>
      </c>
      <c r="C25" s="5" t="n">
        <v>10750000</v>
      </c>
      <c r="E25" s="5" t="n">
        <v>10750</v>
      </c>
    </row>
    <row r="26" spans="1:11">
      <c r="A26" s="4" t="s">
        <v>127</v>
      </c>
      <c r="C26" s="7" t="n">
        <v>6964</v>
      </c>
      <c r="D26" s="5" t="n">
        <v>6964</v>
      </c>
      <c r="F26" s="5" t="n">
        <v>5866</v>
      </c>
      <c r="I26" s="5" t="n">
        <v>5866</v>
      </c>
      <c r="J26" s="5" t="n">
        <v>1098</v>
      </c>
      <c r="K26" s="5" t="n">
        <v>6964</v>
      </c>
    </row>
    <row r="27" spans="1:11">
      <c r="A27" s="4" t="s">
        <v>128</v>
      </c>
      <c r="C27" s="5" t="n">
        <v>-50555</v>
      </c>
      <c r="D27" s="5" t="n">
        <v>-50555</v>
      </c>
      <c r="H27" s="5" t="n">
        <v>-50555</v>
      </c>
      <c r="I27" s="5" t="n">
        <v>-50555</v>
      </c>
      <c r="K27" s="5" t="n">
        <v>-50555</v>
      </c>
    </row>
    <row r="28" spans="1:11">
      <c r="A28" s="4" t="s">
        <v>129</v>
      </c>
      <c r="J28" s="5" t="n">
        <v>-8877</v>
      </c>
      <c r="K28" s="5" t="n">
        <v>-8877</v>
      </c>
    </row>
    <row r="29" spans="1:11">
      <c r="A29" s="4" t="s">
        <v>134</v>
      </c>
      <c r="C29" s="5" t="n">
        <v>-8877</v>
      </c>
      <c r="D29" s="5" t="n">
        <v>-8877</v>
      </c>
    </row>
    <row r="30" spans="1:11">
      <c r="A30" s="4" t="s">
        <v>100</v>
      </c>
      <c r="C30" s="5" t="n">
        <v>24129</v>
      </c>
      <c r="D30" s="5" t="n">
        <v>24129</v>
      </c>
      <c r="H30" s="5" t="n">
        <v>20326</v>
      </c>
      <c r="I30" s="5" t="n">
        <v>20326</v>
      </c>
      <c r="J30" s="5" t="n">
        <v>3803</v>
      </c>
      <c r="K30" s="5" t="n">
        <v>24129</v>
      </c>
    </row>
    <row r="31" spans="1:11">
      <c r="A31" s="4" t="s">
        <v>135</v>
      </c>
      <c r="E31" s="7" t="n">
        <v>412</v>
      </c>
      <c r="F31" s="5" t="n">
        <v>670275</v>
      </c>
      <c r="H31" s="5" t="n">
        <v>-52732</v>
      </c>
      <c r="I31" s="5" t="n">
        <v>617955</v>
      </c>
      <c r="J31" s="5" t="n">
        <v>101911</v>
      </c>
      <c r="K31" s="5" t="n">
        <v>719866</v>
      </c>
    </row>
    <row r="32" spans="1:11">
      <c r="A32" s="4" t="s">
        <v>135</v>
      </c>
      <c r="C32" s="7" t="n">
        <v>719866</v>
      </c>
      <c r="D32" s="5" t="n">
        <v>719866</v>
      </c>
    </row>
    <row r="33" spans="1:11">
      <c r="A33" s="4" t="s">
        <v>136</v>
      </c>
      <c r="E33" s="5" t="n">
        <v>41226</v>
      </c>
    </row>
    <row r="34" spans="1:11">
      <c r="A34" s="4" t="s">
        <v>136</v>
      </c>
      <c r="B34" s="5" t="n">
        <v>1000</v>
      </c>
      <c r="C34" s="5" t="n">
        <v>48023000</v>
      </c>
    </row>
    <row r="35" spans="1:11">
      <c r="A35" s="4" t="s">
        <v>121</v>
      </c>
      <c r="C35" s="7" t="n">
        <v>-1726</v>
      </c>
      <c r="D35" s="5" t="n">
        <v>-1726</v>
      </c>
      <c r="E35" s="7" t="n">
        <v>3</v>
      </c>
      <c r="F35" s="5" t="n">
        <v>-3</v>
      </c>
      <c r="J35" s="5" t="n">
        <v>-1726</v>
      </c>
      <c r="K35" s="5" t="n">
        <v>-1726</v>
      </c>
    </row>
    <row r="36" spans="1:11">
      <c r="A36" s="4" t="s">
        <v>122</v>
      </c>
      <c r="C36" s="5" t="n">
        <v>280000</v>
      </c>
      <c r="E36" s="5" t="n">
        <v>280</v>
      </c>
    </row>
    <row r="37" spans="1:11">
      <c r="A37" s="4" t="s">
        <v>132</v>
      </c>
      <c r="C37" s="7" t="n">
        <v>-275862</v>
      </c>
      <c r="D37" s="5" t="n">
        <v>-275862</v>
      </c>
      <c r="E37" s="7" t="n">
        <v>-63</v>
      </c>
      <c r="F37" s="5" t="n">
        <v>-252282</v>
      </c>
      <c r="I37" s="5" t="n">
        <v>-252345</v>
      </c>
      <c r="J37" s="5" t="n">
        <v>-23517</v>
      </c>
      <c r="K37" s="5" t="n">
        <v>-275862</v>
      </c>
    </row>
    <row r="38" spans="1:11">
      <c r="A38" s="4" t="s">
        <v>133</v>
      </c>
      <c r="C38" s="5" t="n">
        <v>6325000</v>
      </c>
      <c r="E38" s="5" t="n">
        <v>6325</v>
      </c>
    </row>
    <row r="39" spans="1:11">
      <c r="A39" s="4" t="s">
        <v>127</v>
      </c>
      <c r="C39" s="7" t="n">
        <v>10584</v>
      </c>
      <c r="D39" s="5" t="n">
        <v>10584</v>
      </c>
      <c r="F39" s="5" t="n">
        <v>9229</v>
      </c>
      <c r="I39" s="5" t="n">
        <v>9229</v>
      </c>
      <c r="J39" s="5" t="n">
        <v>1355</v>
      </c>
      <c r="K39" s="5" t="n">
        <v>10584</v>
      </c>
    </row>
    <row r="40" spans="1:11">
      <c r="A40" s="4" t="s">
        <v>128</v>
      </c>
      <c r="C40" s="5" t="n">
        <v>-66586</v>
      </c>
      <c r="D40" s="5" t="n">
        <v>-66586</v>
      </c>
      <c r="H40" s="5" t="n">
        <v>-66586</v>
      </c>
      <c r="I40" s="5" t="n">
        <v>-66586</v>
      </c>
      <c r="K40" s="5" t="n">
        <v>-66586</v>
      </c>
    </row>
    <row r="41" spans="1:11">
      <c r="A41" s="4" t="s">
        <v>129</v>
      </c>
      <c r="J41" s="5" t="n">
        <v>-9875</v>
      </c>
      <c r="K41" s="5" t="n">
        <v>-9875</v>
      </c>
    </row>
    <row r="42" spans="1:11">
      <c r="A42" s="4" t="s">
        <v>134</v>
      </c>
      <c r="C42" s="5" t="n">
        <v>-9875</v>
      </c>
      <c r="D42" s="5" t="n">
        <v>-9875</v>
      </c>
    </row>
    <row r="43" spans="1:11">
      <c r="A43" s="4" t="s">
        <v>100</v>
      </c>
      <c r="C43" s="5" t="n">
        <v>24685</v>
      </c>
      <c r="D43" s="5" t="n">
        <v>24685</v>
      </c>
      <c r="H43" s="5" t="n">
        <v>21525</v>
      </c>
      <c r="I43" s="5" t="n">
        <v>21525</v>
      </c>
      <c r="J43" s="5" t="n">
        <v>3160</v>
      </c>
      <c r="K43" s="5" t="n">
        <v>24685</v>
      </c>
    </row>
    <row r="44" spans="1:11">
      <c r="A44" s="4" t="s">
        <v>137</v>
      </c>
      <c r="E44" s="7" t="n">
        <v>478</v>
      </c>
      <c r="F44" s="7" t="n">
        <v>931783</v>
      </c>
      <c r="H44" s="7" t="n">
        <v>-97793</v>
      </c>
      <c r="I44" s="7" t="n">
        <v>834468</v>
      </c>
      <c r="J44" s="7" t="n">
        <v>118342</v>
      </c>
      <c r="K44" s="7" t="n">
        <v>952810</v>
      </c>
    </row>
    <row r="45" spans="1:11">
      <c r="A45" s="4" t="s">
        <v>137</v>
      </c>
      <c r="C45" s="7" t="n">
        <v>952810</v>
      </c>
      <c r="D45" s="7" t="n">
        <v>952810</v>
      </c>
    </row>
    <row r="46" spans="1:11">
      <c r="A46" s="4" t="s">
        <v>138</v>
      </c>
      <c r="E46" s="5" t="n">
        <v>47831</v>
      </c>
    </row>
    <row r="47" spans="1:11">
      <c r="A47" s="4" t="s">
        <v>138</v>
      </c>
      <c r="B47" s="5" t="n">
        <v>1000</v>
      </c>
      <c r="C47" s="5" t="n">
        <v>5462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5</v>
      </c>
    </row>
    <row r="3" spans="1:3">
      <c r="A3" s="3" t="s">
        <v>543</v>
      </c>
    </row>
    <row r="4" spans="1:3">
      <c r="A4" s="4" t="s">
        <v>624</v>
      </c>
      <c r="B4" s="4" t="s">
        <v>625</v>
      </c>
    </row>
    <row r="5" spans="1:3">
      <c r="A5" s="4" t="s">
        <v>547</v>
      </c>
      <c r="B5" s="7" t="n">
        <v>-11882</v>
      </c>
      <c r="C5" s="7" t="n">
        <v>-12194</v>
      </c>
    </row>
    <row r="6" spans="1:3">
      <c r="A6" s="4" t="s">
        <v>548</v>
      </c>
      <c r="B6" s="5" t="n">
        <v>965826</v>
      </c>
      <c r="C6" s="5" t="n">
        <v>861569</v>
      </c>
    </row>
    <row r="7" spans="1:3">
      <c r="A7" s="4" t="s">
        <v>54</v>
      </c>
      <c r="B7" s="5" t="n">
        <v>38708</v>
      </c>
      <c r="C7" s="5" t="n">
        <v>49761</v>
      </c>
    </row>
    <row r="8" spans="1:3">
      <c r="A8" s="4" t="s">
        <v>626</v>
      </c>
      <c r="B8" s="7" t="n">
        <v>977708</v>
      </c>
      <c r="C8" s="5" t="n">
        <v>873763</v>
      </c>
    </row>
    <row r="9" spans="1:3">
      <c r="A9" s="4" t="s">
        <v>560</v>
      </c>
    </row>
    <row r="10" spans="1:3">
      <c r="A10" s="3" t="s">
        <v>543</v>
      </c>
    </row>
    <row r="11" spans="1:3">
      <c r="A11" s="4" t="s">
        <v>624</v>
      </c>
      <c r="B11" s="4" t="s">
        <v>595</v>
      </c>
    </row>
    <row r="12" spans="1:3">
      <c r="A12" s="4" t="s">
        <v>558</v>
      </c>
      <c r="B12" s="4" t="s">
        <v>562</v>
      </c>
    </row>
    <row r="13" spans="1:3">
      <c r="A13" s="4" t="s">
        <v>551</v>
      </c>
      <c r="B13" s="7" t="n">
        <v>139000</v>
      </c>
      <c r="C13" s="5" t="n">
        <v>224002</v>
      </c>
    </row>
    <row r="14" spans="1:3">
      <c r="A14" s="4" t="s">
        <v>627</v>
      </c>
    </row>
    <row r="15" spans="1:3">
      <c r="A15" s="3" t="s">
        <v>543</v>
      </c>
    </row>
    <row r="16" spans="1:3">
      <c r="A16" s="4" t="s">
        <v>624</v>
      </c>
      <c r="B16" s="4" t="s">
        <v>628</v>
      </c>
    </row>
    <row r="17" spans="1:3">
      <c r="A17" s="4" t="s">
        <v>558</v>
      </c>
      <c r="B17" s="4" t="s">
        <v>606</v>
      </c>
    </row>
    <row r="18" spans="1:3">
      <c r="A18" s="4" t="s">
        <v>551</v>
      </c>
      <c r="B18" s="7" t="n">
        <v>300000</v>
      </c>
      <c r="C18" s="5" t="n">
        <v>150000</v>
      </c>
    </row>
    <row r="19" spans="1:3">
      <c r="A19" s="4" t="s">
        <v>629</v>
      </c>
    </row>
    <row r="20" spans="1:3">
      <c r="A20" s="3" t="s">
        <v>543</v>
      </c>
    </row>
    <row r="21" spans="1:3">
      <c r="A21" s="4" t="s">
        <v>624</v>
      </c>
      <c r="B21" s="4" t="s">
        <v>630</v>
      </c>
    </row>
    <row r="22" spans="1:3">
      <c r="A22" s="4" t="s">
        <v>558</v>
      </c>
      <c r="B22" s="4" t="s">
        <v>559</v>
      </c>
    </row>
    <row r="23" spans="1:3">
      <c r="A23" s="4" t="s">
        <v>551</v>
      </c>
      <c r="B23" s="7" t="n">
        <v>200000</v>
      </c>
      <c r="C23" s="5" t="n">
        <v>150000</v>
      </c>
    </row>
    <row r="24" spans="1:3">
      <c r="A24" s="4" t="s">
        <v>589</v>
      </c>
    </row>
    <row r="25" spans="1:3">
      <c r="A25" s="3" t="s">
        <v>543</v>
      </c>
    </row>
    <row r="26" spans="1:3">
      <c r="A26" s="4" t="s">
        <v>551</v>
      </c>
      <c r="B26" s="7" t="n">
        <v>639000</v>
      </c>
    </row>
    <row r="27" spans="1:3">
      <c r="A27" s="4" t="s">
        <v>608</v>
      </c>
    </row>
    <row r="28" spans="1:3">
      <c r="A28" s="3" t="s">
        <v>543</v>
      </c>
    </row>
    <row r="29" spans="1:3">
      <c r="A29" s="4" t="s">
        <v>558</v>
      </c>
      <c r="B29" s="4" t="s">
        <v>611</v>
      </c>
    </row>
    <row r="30" spans="1:3">
      <c r="A30" s="4" t="s">
        <v>386</v>
      </c>
    </row>
    <row r="31" spans="1:3">
      <c r="A31" s="3" t="s">
        <v>543</v>
      </c>
    </row>
    <row r="32" spans="1:3">
      <c r="A32" s="4" t="s">
        <v>624</v>
      </c>
      <c r="B32" s="4" t="s">
        <v>631</v>
      </c>
    </row>
    <row r="33" spans="1:3">
      <c r="A33" s="4" t="s">
        <v>558</v>
      </c>
      <c r="B33" s="4" t="s">
        <v>619</v>
      </c>
    </row>
    <row r="34" spans="1:3">
      <c r="A34" s="4" t="s">
        <v>551</v>
      </c>
      <c r="B34" s="7" t="n">
        <v>300000</v>
      </c>
      <c r="C34" s="5" t="n">
        <v>300000</v>
      </c>
    </row>
    <row r="35" spans="1:3">
      <c r="A35" s="4" t="s">
        <v>632</v>
      </c>
    </row>
    <row r="36" spans="1:3">
      <c r="A36" s="3" t="s">
        <v>543</v>
      </c>
    </row>
    <row r="37" spans="1:3">
      <c r="A37" s="4" t="s">
        <v>624</v>
      </c>
      <c r="B37" s="4" t="s">
        <v>633</v>
      </c>
    </row>
    <row r="38" spans="1:3">
      <c r="A38" s="4" t="s">
        <v>634</v>
      </c>
      <c r="B38" s="4" t="s">
        <v>635</v>
      </c>
    </row>
    <row r="39" spans="1:3">
      <c r="A39" s="4" t="s">
        <v>54</v>
      </c>
      <c r="B39" s="7" t="n">
        <v>38708</v>
      </c>
      <c r="C39" s="7" t="n">
        <v>497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636</v>
      </c>
      <c r="B1" s="2" t="s">
        <v>140</v>
      </c>
    </row>
    <row r="2" spans="1:2">
      <c r="A2" s="3" t="s">
        <v>201</v>
      </c>
    </row>
    <row r="3" spans="1:2">
      <c r="A3" s="5" t="n">
        <v>2016</v>
      </c>
      <c r="B3" s="4" t="s">
        <v>637</v>
      </c>
    </row>
    <row r="4" spans="1:2">
      <c r="A4" s="5" t="n">
        <v>2017</v>
      </c>
      <c r="B4" s="4" t="s">
        <v>637</v>
      </c>
    </row>
    <row r="5" spans="1:2">
      <c r="A5" s="5" t="n">
        <v>2018</v>
      </c>
      <c r="B5" s="4" t="s">
        <v>637</v>
      </c>
    </row>
    <row r="6" spans="1:2">
      <c r="A6" s="5" t="n">
        <v>2019</v>
      </c>
      <c r="B6" s="5" t="n">
        <v>139000</v>
      </c>
    </row>
    <row r="7" spans="1:2">
      <c r="A7" s="5" t="n">
        <v>2020</v>
      </c>
      <c r="B7" s="5" t="n">
        <v>300000</v>
      </c>
    </row>
    <row r="8" spans="1:2">
      <c r="A8" s="4" t="s">
        <v>638</v>
      </c>
      <c r="B8" s="5" t="n">
        <v>500000</v>
      </c>
    </row>
    <row r="9" spans="1:2">
      <c r="A9" s="4" t="s">
        <v>118</v>
      </c>
      <c r="B9" s="7" t="n">
        <v>93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s>
  <sheetData>
    <row r="1" spans="1:5">
      <c r="A1" s="1" t="s">
        <v>639</v>
      </c>
      <c r="B1" s="2" t="s">
        <v>1</v>
      </c>
      <c r="D1" s="2" t="s">
        <v>640</v>
      </c>
    </row>
    <row r="2" spans="1:5">
      <c r="B2" s="2" t="s">
        <v>641</v>
      </c>
      <c r="C2" s="2" t="s">
        <v>141</v>
      </c>
      <c r="D2" s="2" t="s">
        <v>641</v>
      </c>
      <c r="E2" s="2" t="s">
        <v>642</v>
      </c>
    </row>
    <row r="3" spans="1:5">
      <c r="A3" s="3" t="s">
        <v>643</v>
      </c>
    </row>
    <row r="4" spans="1:5">
      <c r="A4" s="4" t="s">
        <v>54</v>
      </c>
      <c r="B4" s="7" t="n">
        <v>38708</v>
      </c>
      <c r="C4" s="7" t="n">
        <v>49761</v>
      </c>
      <c r="D4" s="7" t="n">
        <v>38708</v>
      </c>
    </row>
    <row r="5" spans="1:5">
      <c r="A5" s="4" t="s">
        <v>54</v>
      </c>
      <c r="C5" s="5" t="n">
        <v>43832</v>
      </c>
    </row>
    <row r="6" spans="1:5">
      <c r="A6" s="4" t="s">
        <v>181</v>
      </c>
      <c r="C6" s="5" t="n">
        <v>43832</v>
      </c>
    </row>
    <row r="7" spans="1:5">
      <c r="A7" s="4" t="s">
        <v>428</v>
      </c>
      <c r="B7" s="5" t="n">
        <v>20600</v>
      </c>
      <c r="C7" s="7" t="n">
        <v>22800</v>
      </c>
      <c r="D7" s="5" t="n">
        <v>20600</v>
      </c>
    </row>
    <row r="8" spans="1:5">
      <c r="A8" s="4" t="s">
        <v>644</v>
      </c>
    </row>
    <row r="9" spans="1:5">
      <c r="A9" s="3" t="s">
        <v>643</v>
      </c>
    </row>
    <row r="10" spans="1:5">
      <c r="A10" s="4" t="s">
        <v>428</v>
      </c>
      <c r="B10" s="5" t="n">
        <v>17500</v>
      </c>
      <c r="D10" s="5" t="n">
        <v>17500</v>
      </c>
    </row>
    <row r="11" spans="1:5">
      <c r="A11" s="4" t="s">
        <v>302</v>
      </c>
    </row>
    <row r="12" spans="1:5">
      <c r="A12" s="3" t="s">
        <v>643</v>
      </c>
    </row>
    <row r="13" spans="1:5">
      <c r="A13" s="4" t="s">
        <v>54</v>
      </c>
      <c r="B13" s="5" t="n">
        <v>18100</v>
      </c>
      <c r="D13" s="7" t="n">
        <v>18100</v>
      </c>
    </row>
    <row r="14" spans="1:5">
      <c r="A14" s="4" t="s">
        <v>54</v>
      </c>
      <c r="E14" s="7" t="n">
        <v>43832</v>
      </c>
    </row>
    <row r="15" spans="1:5">
      <c r="A15" s="4" t="s">
        <v>181</v>
      </c>
      <c r="B15" s="7" t="n">
        <v>11200</v>
      </c>
    </row>
    <row r="16" spans="1:5">
      <c r="A16" s="4" t="s">
        <v>645</v>
      </c>
      <c r="B16" s="5" t="n">
        <v>2</v>
      </c>
      <c r="D16" s="5" t="n">
        <v>2</v>
      </c>
    </row>
    <row r="17" spans="1:5">
      <c r="A17" s="4" t="s">
        <v>428</v>
      </c>
      <c r="B17" s="7" t="n">
        <v>20600</v>
      </c>
      <c r="D17" s="7" t="n">
        <v>20600</v>
      </c>
    </row>
    <row r="18" spans="1:5">
      <c r="A18" s="4" t="s">
        <v>646</v>
      </c>
      <c r="B18" s="5" t="n">
        <v>1600</v>
      </c>
      <c r="D18" s="5" t="n">
        <v>1600</v>
      </c>
    </row>
    <row r="19" spans="1:5">
      <c r="A19" s="4" t="s">
        <v>647</v>
      </c>
      <c r="B19" s="5" t="n">
        <v>1500</v>
      </c>
    </row>
    <row r="20" spans="1:5">
      <c r="A20" s="4" t="s">
        <v>648</v>
      </c>
      <c r="D20" s="5" t="n">
        <v>200</v>
      </c>
    </row>
    <row r="21" spans="1:5">
      <c r="A21" s="4" t="s">
        <v>649</v>
      </c>
    </row>
    <row r="22" spans="1:5">
      <c r="A22" s="3" t="s">
        <v>643</v>
      </c>
    </row>
    <row r="23" spans="1:5">
      <c r="A23" s="4" t="s">
        <v>428</v>
      </c>
      <c r="B23" s="5" t="n">
        <v>19000</v>
      </c>
      <c r="D23" s="5" t="n">
        <v>19000</v>
      </c>
    </row>
    <row r="24" spans="1:5">
      <c r="A24" s="4" t="s">
        <v>650</v>
      </c>
    </row>
    <row r="25" spans="1:5">
      <c r="A25" s="3" t="s">
        <v>643</v>
      </c>
    </row>
    <row r="26" spans="1:5">
      <c r="A26" s="4" t="s">
        <v>428</v>
      </c>
      <c r="B26" s="7" t="n">
        <v>4800</v>
      </c>
      <c r="D26" s="7" t="n">
        <v>4800</v>
      </c>
    </row>
    <row r="27" spans="1:5">
      <c r="A27" s="4" t="s">
        <v>651</v>
      </c>
      <c r="B27" s="4" t="s">
        <v>652</v>
      </c>
    </row>
    <row r="28" spans="1:5">
      <c r="A28" s="4" t="s">
        <v>653</v>
      </c>
    </row>
    <row r="29" spans="1:5">
      <c r="A29" s="3" t="s">
        <v>643</v>
      </c>
    </row>
    <row r="30" spans="1:5">
      <c r="A30" s="4" t="s">
        <v>654</v>
      </c>
      <c r="B30" s="5" t="n">
        <v>2018</v>
      </c>
    </row>
    <row r="31" spans="1:5">
      <c r="A31" s="4" t="s">
        <v>655</v>
      </c>
      <c r="B31" s="7" t="n">
        <v>200</v>
      </c>
    </row>
    <row r="32" spans="1:5">
      <c r="A32" s="4" t="s">
        <v>656</v>
      </c>
    </row>
    <row r="33" spans="1:5">
      <c r="A33" s="3" t="s">
        <v>643</v>
      </c>
    </row>
    <row r="34" spans="1:5">
      <c r="A34" s="4" t="s">
        <v>654</v>
      </c>
      <c r="B34" s="5" t="n">
        <v>2019</v>
      </c>
    </row>
    <row r="35" spans="1:5">
      <c r="A35" s="4" t="s">
        <v>655</v>
      </c>
      <c r="B35" s="7" t="n">
        <v>500</v>
      </c>
    </row>
    <row r="36" spans="1:5">
      <c r="A36" s="4" t="s">
        <v>657</v>
      </c>
    </row>
    <row r="37" spans="1:5">
      <c r="A37" s="3" t="s">
        <v>643</v>
      </c>
    </row>
    <row r="38" spans="1:5">
      <c r="A38" s="4" t="s">
        <v>648</v>
      </c>
      <c r="B38" s="7" t="n">
        <v>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658</v>
      </c>
      <c r="B1" s="2" t="s">
        <v>140</v>
      </c>
    </row>
    <row r="2" spans="1:2">
      <c r="A2" s="3" t="s">
        <v>201</v>
      </c>
    </row>
    <row r="3" spans="1:2">
      <c r="A3" s="5" t="n">
        <v>2017</v>
      </c>
      <c r="B3" s="7" t="n">
        <v>12944</v>
      </c>
    </row>
    <row r="4" spans="1:2">
      <c r="A4" s="5" t="n">
        <v>2018</v>
      </c>
      <c r="B4" s="5" t="n">
        <v>9370</v>
      </c>
    </row>
    <row r="5" spans="1:2">
      <c r="A5" s="5" t="n">
        <v>2019</v>
      </c>
      <c r="B5" s="5" t="n">
        <v>2844</v>
      </c>
    </row>
    <row r="6" spans="1:2">
      <c r="A6" s="5" t="n">
        <v>2020</v>
      </c>
      <c r="B6" s="5" t="n">
        <v>2190</v>
      </c>
    </row>
    <row r="7" spans="1:2">
      <c r="A7" s="5" t="n">
        <v>2021</v>
      </c>
      <c r="B7" s="5" t="n">
        <v>2388</v>
      </c>
    </row>
    <row r="8" spans="1:2">
      <c r="A8" s="4" t="s">
        <v>638</v>
      </c>
      <c r="B8" s="5" t="n">
        <v>8972</v>
      </c>
    </row>
    <row r="9" spans="1:2">
      <c r="A9" s="4" t="s">
        <v>659</v>
      </c>
      <c r="B9" s="7" t="n">
        <v>387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24"/>
    <col customWidth="1" max="5" min="5" width="30"/>
    <col customWidth="1" max="6" min="6" width="27"/>
    <col customWidth="1" max="7" min="7" width="41"/>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41"/>
    <col customWidth="1" max="16" min="16" width="24"/>
    <col customWidth="1" max="17" min="17" width="20"/>
    <col customWidth="1" max="18" min="18" width="19"/>
  </cols>
  <sheetData>
    <row r="1" spans="1:18">
      <c r="A1" s="1" t="s">
        <v>660</v>
      </c>
      <c r="B1" s="2" t="s">
        <v>661</v>
      </c>
      <c r="C1" s="2" t="s">
        <v>662</v>
      </c>
      <c r="D1" s="2" t="s">
        <v>663</v>
      </c>
      <c r="E1" s="2" t="s">
        <v>664</v>
      </c>
      <c r="F1" s="2" t="s">
        <v>665</v>
      </c>
      <c r="G1" s="2" t="s">
        <v>666</v>
      </c>
      <c r="H1" s="2" t="s">
        <v>667</v>
      </c>
      <c r="I1" s="2" t="s">
        <v>668</v>
      </c>
      <c r="J1" s="2" t="s">
        <v>669</v>
      </c>
      <c r="K1" s="2" t="s">
        <v>670</v>
      </c>
      <c r="L1" s="2" t="s">
        <v>671</v>
      </c>
      <c r="M1" s="2" t="s">
        <v>672</v>
      </c>
      <c r="N1" s="2" t="s">
        <v>673</v>
      </c>
      <c r="O1" s="2" t="s">
        <v>666</v>
      </c>
      <c r="P1" s="2" t="s">
        <v>670</v>
      </c>
      <c r="Q1" s="2" t="s">
        <v>674</v>
      </c>
      <c r="R1" s="2" t="s">
        <v>675</v>
      </c>
    </row>
    <row r="2" spans="1:18">
      <c r="A2" s="3" t="s">
        <v>676</v>
      </c>
    </row>
    <row r="3" spans="1:18">
      <c r="A3" s="4" t="s">
        <v>677</v>
      </c>
      <c r="G3" s="5" t="n">
        <v>50</v>
      </c>
      <c r="O3" s="5" t="n">
        <v>50</v>
      </c>
    </row>
    <row r="4" spans="1:18">
      <c r="A4" s="4" t="s">
        <v>678</v>
      </c>
      <c r="G4" s="7" t="n">
        <v>16200000</v>
      </c>
      <c r="O4" s="7" t="n">
        <v>16200000</v>
      </c>
    </row>
    <row r="5" spans="1:18">
      <c r="A5" s="4" t="s">
        <v>679</v>
      </c>
      <c r="O5" s="4" t="s">
        <v>680</v>
      </c>
    </row>
    <row r="6" spans="1:18">
      <c r="A6" s="4" t="s">
        <v>681</v>
      </c>
      <c r="G6" s="7" t="n">
        <v>66900000</v>
      </c>
      <c r="O6" s="7" t="n">
        <v>66900000</v>
      </c>
    </row>
    <row r="7" spans="1:18">
      <c r="A7" s="4" t="s">
        <v>682</v>
      </c>
      <c r="G7" s="8" t="n">
        <v>0.36</v>
      </c>
      <c r="H7" s="8" t="n">
        <v>0.36</v>
      </c>
      <c r="I7" s="8" t="n">
        <v>0.36</v>
      </c>
      <c r="J7" s="8" t="n">
        <v>0.32</v>
      </c>
      <c r="K7" s="8" t="n">
        <v>0.32</v>
      </c>
      <c r="L7" s="8" t="n">
        <v>0.32</v>
      </c>
      <c r="M7" s="8" t="n">
        <v>0.32</v>
      </c>
      <c r="N7" s="8" t="n">
        <v>0.29</v>
      </c>
      <c r="O7" s="8" t="n">
        <v>1.4</v>
      </c>
      <c r="P7" s="8" t="n">
        <v>1.25</v>
      </c>
    </row>
    <row r="8" spans="1:18">
      <c r="A8" s="4" t="s">
        <v>683</v>
      </c>
      <c r="H8" s="4" t="s">
        <v>684</v>
      </c>
      <c r="I8" s="4" t="s">
        <v>685</v>
      </c>
      <c r="J8" s="4" t="s">
        <v>686</v>
      </c>
      <c r="K8" s="4" t="s">
        <v>687</v>
      </c>
      <c r="L8" s="4" t="s">
        <v>688</v>
      </c>
      <c r="M8" s="4" t="s">
        <v>689</v>
      </c>
      <c r="N8" s="4" t="s">
        <v>690</v>
      </c>
      <c r="O8" s="4" t="s">
        <v>691</v>
      </c>
    </row>
    <row r="9" spans="1:18">
      <c r="A9" s="4" t="s">
        <v>692</v>
      </c>
    </row>
    <row r="10" spans="1:18">
      <c r="A10" s="3" t="s">
        <v>676</v>
      </c>
    </row>
    <row r="11" spans="1:18">
      <c r="A11" s="4" t="s">
        <v>693</v>
      </c>
      <c r="G11" s="5" t="n">
        <v>250000</v>
      </c>
      <c r="O11" s="5" t="n">
        <v>250000</v>
      </c>
      <c r="Q11" s="5" t="n">
        <v>250000</v>
      </c>
    </row>
    <row r="12" spans="1:18">
      <c r="A12" s="4" t="s">
        <v>694</v>
      </c>
    </row>
    <row r="13" spans="1:18">
      <c r="A13" s="3" t="s">
        <v>676</v>
      </c>
    </row>
    <row r="14" spans="1:18">
      <c r="A14" s="4" t="s">
        <v>682</v>
      </c>
      <c r="D14" s="8" t="n">
        <v>0.36</v>
      </c>
    </row>
    <row r="15" spans="1:18">
      <c r="A15" s="4" t="s">
        <v>683</v>
      </c>
      <c r="B15" s="4" t="s">
        <v>695</v>
      </c>
      <c r="D15" s="4" t="s">
        <v>696</v>
      </c>
    </row>
    <row r="16" spans="1:18">
      <c r="A16" s="4" t="s">
        <v>697</v>
      </c>
      <c r="C16" s="4" t="s">
        <v>698</v>
      </c>
    </row>
    <row r="17" spans="1:18">
      <c r="A17" s="4" t="s">
        <v>699</v>
      </c>
      <c r="B17" s="8" t="n">
        <v>0.39</v>
      </c>
    </row>
    <row r="18" spans="1:18">
      <c r="A18" s="4" t="s">
        <v>700</v>
      </c>
    </row>
    <row r="19" spans="1:18">
      <c r="A19" s="3" t="s">
        <v>676</v>
      </c>
    </row>
    <row r="20" spans="1:18">
      <c r="A20" s="4" t="s">
        <v>701</v>
      </c>
      <c r="G20" s="5" t="n">
        <v>100000</v>
      </c>
      <c r="O20" s="5" t="n">
        <v>100000</v>
      </c>
    </row>
    <row r="21" spans="1:18">
      <c r="A21" s="4" t="s">
        <v>28</v>
      </c>
    </row>
    <row r="22" spans="1:18">
      <c r="A22" s="3" t="s">
        <v>676</v>
      </c>
    </row>
    <row r="23" spans="1:18">
      <c r="A23" s="4" t="s">
        <v>702</v>
      </c>
      <c r="E23" s="5" t="n">
        <v>6325000</v>
      </c>
    </row>
    <row r="24" spans="1:18">
      <c r="A24" s="4" t="s">
        <v>703</v>
      </c>
      <c r="E24" s="8" t="n">
        <v>45.5</v>
      </c>
    </row>
    <row r="25" spans="1:18">
      <c r="A25" s="4" t="s">
        <v>704</v>
      </c>
      <c r="F25" s="7" t="n">
        <v>276000000</v>
      </c>
    </row>
    <row r="26" spans="1:18">
      <c r="A26" s="4" t="s">
        <v>705</v>
      </c>
    </row>
    <row r="27" spans="1:18">
      <c r="A27" s="3" t="s">
        <v>676</v>
      </c>
    </row>
    <row r="28" spans="1:18">
      <c r="A28" s="4" t="s">
        <v>702</v>
      </c>
      <c r="F28" s="5" t="n">
        <v>825000</v>
      </c>
    </row>
    <row r="29" spans="1:18">
      <c r="A29" s="4" t="s">
        <v>706</v>
      </c>
    </row>
    <row r="30" spans="1:18">
      <c r="A30" s="3" t="s">
        <v>676</v>
      </c>
    </row>
    <row r="31" spans="1:18">
      <c r="A31" s="4" t="s">
        <v>707</v>
      </c>
      <c r="O31" s="4" t="s">
        <v>708</v>
      </c>
    </row>
    <row r="32" spans="1:18">
      <c r="A32" s="4" t="s">
        <v>709</v>
      </c>
    </row>
    <row r="33" spans="1:18">
      <c r="A33" s="3" t="s">
        <v>676</v>
      </c>
    </row>
    <row r="34" spans="1:18">
      <c r="A34" s="4" t="s">
        <v>710</v>
      </c>
      <c r="O34" s="7" t="n">
        <v>40</v>
      </c>
    </row>
    <row r="35" spans="1:18">
      <c r="A35" s="4" t="s">
        <v>711</v>
      </c>
    </row>
    <row r="36" spans="1:18">
      <c r="A36" s="3" t="s">
        <v>676</v>
      </c>
    </row>
    <row r="37" spans="1:18">
      <c r="A37" s="4" t="s">
        <v>710</v>
      </c>
      <c r="O37" s="7" t="n">
        <v>2000</v>
      </c>
    </row>
    <row r="38" spans="1:18">
      <c r="A38" s="4" t="s">
        <v>712</v>
      </c>
    </row>
    <row r="39" spans="1:18">
      <c r="A39" s="3" t="s">
        <v>676</v>
      </c>
    </row>
    <row r="40" spans="1:18">
      <c r="A40" s="4" t="s">
        <v>701</v>
      </c>
      <c r="G40" s="5" t="n">
        <v>400000</v>
      </c>
      <c r="O40" s="5" t="n">
        <v>400000</v>
      </c>
    </row>
    <row r="41" spans="1:18">
      <c r="A41" s="4" t="s">
        <v>713</v>
      </c>
    </row>
    <row r="42" spans="1:18">
      <c r="A42" s="3" t="s">
        <v>676</v>
      </c>
    </row>
    <row r="43" spans="1:18">
      <c r="A43" s="4" t="s">
        <v>701</v>
      </c>
      <c r="G43" s="5" t="n">
        <v>400000</v>
      </c>
      <c r="O43" s="5" t="n">
        <v>400000</v>
      </c>
    </row>
    <row r="44" spans="1:18">
      <c r="A44" s="4" t="s">
        <v>714</v>
      </c>
    </row>
    <row r="45" spans="1:18">
      <c r="A45" s="3" t="s">
        <v>676</v>
      </c>
    </row>
    <row r="46" spans="1:18">
      <c r="A46" s="4" t="s">
        <v>715</v>
      </c>
      <c r="G46" s="5" t="n">
        <v>1750000</v>
      </c>
      <c r="O46" s="5" t="n">
        <v>1750000</v>
      </c>
      <c r="R46" s="5" t="n">
        <v>47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5</v>
      </c>
      <c r="D2" s="2" t="s">
        <v>77</v>
      </c>
    </row>
    <row r="3" spans="1:4">
      <c r="A3" s="4" t="s">
        <v>714</v>
      </c>
    </row>
    <row r="4" spans="1:4">
      <c r="A4" s="3" t="s">
        <v>717</v>
      </c>
    </row>
    <row r="5" spans="1:4">
      <c r="A5" s="4" t="s">
        <v>718</v>
      </c>
      <c r="B5" s="8" t="n">
        <v>33.82</v>
      </c>
      <c r="C5" s="8" t="n">
        <v>29.13</v>
      </c>
      <c r="D5" s="7" t="n">
        <v>21</v>
      </c>
    </row>
    <row r="6" spans="1:4">
      <c r="A6" s="4" t="s">
        <v>719</v>
      </c>
      <c r="B6" s="9" t="n">
        <v>45.53</v>
      </c>
      <c r="C6" s="9" t="n">
        <v>36.71</v>
      </c>
      <c r="D6" s="9" t="n">
        <v>32.66</v>
      </c>
    </row>
    <row r="7" spans="1:4">
      <c r="A7" s="4" t="s">
        <v>720</v>
      </c>
      <c r="B7" s="9" t="n">
        <v>33.26</v>
      </c>
      <c r="C7" s="9" t="n">
        <v>28.37</v>
      </c>
      <c r="D7" s="5" t="n">
        <v>21</v>
      </c>
    </row>
    <row r="8" spans="1:4">
      <c r="A8" s="4" t="s">
        <v>721</v>
      </c>
      <c r="B8" s="9" t="n">
        <v>33.92</v>
      </c>
      <c r="C8" s="9" t="n">
        <v>28.33</v>
      </c>
      <c r="D8" s="5" t="n">
        <v>21</v>
      </c>
    </row>
    <row r="9" spans="1:4">
      <c r="A9" s="4" t="s">
        <v>722</v>
      </c>
      <c r="B9" s="9" t="n">
        <v>40.67</v>
      </c>
      <c r="C9" s="9" t="n">
        <v>33.82</v>
      </c>
      <c r="D9" s="9" t="n">
        <v>29.13</v>
      </c>
    </row>
    <row r="10" spans="1:4">
      <c r="A10" s="4" t="s">
        <v>723</v>
      </c>
      <c r="B10" s="9" t="n">
        <v>5.56</v>
      </c>
      <c r="C10" s="9" t="n">
        <v>4.1</v>
      </c>
      <c r="D10" s="9" t="n">
        <v>3.5</v>
      </c>
    </row>
    <row r="11" spans="1:4">
      <c r="A11" s="4" t="s">
        <v>724</v>
      </c>
      <c r="B11" s="9" t="n">
        <v>9.91</v>
      </c>
      <c r="C11" s="9" t="n">
        <v>8.029999999999999</v>
      </c>
      <c r="D11" s="9" t="n">
        <v>4.96</v>
      </c>
    </row>
    <row r="12" spans="1:4">
      <c r="A12" s="4" t="s">
        <v>725</v>
      </c>
      <c r="B12" s="9" t="n">
        <v>4.96</v>
      </c>
      <c r="C12" s="9" t="n">
        <v>3.63</v>
      </c>
      <c r="D12" s="9" t="n">
        <v>3.52</v>
      </c>
    </row>
    <row r="13" spans="1:4">
      <c r="A13" s="4" t="s">
        <v>726</v>
      </c>
      <c r="B13" s="9" t="n">
        <v>6.95</v>
      </c>
      <c r="C13" s="9" t="n">
        <v>3.52</v>
      </c>
      <c r="D13" s="9" t="n">
        <v>3.52</v>
      </c>
    </row>
    <row r="14" spans="1:4">
      <c r="A14" s="4" t="s">
        <v>727</v>
      </c>
      <c r="B14" s="9" t="n">
        <v>6.51</v>
      </c>
      <c r="C14" s="9" t="n">
        <v>5.56</v>
      </c>
      <c r="D14" s="9" t="n">
        <v>4.1</v>
      </c>
    </row>
    <row r="15" spans="1:4">
      <c r="A15" s="4" t="s">
        <v>728</v>
      </c>
      <c r="B15" s="9" t="n">
        <v>27.8</v>
      </c>
      <c r="C15" s="9" t="n">
        <v>22.87</v>
      </c>
      <c r="D15" s="5" t="n">
        <v>21</v>
      </c>
    </row>
    <row r="16" spans="1:4">
      <c r="A16" s="4" t="s">
        <v>729</v>
      </c>
      <c r="B16" s="9" t="n">
        <v>45.78</v>
      </c>
      <c r="C16" s="9" t="n">
        <v>36.16</v>
      </c>
      <c r="D16" s="9" t="n">
        <v>25.59</v>
      </c>
    </row>
    <row r="17" spans="1:4">
      <c r="A17" s="4" t="s">
        <v>730</v>
      </c>
      <c r="B17" s="9" t="n">
        <v>25.7</v>
      </c>
      <c r="C17" s="9" t="n">
        <v>21.3</v>
      </c>
      <c r="D17" s="5" t="n">
        <v>21</v>
      </c>
    </row>
    <row r="18" spans="1:4">
      <c r="A18" s="4" t="s">
        <v>731</v>
      </c>
      <c r="B18" s="9" t="n">
        <v>32.14</v>
      </c>
      <c r="C18" s="5" t="n">
        <v>21</v>
      </c>
      <c r="D18" s="5" t="n">
        <v>21</v>
      </c>
    </row>
    <row r="19" spans="1:4">
      <c r="A19" s="4" t="s">
        <v>732</v>
      </c>
      <c r="B19" s="8" t="n">
        <v>31.72</v>
      </c>
      <c r="C19" s="8" t="n">
        <v>27.8</v>
      </c>
      <c r="D19" s="8" t="n">
        <v>22.87</v>
      </c>
    </row>
    <row r="20" spans="1:4">
      <c r="A20" s="4" t="s">
        <v>733</v>
      </c>
    </row>
    <row r="21" spans="1:4">
      <c r="A21" s="3" t="s">
        <v>717</v>
      </c>
    </row>
    <row r="22" spans="1:4">
      <c r="A22" s="4" t="s">
        <v>734</v>
      </c>
      <c r="B22" s="5" t="n">
        <v>867882</v>
      </c>
      <c r="C22" s="5" t="n">
        <v>584949</v>
      </c>
      <c r="D22" s="5" t="n">
        <v>367910</v>
      </c>
    </row>
    <row r="23" spans="1:4">
      <c r="A23" s="4" t="s">
        <v>735</v>
      </c>
      <c r="B23" s="5" t="n">
        <v>229693</v>
      </c>
      <c r="C23" s="5" t="n">
        <v>317497</v>
      </c>
      <c r="D23" s="5" t="n">
        <v>238039</v>
      </c>
    </row>
    <row r="24" spans="1:4">
      <c r="A24" s="4" t="s">
        <v>736</v>
      </c>
      <c r="B24" s="5" t="n">
        <v>-29543</v>
      </c>
      <c r="C24" s="5" t="n">
        <v>-23157</v>
      </c>
      <c r="D24" s="5" t="n">
        <v>-3000</v>
      </c>
    </row>
    <row r="25" spans="1:4">
      <c r="A25" s="4" t="s">
        <v>737</v>
      </c>
      <c r="B25" s="5" t="n">
        <v>-9735</v>
      </c>
      <c r="C25" s="5" t="n">
        <v>-11407</v>
      </c>
      <c r="D25" s="5" t="n">
        <v>-18000</v>
      </c>
    </row>
    <row r="26" spans="1:4">
      <c r="A26" s="4" t="s">
        <v>738</v>
      </c>
      <c r="B26" s="5" t="n">
        <v>1058297</v>
      </c>
      <c r="C26" s="5" t="n">
        <v>867882</v>
      </c>
      <c r="D26" s="5" t="n">
        <v>584949</v>
      </c>
    </row>
    <row r="27" spans="1:4">
      <c r="A27" s="4" t="s">
        <v>739</v>
      </c>
    </row>
    <row r="28" spans="1:4">
      <c r="A28" s="3" t="s">
        <v>717</v>
      </c>
    </row>
    <row r="29" spans="1:4">
      <c r="A29" s="4" t="s">
        <v>740</v>
      </c>
      <c r="B29" s="5" t="n">
        <v>394908</v>
      </c>
      <c r="C29" s="5" t="n">
        <v>246785</v>
      </c>
      <c r="D29" s="5" t="n">
        <v>108629</v>
      </c>
    </row>
    <row r="30" spans="1:4">
      <c r="A30" s="4" t="s">
        <v>741</v>
      </c>
      <c r="B30" s="5" t="n">
        <v>237563</v>
      </c>
      <c r="C30" s="5" t="n">
        <v>230271</v>
      </c>
      <c r="D30" s="5" t="n">
        <v>172102</v>
      </c>
    </row>
    <row r="31" spans="1:4">
      <c r="A31" s="4" t="s">
        <v>742</v>
      </c>
      <c r="B31" s="5" t="n">
        <v>-122136</v>
      </c>
      <c r="C31" s="5" t="n">
        <v>-54400</v>
      </c>
      <c r="D31" s="5" t="n">
        <v>-25786</v>
      </c>
    </row>
    <row r="32" spans="1:4">
      <c r="A32" s="4" t="s">
        <v>743</v>
      </c>
      <c r="B32" s="5" t="n">
        <v>-95644</v>
      </c>
      <c r="C32" s="5" t="n">
        <v>-27748</v>
      </c>
      <c r="D32" s="5" t="n">
        <v>-8160</v>
      </c>
    </row>
    <row r="33" spans="1:4">
      <c r="A33" s="4" t="s">
        <v>744</v>
      </c>
      <c r="B33" s="5" t="n">
        <v>414691</v>
      </c>
      <c r="C33" s="5" t="n">
        <v>394908</v>
      </c>
      <c r="D33" s="5" t="n">
        <v>246785</v>
      </c>
    </row>
    <row r="34" spans="1:4">
      <c r="A34" s="4" t="s">
        <v>745</v>
      </c>
    </row>
    <row r="35" spans="1:4">
      <c r="A35" s="3" t="s">
        <v>717</v>
      </c>
    </row>
    <row r="36" spans="1:4">
      <c r="A36" s="4" t="s">
        <v>723</v>
      </c>
      <c r="B36" s="8" t="n">
        <v>3.68</v>
      </c>
      <c r="C36" s="8" t="n">
        <v>3.75</v>
      </c>
      <c r="D36" s="8" t="n">
        <v>3.84</v>
      </c>
    </row>
    <row r="37" spans="1:4">
      <c r="A37" s="4" t="s">
        <v>725</v>
      </c>
      <c r="B37" s="9" t="n">
        <v>4.18</v>
      </c>
      <c r="C37" s="9" t="n">
        <v>4.18</v>
      </c>
      <c r="D37" s="9" t="n">
        <v>4.75</v>
      </c>
    </row>
    <row r="38" spans="1:4">
      <c r="A38" s="4" t="s">
        <v>726</v>
      </c>
      <c r="C38" s="9" t="n">
        <v>3.92</v>
      </c>
      <c r="D38" s="9" t="n">
        <v>5.23</v>
      </c>
    </row>
    <row r="39" spans="1:4">
      <c r="A39" s="4" t="s">
        <v>727</v>
      </c>
      <c r="B39" s="8" t="n">
        <v>3.62</v>
      </c>
      <c r="C39" s="8" t="n">
        <v>3.68</v>
      </c>
      <c r="D39" s="8" t="n">
        <v>3.75</v>
      </c>
    </row>
    <row r="40" spans="1:4">
      <c r="A40" s="4" t="s">
        <v>700</v>
      </c>
    </row>
    <row r="41" spans="1:4">
      <c r="A41" s="3" t="s">
        <v>717</v>
      </c>
    </row>
    <row r="42" spans="1:4">
      <c r="A42" s="4" t="s">
        <v>744</v>
      </c>
      <c r="B42" s="5" t="n">
        <v>100000</v>
      </c>
    </row>
    <row r="43" spans="1:4">
      <c r="A43" s="4" t="s">
        <v>746</v>
      </c>
    </row>
    <row r="44" spans="1:4">
      <c r="A44" s="3" t="s">
        <v>717</v>
      </c>
    </row>
    <row r="45" spans="1:4">
      <c r="A45" s="4" t="s">
        <v>740</v>
      </c>
      <c r="B45" s="5" t="n">
        <v>1292899</v>
      </c>
      <c r="C45" s="5" t="n">
        <v>1518717</v>
      </c>
      <c r="D45" s="5" t="n">
        <v>1622747</v>
      </c>
    </row>
    <row r="46" spans="1:4">
      <c r="A46" s="4" t="s">
        <v>742</v>
      </c>
      <c r="B46" s="5" t="n">
        <v>-158088</v>
      </c>
      <c r="C46" s="5" t="n">
        <v>-222499</v>
      </c>
      <c r="D46" s="5" t="n">
        <v>-15750</v>
      </c>
    </row>
    <row r="47" spans="1:4">
      <c r="A47" s="4" t="s">
        <v>743</v>
      </c>
      <c r="C47" s="5" t="n">
        <v>-3319</v>
      </c>
      <c r="D47" s="5" t="n">
        <v>-88280</v>
      </c>
    </row>
    <row r="48" spans="1:4">
      <c r="A48" s="4" t="s">
        <v>744</v>
      </c>
      <c r="B48" s="5" t="n">
        <v>1134811</v>
      </c>
      <c r="C48" s="5" t="n">
        <v>1292899</v>
      </c>
      <c r="D48" s="5" t="n">
        <v>1518717</v>
      </c>
    </row>
    <row r="49" spans="1:4">
      <c r="A49" s="4" t="s">
        <v>718</v>
      </c>
      <c r="B49" s="8" t="n">
        <v>23.76</v>
      </c>
      <c r="C49" s="8" t="n">
        <v>23.49</v>
      </c>
      <c r="D49" s="8" t="n">
        <v>23.44</v>
      </c>
    </row>
    <row r="50" spans="1:4">
      <c r="A50" s="4" t="s">
        <v>720</v>
      </c>
      <c r="B50" s="9" t="n">
        <v>21.56</v>
      </c>
      <c r="C50" s="9" t="n">
        <v>22.02</v>
      </c>
      <c r="D50" s="9" t="n">
        <v>20.71</v>
      </c>
    </row>
    <row r="51" spans="1:4">
      <c r="A51" s="4" t="s">
        <v>721</v>
      </c>
      <c r="C51" s="5" t="n">
        <v>20</v>
      </c>
      <c r="D51" s="9" t="n">
        <v>23.01</v>
      </c>
    </row>
    <row r="52" spans="1:4">
      <c r="A52" s="4" t="s">
        <v>722</v>
      </c>
      <c r="B52" s="8" t="n">
        <v>24.06</v>
      </c>
      <c r="C52" s="8" t="n">
        <v>23.76</v>
      </c>
      <c r="D52" s="8" t="n">
        <v>23.49</v>
      </c>
    </row>
    <row r="53" spans="1:4">
      <c r="A53" s="4" t="s">
        <v>747</v>
      </c>
    </row>
    <row r="54" spans="1:4">
      <c r="A54" s="3" t="s">
        <v>717</v>
      </c>
    </row>
    <row r="55" spans="1:4">
      <c r="A55" s="4" t="s">
        <v>740</v>
      </c>
      <c r="B55" s="5" t="n">
        <v>39875</v>
      </c>
      <c r="C55" s="5" t="n">
        <v>74625</v>
      </c>
      <c r="D55" s="5" t="n">
        <v>173750</v>
      </c>
    </row>
    <row r="56" spans="1:4">
      <c r="A56" s="4" t="s">
        <v>748</v>
      </c>
      <c r="B56" s="5" t="n">
        <v>-39875</v>
      </c>
      <c r="C56" s="5" t="n">
        <v>-34750</v>
      </c>
      <c r="D56" s="5" t="n">
        <v>-99125</v>
      </c>
    </row>
    <row r="57" spans="1:4">
      <c r="A57" s="4" t="s">
        <v>744</v>
      </c>
      <c r="C57" s="5" t="n">
        <v>39875</v>
      </c>
      <c r="D57" s="5" t="n">
        <v>74625</v>
      </c>
    </row>
    <row r="58" spans="1:4">
      <c r="A58" s="4" t="s">
        <v>718</v>
      </c>
      <c r="B58" s="8" t="n">
        <v>22.18</v>
      </c>
      <c r="C58" s="8" t="n">
        <v>23.49</v>
      </c>
      <c r="D58" s="8" t="n">
        <v>24.31</v>
      </c>
    </row>
    <row r="59" spans="1:4">
      <c r="A59" s="4" t="s">
        <v>749</v>
      </c>
      <c r="B59" s="8" t="n">
        <v>22.18</v>
      </c>
      <c r="C59" s="5" t="n">
        <v>25</v>
      </c>
      <c r="D59" s="9" t="n">
        <v>24.94</v>
      </c>
    </row>
    <row r="60" spans="1:4">
      <c r="A60" s="4" t="s">
        <v>722</v>
      </c>
      <c r="C60" s="8" t="n">
        <v>22.18</v>
      </c>
      <c r="D60" s="8" t="n">
        <v>23.4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3"/>
  </cols>
  <sheetData>
    <row r="1" spans="1:4">
      <c r="A1" s="1" t="s">
        <v>750</v>
      </c>
      <c r="B1" s="2" t="s">
        <v>1</v>
      </c>
    </row>
    <row r="2" spans="1:4">
      <c r="B2" s="2" t="s">
        <v>2</v>
      </c>
      <c r="C2" s="2" t="s">
        <v>35</v>
      </c>
      <c r="D2" s="2" t="s">
        <v>77</v>
      </c>
    </row>
    <row r="3" spans="1:4">
      <c r="A3" s="3" t="s">
        <v>717</v>
      </c>
    </row>
    <row r="4" spans="1:4">
      <c r="A4" s="4" t="s">
        <v>751</v>
      </c>
      <c r="C4" s="4" t="s">
        <v>752</v>
      </c>
    </row>
    <row r="5" spans="1:4">
      <c r="A5" s="4" t="s">
        <v>753</v>
      </c>
      <c r="C5" s="4" t="s">
        <v>754</v>
      </c>
    </row>
    <row r="6" spans="1:4">
      <c r="A6" s="4" t="s">
        <v>755</v>
      </c>
    </row>
    <row r="7" spans="1:4">
      <c r="A7" s="3" t="s">
        <v>717</v>
      </c>
    </row>
    <row r="8" spans="1:4">
      <c r="A8" s="4" t="s">
        <v>756</v>
      </c>
      <c r="B8" s="8" t="n">
        <v>45.78</v>
      </c>
      <c r="C8" s="8" t="n">
        <v>35.81</v>
      </c>
    </row>
    <row r="9" spans="1:4">
      <c r="A9" s="4" t="s">
        <v>757</v>
      </c>
      <c r="B9" s="8" t="n">
        <v>9.57</v>
      </c>
      <c r="C9" s="7" t="n">
        <v>8</v>
      </c>
      <c r="D9" s="8" t="n">
        <v>4.94</v>
      </c>
    </row>
    <row r="10" spans="1:4">
      <c r="A10" s="4" t="s">
        <v>758</v>
      </c>
      <c r="B10" s="4" t="s">
        <v>759</v>
      </c>
      <c r="C10" s="4" t="s">
        <v>759</v>
      </c>
      <c r="D10" s="4" t="s">
        <v>759</v>
      </c>
    </row>
    <row r="11" spans="1:4">
      <c r="A11" s="4" t="s">
        <v>751</v>
      </c>
      <c r="B11" s="4" t="s">
        <v>760</v>
      </c>
      <c r="D11" s="4" t="s">
        <v>752</v>
      </c>
    </row>
    <row r="12" spans="1:4">
      <c r="A12" s="4" t="s">
        <v>753</v>
      </c>
      <c r="B12" s="4" t="s">
        <v>761</v>
      </c>
      <c r="C12" s="4" t="s">
        <v>762</v>
      </c>
      <c r="D12" s="4" t="s">
        <v>763</v>
      </c>
    </row>
    <row r="13" spans="1:4">
      <c r="A13" s="4" t="s">
        <v>764</v>
      </c>
      <c r="B13" s="4" t="s">
        <v>765</v>
      </c>
      <c r="C13" s="4" t="s">
        <v>766</v>
      </c>
      <c r="D13" s="4" t="s">
        <v>573</v>
      </c>
    </row>
    <row r="14" spans="1:4">
      <c r="A14" s="4" t="s">
        <v>767</v>
      </c>
    </row>
    <row r="15" spans="1:4">
      <c r="A15" s="3" t="s">
        <v>717</v>
      </c>
    </row>
    <row r="16" spans="1:4">
      <c r="A16" s="4" t="s">
        <v>756</v>
      </c>
      <c r="B16" s="8" t="n">
        <v>56.28</v>
      </c>
      <c r="C16" s="8" t="n">
        <v>37.69</v>
      </c>
    </row>
    <row r="17" spans="1:4">
      <c r="A17" s="4" t="s">
        <v>757</v>
      </c>
      <c r="B17" s="8" t="n">
        <v>9.970000000000001</v>
      </c>
      <c r="C17" s="8" t="n">
        <v>8.77</v>
      </c>
      <c r="D17" s="8" t="n">
        <v>5.98</v>
      </c>
    </row>
    <row r="18" spans="1:4">
      <c r="A18" s="4" t="s">
        <v>758</v>
      </c>
      <c r="B18" s="4" t="s">
        <v>768</v>
      </c>
      <c r="C18" s="4" t="s">
        <v>769</v>
      </c>
      <c r="D18" s="4" t="s">
        <v>769</v>
      </c>
    </row>
    <row r="19" spans="1:4">
      <c r="A19" s="4" t="s">
        <v>751</v>
      </c>
      <c r="B19" s="4" t="s">
        <v>770</v>
      </c>
    </row>
    <row r="20" spans="1:4">
      <c r="A20" s="4" t="s">
        <v>753</v>
      </c>
      <c r="D20" s="4" t="s">
        <v>771</v>
      </c>
    </row>
    <row r="21" spans="1:4">
      <c r="A21" s="4" t="s">
        <v>764</v>
      </c>
      <c r="B21" s="4" t="s">
        <v>772</v>
      </c>
      <c r="C21" s="4" t="s">
        <v>773</v>
      </c>
      <c r="D21" s="4" t="s">
        <v>77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775</v>
      </c>
      <c r="B1" s="2" t="s">
        <v>1</v>
      </c>
    </row>
    <row r="2" spans="1:2">
      <c r="B2" s="2" t="s">
        <v>776</v>
      </c>
    </row>
    <row r="3" spans="1:2">
      <c r="A3" s="4" t="s">
        <v>777</v>
      </c>
    </row>
    <row r="4" spans="1:2">
      <c r="A4" s="3" t="s">
        <v>717</v>
      </c>
    </row>
    <row r="5" spans="1:2">
      <c r="A5" s="4" t="s">
        <v>778</v>
      </c>
      <c r="B5" s="5" t="n">
        <v>1134811</v>
      </c>
    </row>
    <row r="6" spans="1:2">
      <c r="A6" s="4" t="s">
        <v>779</v>
      </c>
    </row>
    <row r="7" spans="1:2">
      <c r="A7" s="3" t="s">
        <v>717</v>
      </c>
    </row>
    <row r="8" spans="1:2">
      <c r="A8" s="4" t="s">
        <v>778</v>
      </c>
      <c r="B8" s="5" t="n">
        <v>1472988</v>
      </c>
    </row>
    <row r="9" spans="1:2">
      <c r="A9" s="4" t="s">
        <v>780</v>
      </c>
    </row>
    <row r="10" spans="1:2">
      <c r="A10" s="3" t="s">
        <v>717</v>
      </c>
    </row>
    <row r="11" spans="1:2">
      <c r="A11" s="4" t="s">
        <v>778</v>
      </c>
      <c r="B11" s="5" t="n">
        <v>414691</v>
      </c>
    </row>
    <row r="12" spans="1:2">
      <c r="A12" s="4" t="s">
        <v>781</v>
      </c>
      <c r="B12" s="4" t="s">
        <v>782</v>
      </c>
    </row>
    <row r="13" spans="1:2">
      <c r="A13" s="4" t="s">
        <v>783</v>
      </c>
    </row>
    <row r="14" spans="1:2">
      <c r="A14" s="3" t="s">
        <v>717</v>
      </c>
    </row>
    <row r="15" spans="1:2">
      <c r="A15" s="4" t="s">
        <v>784</v>
      </c>
      <c r="B15" s="7" t="n">
        <v>21</v>
      </c>
    </row>
    <row r="16" spans="1:2">
      <c r="A16" s="4" t="s">
        <v>785</v>
      </c>
      <c r="B16" s="8" t="n">
        <v>-45.78</v>
      </c>
    </row>
    <row r="17" spans="1:2">
      <c r="A17" s="4" t="s">
        <v>778</v>
      </c>
      <c r="B17" s="5" t="n">
        <v>1058297</v>
      </c>
    </row>
    <row r="18" spans="1:2">
      <c r="A18" s="4" t="s">
        <v>781</v>
      </c>
      <c r="B18" s="4" t="s">
        <v>786</v>
      </c>
    </row>
    <row r="19" spans="1:2">
      <c r="A19" s="4" t="s">
        <v>787</v>
      </c>
    </row>
    <row r="20" spans="1:2">
      <c r="A20" s="3" t="s">
        <v>717</v>
      </c>
    </row>
    <row r="21" spans="1:2">
      <c r="A21" s="4" t="s">
        <v>784</v>
      </c>
      <c r="B21" s="7" t="n">
        <v>20</v>
      </c>
    </row>
    <row r="22" spans="1:2">
      <c r="A22" s="4" t="s">
        <v>785</v>
      </c>
      <c r="B22" s="7" t="n">
        <v>25</v>
      </c>
    </row>
    <row r="23" spans="1:2">
      <c r="A23" s="4" t="s">
        <v>778</v>
      </c>
      <c r="B23" s="5" t="n">
        <v>11348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s>
  <sheetData>
    <row r="1" spans="1:11">
      <c r="A1" s="1" t="s">
        <v>788</v>
      </c>
      <c r="B1" s="2" t="s">
        <v>350</v>
      </c>
      <c r="J1" s="2" t="s">
        <v>1</v>
      </c>
    </row>
    <row r="2" spans="1:11">
      <c r="B2" s="2" t="s">
        <v>2</v>
      </c>
      <c r="C2" s="2" t="s">
        <v>789</v>
      </c>
      <c r="D2" s="2" t="s">
        <v>4</v>
      </c>
      <c r="E2" s="2" t="s">
        <v>351</v>
      </c>
      <c r="F2" s="2" t="s">
        <v>35</v>
      </c>
      <c r="G2" s="2" t="s">
        <v>790</v>
      </c>
      <c r="H2" s="2" t="s">
        <v>791</v>
      </c>
      <c r="I2" s="2" t="s">
        <v>792</v>
      </c>
      <c r="J2" s="2" t="s">
        <v>2</v>
      </c>
      <c r="K2" s="2" t="s">
        <v>35</v>
      </c>
    </row>
    <row r="3" spans="1:11">
      <c r="A3" s="3" t="s">
        <v>207</v>
      </c>
    </row>
    <row r="4" spans="1:11">
      <c r="A4" s="4" t="s">
        <v>793</v>
      </c>
      <c r="C4" s="4" t="s">
        <v>794</v>
      </c>
      <c r="D4" s="4" t="s">
        <v>795</v>
      </c>
      <c r="E4" s="4" t="s">
        <v>796</v>
      </c>
      <c r="F4" s="4" t="s">
        <v>797</v>
      </c>
      <c r="G4" s="4" t="s">
        <v>798</v>
      </c>
      <c r="H4" s="4" t="s">
        <v>799</v>
      </c>
      <c r="I4" s="4" t="s">
        <v>800</v>
      </c>
      <c r="J4" s="4" t="s">
        <v>801</v>
      </c>
    </row>
    <row r="5" spans="1:11">
      <c r="A5" s="4" t="s">
        <v>802</v>
      </c>
      <c r="C5" s="4" t="s">
        <v>684</v>
      </c>
      <c r="D5" s="4" t="s">
        <v>685</v>
      </c>
      <c r="E5" s="4" t="s">
        <v>686</v>
      </c>
      <c r="F5" s="4" t="s">
        <v>687</v>
      </c>
      <c r="G5" s="4" t="s">
        <v>688</v>
      </c>
      <c r="H5" s="4" t="s">
        <v>689</v>
      </c>
      <c r="I5" s="4" t="s">
        <v>690</v>
      </c>
      <c r="J5" s="4" t="s">
        <v>691</v>
      </c>
    </row>
    <row r="6" spans="1:11">
      <c r="A6" s="4" t="s">
        <v>803</v>
      </c>
      <c r="B6" s="8" t="n">
        <v>0.36</v>
      </c>
      <c r="C6" s="8" t="n">
        <v>0.36</v>
      </c>
      <c r="D6" s="8" t="n">
        <v>0.36</v>
      </c>
      <c r="E6" s="8" t="n">
        <v>0.32</v>
      </c>
      <c r="F6" s="8" t="n">
        <v>0.32</v>
      </c>
      <c r="G6" s="8" t="n">
        <v>0.32</v>
      </c>
      <c r="H6" s="8" t="n">
        <v>0.32</v>
      </c>
      <c r="I6" s="8" t="n">
        <v>0.29</v>
      </c>
      <c r="J6" s="8" t="n">
        <v>1.4</v>
      </c>
      <c r="K6" s="8" t="n">
        <v>1.25</v>
      </c>
    </row>
    <row r="7" spans="1:11">
      <c r="A7" s="4" t="s">
        <v>804</v>
      </c>
      <c r="B7" s="6" t="n">
        <v>19.7</v>
      </c>
      <c r="C7" s="6" t="n">
        <v>19.7</v>
      </c>
      <c r="D7" s="6" t="n">
        <v>17.4</v>
      </c>
      <c r="E7" s="6" t="n">
        <v>15.4</v>
      </c>
      <c r="F7" s="6" t="n">
        <v>15.3</v>
      </c>
      <c r="G7" s="6" t="n">
        <v>15.3</v>
      </c>
      <c r="H7" s="6" t="n">
        <v>13.4</v>
      </c>
      <c r="I7" s="6" t="n">
        <v>10.7</v>
      </c>
      <c r="J7" s="6" t="n">
        <v>72.2</v>
      </c>
      <c r="K7" s="6" t="n">
        <v>54.7</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5</v>
      </c>
      <c r="D2" s="2" t="s">
        <v>77</v>
      </c>
    </row>
    <row r="3" spans="1:4">
      <c r="A3" s="3" t="s">
        <v>806</v>
      </c>
    </row>
    <row r="4" spans="1:4">
      <c r="A4" s="4" t="s">
        <v>807</v>
      </c>
      <c r="B4" s="7" t="n">
        <v>878</v>
      </c>
      <c r="C4" s="7" t="n">
        <v>589</v>
      </c>
      <c r="D4" s="7" t="n">
        <v>692</v>
      </c>
    </row>
    <row r="5" spans="1:4">
      <c r="A5" s="4" t="s">
        <v>808</v>
      </c>
      <c r="B5" s="5" t="n">
        <v>1014</v>
      </c>
      <c r="C5" s="5" t="n">
        <v>1014</v>
      </c>
      <c r="D5" s="5" t="n">
        <v>1026</v>
      </c>
    </row>
    <row r="6" spans="1:4">
      <c r="A6" s="4" t="s">
        <v>809</v>
      </c>
      <c r="B6" s="5" t="n">
        <v>323</v>
      </c>
      <c r="C6" s="5" t="n">
        <v>261</v>
      </c>
      <c r="D6" s="5" t="n">
        <v>266</v>
      </c>
    </row>
    <row r="7" spans="1:4">
      <c r="A7" s="4" t="s">
        <v>118</v>
      </c>
      <c r="B7" s="7" t="n">
        <v>2215</v>
      </c>
      <c r="C7" s="7" t="n">
        <v>1864</v>
      </c>
      <c r="D7" s="7" t="n">
        <v>198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9</v>
      </c>
      <c r="B1" s="2" t="s">
        <v>1</v>
      </c>
    </row>
    <row r="2" spans="1:4">
      <c r="B2" s="2" t="s">
        <v>140</v>
      </c>
      <c r="C2" s="2" t="s">
        <v>141</v>
      </c>
      <c r="D2" s="2" t="s">
        <v>142</v>
      </c>
    </row>
    <row r="3" spans="1:4">
      <c r="A3" s="3" t="s">
        <v>143</v>
      </c>
    </row>
    <row r="4" spans="1:4">
      <c r="A4" s="4" t="s">
        <v>100</v>
      </c>
      <c r="B4" s="7" t="n">
        <v>24685</v>
      </c>
      <c r="C4" s="7" t="n">
        <v>24129</v>
      </c>
      <c r="D4" s="7" t="n">
        <v>19103</v>
      </c>
    </row>
    <row r="5" spans="1:4">
      <c r="A5" s="3" t="s">
        <v>144</v>
      </c>
    </row>
    <row r="6" spans="1:4">
      <c r="A6" s="4" t="s">
        <v>87</v>
      </c>
      <c r="B6" s="5" t="n">
        <v>121464</v>
      </c>
      <c r="C6" s="5" t="n">
        <v>83488</v>
      </c>
      <c r="D6" s="5" t="n">
        <v>55327</v>
      </c>
    </row>
    <row r="7" spans="1:4">
      <c r="A7" s="4" t="s">
        <v>145</v>
      </c>
      <c r="B7" s="5" t="n">
        <v>3285</v>
      </c>
      <c r="C7" s="5" t="n">
        <v>3181</v>
      </c>
      <c r="D7" s="5" t="n">
        <v>2673</v>
      </c>
    </row>
    <row r="8" spans="1:4">
      <c r="A8" s="4" t="s">
        <v>146</v>
      </c>
      <c r="B8" s="5" t="n">
        <v>261</v>
      </c>
      <c r="C8" s="5" t="n">
        <v>247</v>
      </c>
      <c r="D8" s="5" t="n">
        <v>98</v>
      </c>
    </row>
    <row r="9" spans="1:4">
      <c r="A9" s="4" t="s">
        <v>127</v>
      </c>
      <c r="B9" s="5" t="n">
        <v>10584</v>
      </c>
      <c r="C9" s="5" t="n">
        <v>6964</v>
      </c>
      <c r="D9" s="5" t="n">
        <v>4153</v>
      </c>
    </row>
    <row r="10" spans="1:4">
      <c r="A10" s="4" t="s">
        <v>147</v>
      </c>
      <c r="B10" s="5" t="n">
        <v>1752</v>
      </c>
      <c r="C10" s="5" t="n">
        <v>1323</v>
      </c>
      <c r="D10" s="5" t="n">
        <v>600</v>
      </c>
    </row>
    <row r="11" spans="1:4">
      <c r="A11" s="4" t="s">
        <v>148</v>
      </c>
      <c r="B11" s="5" t="n">
        <v>224</v>
      </c>
      <c r="C11" s="5" t="n">
        <v>468</v>
      </c>
      <c r="D11" s="5" t="n">
        <v>870</v>
      </c>
    </row>
    <row r="12" spans="1:4">
      <c r="A12" s="4" t="s">
        <v>149</v>
      </c>
      <c r="B12" s="5" t="n">
        <v>-10171</v>
      </c>
      <c r="C12" s="5" t="n">
        <v>-10065</v>
      </c>
    </row>
    <row r="13" spans="1:4">
      <c r="A13" s="4" t="s">
        <v>150</v>
      </c>
      <c r="C13" s="5" t="n">
        <v>164</v>
      </c>
    </row>
    <row r="14" spans="1:4">
      <c r="A14" s="4" t="s">
        <v>151</v>
      </c>
      <c r="B14" s="5" t="n">
        <v>1927</v>
      </c>
      <c r="C14" s="5" t="n">
        <v>3117</v>
      </c>
    </row>
    <row r="15" spans="1:4">
      <c r="A15" s="3" t="s">
        <v>152</v>
      </c>
    </row>
    <row r="16" spans="1:4">
      <c r="A16" s="4" t="s">
        <v>44</v>
      </c>
      <c r="B16" s="5" t="n">
        <v>-17101</v>
      </c>
      <c r="C16" s="5" t="n">
        <v>-1138</v>
      </c>
      <c r="D16" s="5" t="n">
        <v>-1745</v>
      </c>
    </row>
    <row r="17" spans="1:4">
      <c r="A17" s="4" t="s">
        <v>47</v>
      </c>
      <c r="B17" s="5" t="n">
        <v>158</v>
      </c>
      <c r="C17" s="5" t="n">
        <v>-2182</v>
      </c>
      <c r="D17" s="5" t="n">
        <v>-1266</v>
      </c>
    </row>
    <row r="18" spans="1:4">
      <c r="A18" s="4" t="s">
        <v>153</v>
      </c>
      <c r="B18" s="5" t="n">
        <v>-561</v>
      </c>
      <c r="C18" s="5" t="n">
        <v>-5016</v>
      </c>
      <c r="D18" s="5" t="n">
        <v>-73</v>
      </c>
    </row>
    <row r="19" spans="1:4">
      <c r="A19" s="4" t="s">
        <v>55</v>
      </c>
      <c r="B19" s="5" t="n">
        <v>6290</v>
      </c>
      <c r="C19" s="5" t="n">
        <v>8938</v>
      </c>
      <c r="D19" s="5" t="n">
        <v>-8663</v>
      </c>
    </row>
    <row r="20" spans="1:4">
      <c r="A20" s="4" t="s">
        <v>57</v>
      </c>
      <c r="B20" s="5" t="n">
        <v>5959</v>
      </c>
      <c r="C20" s="5" t="n">
        <v>-763</v>
      </c>
      <c r="D20" s="5" t="n">
        <v>41</v>
      </c>
    </row>
    <row r="21" spans="1:4">
      <c r="A21" s="4" t="s">
        <v>59</v>
      </c>
      <c r="B21" s="5" t="n">
        <v>5038</v>
      </c>
      <c r="C21" s="5" t="n">
        <v>-3597</v>
      </c>
      <c r="D21" s="5" t="n">
        <v>2639</v>
      </c>
    </row>
    <row r="22" spans="1:4">
      <c r="A22" s="4" t="s">
        <v>154</v>
      </c>
      <c r="B22" s="5" t="n">
        <v>153794</v>
      </c>
      <c r="C22" s="5" t="n">
        <v>109258</v>
      </c>
      <c r="D22" s="5" t="n">
        <v>73757</v>
      </c>
    </row>
    <row r="23" spans="1:4">
      <c r="A23" s="3" t="s">
        <v>155</v>
      </c>
    </row>
    <row r="24" spans="1:4">
      <c r="A24" s="4" t="s">
        <v>156</v>
      </c>
      <c r="C24" s="5" t="n">
        <v>648</v>
      </c>
    </row>
    <row r="25" spans="1:4">
      <c r="A25" s="4" t="s">
        <v>157</v>
      </c>
      <c r="B25" s="5" t="n">
        <v>-173067</v>
      </c>
      <c r="C25" s="5" t="n">
        <v>-292685</v>
      </c>
      <c r="D25" s="5" t="n">
        <v>-91064</v>
      </c>
    </row>
    <row r="26" spans="1:4">
      <c r="A26" s="4" t="s">
        <v>158</v>
      </c>
      <c r="B26" s="5" t="n">
        <v>-279905</v>
      </c>
      <c r="C26" s="5" t="n">
        <v>-320058</v>
      </c>
      <c r="D26" s="5" t="n">
        <v>-201145</v>
      </c>
    </row>
    <row r="27" spans="1:4">
      <c r="A27" s="4" t="s">
        <v>159</v>
      </c>
      <c r="B27" s="5" t="n">
        <v>-452972</v>
      </c>
      <c r="C27" s="5" t="n">
        <v>-612095</v>
      </c>
      <c r="D27" s="5" t="n">
        <v>-292209</v>
      </c>
    </row>
    <row r="28" spans="1:4">
      <c r="A28" s="3" t="s">
        <v>160</v>
      </c>
    </row>
    <row r="29" spans="1:4">
      <c r="A29" s="4" t="s">
        <v>161</v>
      </c>
      <c r="B29" s="5" t="n">
        <v>574000</v>
      </c>
      <c r="C29" s="5" t="n">
        <v>671162</v>
      </c>
      <c r="D29" s="5" t="n">
        <v>270500</v>
      </c>
    </row>
    <row r="30" spans="1:4">
      <c r="A30" s="4" t="s">
        <v>162</v>
      </c>
      <c r="D30" s="5" t="n">
        <v>297633</v>
      </c>
    </row>
    <row r="31" spans="1:4">
      <c r="A31" s="4" t="s">
        <v>163</v>
      </c>
      <c r="B31" s="5" t="n">
        <v>-459002</v>
      </c>
      <c r="C31" s="5" t="n">
        <v>-386998</v>
      </c>
      <c r="D31" s="5" t="n">
        <v>-290000</v>
      </c>
    </row>
    <row r="32" spans="1:4">
      <c r="A32" s="4" t="s">
        <v>164</v>
      </c>
      <c r="B32" s="5" t="n">
        <v>-4177</v>
      </c>
      <c r="C32" s="5" t="n">
        <v>-3649</v>
      </c>
      <c r="D32" s="5" t="n">
        <v>-9864</v>
      </c>
    </row>
    <row r="33" spans="1:4">
      <c r="A33" s="4" t="s">
        <v>165</v>
      </c>
      <c r="B33" s="5" t="n">
        <v>-62585</v>
      </c>
      <c r="C33" s="5" t="n">
        <v>-45892</v>
      </c>
      <c r="D33" s="5" t="n">
        <v>-32198</v>
      </c>
    </row>
    <row r="34" spans="1:4">
      <c r="A34" s="4" t="s">
        <v>166</v>
      </c>
      <c r="B34" s="5" t="n">
        <v>-9619</v>
      </c>
      <c r="C34" s="5" t="n">
        <v>-8865</v>
      </c>
      <c r="D34" s="5" t="n">
        <v>-9049</v>
      </c>
    </row>
    <row r="35" spans="1:4">
      <c r="A35" s="4" t="s">
        <v>167</v>
      </c>
      <c r="B35" s="5" t="n">
        <v>1726</v>
      </c>
    </row>
    <row r="36" spans="1:4">
      <c r="A36" s="4" t="s">
        <v>168</v>
      </c>
      <c r="B36" s="5" t="n">
        <v>-12600</v>
      </c>
      <c r="C36" s="5" t="n">
        <v>-7677</v>
      </c>
      <c r="D36" s="5" t="n">
        <v>-753</v>
      </c>
    </row>
    <row r="37" spans="1:4">
      <c r="A37" s="4" t="s">
        <v>169</v>
      </c>
      <c r="C37" s="5" t="n">
        <v>-86600</v>
      </c>
      <c r="D37" s="5" t="n">
        <v>-2239</v>
      </c>
    </row>
    <row r="38" spans="1:4">
      <c r="A38" s="4" t="s">
        <v>170</v>
      </c>
      <c r="B38" s="5" t="n">
        <v>275663</v>
      </c>
      <c r="C38" s="5" t="n">
        <v>369372</v>
      </c>
    </row>
    <row r="39" spans="1:4">
      <c r="A39" s="4" t="s">
        <v>171</v>
      </c>
      <c r="B39" s="5" t="n">
        <v>299954</v>
      </c>
      <c r="C39" s="5" t="n">
        <v>500853</v>
      </c>
      <c r="D39" s="5" t="n">
        <v>224030</v>
      </c>
    </row>
    <row r="40" spans="1:4">
      <c r="A40" s="4" t="s">
        <v>172</v>
      </c>
      <c r="B40" s="5" t="n">
        <v>776</v>
      </c>
      <c r="C40" s="5" t="n">
        <v>-1984</v>
      </c>
      <c r="D40" s="5" t="n">
        <v>5578</v>
      </c>
    </row>
    <row r="41" spans="1:4">
      <c r="A41" s="4" t="s">
        <v>173</v>
      </c>
      <c r="B41" s="5" t="n">
        <v>8804</v>
      </c>
      <c r="C41" s="5" t="n">
        <v>10788</v>
      </c>
      <c r="D41" s="5" t="n">
        <v>5210</v>
      </c>
    </row>
    <row r="42" spans="1:4">
      <c r="A42" s="4" t="s">
        <v>174</v>
      </c>
      <c r="B42" s="5" t="n">
        <v>9580</v>
      </c>
      <c r="C42" s="5" t="n">
        <v>8804</v>
      </c>
      <c r="D42" s="5" t="n">
        <v>10788</v>
      </c>
    </row>
    <row r="43" spans="1:4">
      <c r="A43" s="3" t="s">
        <v>175</v>
      </c>
    </row>
    <row r="44" spans="1:4">
      <c r="A44" s="4" t="s">
        <v>176</v>
      </c>
      <c r="B44" s="5" t="n">
        <v>19897</v>
      </c>
      <c r="C44" s="5" t="n">
        <v>18027</v>
      </c>
      <c r="D44" s="5" t="n">
        <v>4950</v>
      </c>
    </row>
    <row r="45" spans="1:4">
      <c r="A45" s="3" t="s">
        <v>177</v>
      </c>
    </row>
    <row r="46" spans="1:4">
      <c r="A46" s="4" t="s">
        <v>178</v>
      </c>
      <c r="B46" s="5" t="n">
        <v>40431</v>
      </c>
      <c r="C46" s="5" t="n">
        <v>52552</v>
      </c>
      <c r="D46" s="5" t="n">
        <v>39129</v>
      </c>
    </row>
    <row r="47" spans="1:4">
      <c r="A47" s="4" t="s">
        <v>179</v>
      </c>
      <c r="B47" s="5" t="n">
        <v>39</v>
      </c>
      <c r="C47" s="5" t="n">
        <v>1</v>
      </c>
      <c r="D47" s="5" t="n">
        <v>2858</v>
      </c>
    </row>
    <row r="48" spans="1:4">
      <c r="A48" s="4" t="s">
        <v>180</v>
      </c>
      <c r="C48" s="5" t="n">
        <v>57</v>
      </c>
    </row>
    <row r="49" spans="1:4">
      <c r="A49" s="4" t="s">
        <v>181</v>
      </c>
      <c r="C49" s="5" t="n">
        <v>43832</v>
      </c>
    </row>
    <row r="50" spans="1:4">
      <c r="A50" s="3" t="s">
        <v>182</v>
      </c>
    </row>
    <row r="51" spans="1:4">
      <c r="A51" s="4" t="s">
        <v>37</v>
      </c>
      <c r="B51" s="5" t="n">
        <v>7602</v>
      </c>
      <c r="C51" s="5" t="n">
        <v>3030</v>
      </c>
      <c r="D51" s="5" t="n">
        <v>17976</v>
      </c>
    </row>
    <row r="52" spans="1:4">
      <c r="A52" s="4" t="s">
        <v>183</v>
      </c>
      <c r="B52" s="5" t="n">
        <v>80975</v>
      </c>
      <c r="C52" s="5" t="n">
        <v>80818</v>
      </c>
      <c r="D52" s="5" t="n">
        <v>35865</v>
      </c>
    </row>
    <row r="53" spans="1:4">
      <c r="A53" s="4" t="s">
        <v>184</v>
      </c>
      <c r="B53" s="5" t="n">
        <v>62884</v>
      </c>
      <c r="C53" s="5" t="n">
        <v>12127</v>
      </c>
      <c r="D53" s="5" t="n">
        <v>17764</v>
      </c>
    </row>
    <row r="54" spans="1:4">
      <c r="A54" s="4" t="s">
        <v>44</v>
      </c>
      <c r="B54" s="5" t="n">
        <v>-2042</v>
      </c>
      <c r="C54" s="5" t="n">
        <v>13704</v>
      </c>
    </row>
    <row r="55" spans="1:4">
      <c r="A55" s="4" t="s">
        <v>185</v>
      </c>
      <c r="B55" s="5" t="n">
        <v>34521</v>
      </c>
      <c r="C55" s="5" t="n">
        <v>93400</v>
      </c>
      <c r="D55" s="5" t="n">
        <v>16114</v>
      </c>
    </row>
    <row r="56" spans="1:4">
      <c r="A56" s="4" t="s">
        <v>186</v>
      </c>
      <c r="B56" s="5" t="n">
        <v>4414</v>
      </c>
      <c r="D56" s="5" t="n">
        <v>3345</v>
      </c>
    </row>
    <row r="57" spans="1:4">
      <c r="A57" s="4" t="s">
        <v>47</v>
      </c>
      <c r="B57" s="5" t="n">
        <v>574</v>
      </c>
      <c r="C57" s="5" t="n">
        <v>1653</v>
      </c>
    </row>
    <row r="58" spans="1:4">
      <c r="A58" s="4" t="s">
        <v>48</v>
      </c>
      <c r="B58" s="5" t="n">
        <v>-7895</v>
      </c>
      <c r="C58" s="5" t="n">
        <v>174697</v>
      </c>
    </row>
    <row r="59" spans="1:4">
      <c r="A59" s="4" t="s">
        <v>153</v>
      </c>
      <c r="B59" s="5" t="n">
        <v>309</v>
      </c>
      <c r="C59" s="5" t="n">
        <v>633</v>
      </c>
    </row>
    <row r="60" spans="1:4">
      <c r="A60" s="4" t="s">
        <v>54</v>
      </c>
      <c r="C60" s="5" t="n">
        <v>-43832</v>
      </c>
    </row>
    <row r="61" spans="1:4">
      <c r="A61" s="4" t="s">
        <v>55</v>
      </c>
      <c r="B61" s="5" t="n">
        <v>-922</v>
      </c>
      <c r="C61" s="5" t="n">
        <v>-8586</v>
      </c>
    </row>
    <row r="62" spans="1:4">
      <c r="A62" s="4" t="s">
        <v>57</v>
      </c>
      <c r="B62" s="5" t="n">
        <v>-1343</v>
      </c>
      <c r="C62" s="5" t="n">
        <v>-2468</v>
      </c>
    </row>
    <row r="63" spans="1:4">
      <c r="A63" s="4" t="s">
        <v>59</v>
      </c>
      <c r="B63" s="5" t="n">
        <v>35</v>
      </c>
      <c r="C63" s="5" t="n">
        <v>-10818</v>
      </c>
    </row>
    <row r="64" spans="1:4">
      <c r="A64" s="4" t="s">
        <v>58</v>
      </c>
      <c r="B64" s="5" t="n">
        <v>-6045</v>
      </c>
      <c r="C64" s="5" t="n">
        <v>-21673</v>
      </c>
    </row>
    <row r="65" spans="1:4">
      <c r="A65" s="4" t="s">
        <v>187</v>
      </c>
      <c r="B65" s="5" t="n">
        <v>173067</v>
      </c>
      <c r="C65" s="5" t="n">
        <v>292685</v>
      </c>
      <c r="D65" s="5" t="n">
        <v>91064</v>
      </c>
    </row>
    <row r="66" spans="1:4">
      <c r="A66" s="4" t="s">
        <v>31</v>
      </c>
    </row>
    <row r="67" spans="1:4">
      <c r="A67" s="3" t="s">
        <v>143</v>
      </c>
    </row>
    <row r="68" spans="1:4">
      <c r="A68" s="4" t="s">
        <v>100</v>
      </c>
      <c r="B68" s="5" t="n">
        <v>24685</v>
      </c>
      <c r="C68" s="5" t="n">
        <v>24129</v>
      </c>
      <c r="D68" s="5" t="n">
        <v>19103</v>
      </c>
    </row>
    <row r="69" spans="1:4">
      <c r="A69" s="3" t="s">
        <v>144</v>
      </c>
    </row>
    <row r="70" spans="1:4">
      <c r="A70" s="4" t="s">
        <v>87</v>
      </c>
      <c r="B70" s="5" t="n">
        <v>121464</v>
      </c>
      <c r="C70" s="5" t="n">
        <v>83488</v>
      </c>
      <c r="D70" s="5" t="n">
        <v>55327</v>
      </c>
    </row>
    <row r="71" spans="1:4">
      <c r="A71" s="4" t="s">
        <v>145</v>
      </c>
      <c r="B71" s="5" t="n">
        <v>3285</v>
      </c>
      <c r="C71" s="5" t="n">
        <v>3181</v>
      </c>
      <c r="D71" s="5" t="n">
        <v>2673</v>
      </c>
    </row>
    <row r="72" spans="1:4">
      <c r="A72" s="4" t="s">
        <v>146</v>
      </c>
      <c r="B72" s="5" t="n">
        <v>261</v>
      </c>
      <c r="C72" s="5" t="n">
        <v>247</v>
      </c>
      <c r="D72" s="5" t="n">
        <v>98</v>
      </c>
    </row>
    <row r="73" spans="1:4">
      <c r="A73" s="4" t="s">
        <v>127</v>
      </c>
      <c r="B73" s="5" t="n">
        <v>10584</v>
      </c>
      <c r="C73" s="5" t="n">
        <v>6964</v>
      </c>
      <c r="D73" s="5" t="n">
        <v>4153</v>
      </c>
    </row>
    <row r="74" spans="1:4">
      <c r="A74" s="4" t="s">
        <v>147</v>
      </c>
      <c r="B74" s="5" t="n">
        <v>1752</v>
      </c>
      <c r="C74" s="5" t="n">
        <v>1323</v>
      </c>
      <c r="D74" s="5" t="n">
        <v>600</v>
      </c>
    </row>
    <row r="75" spans="1:4">
      <c r="A75" s="4" t="s">
        <v>148</v>
      </c>
      <c r="B75" s="5" t="n">
        <v>224</v>
      </c>
      <c r="C75" s="5" t="n">
        <v>468</v>
      </c>
      <c r="D75" s="5" t="n">
        <v>870</v>
      </c>
    </row>
    <row r="76" spans="1:4">
      <c r="A76" s="4" t="s">
        <v>149</v>
      </c>
      <c r="B76" s="5" t="n">
        <v>-10171</v>
      </c>
      <c r="C76" s="5" t="n">
        <v>-10065</v>
      </c>
    </row>
    <row r="77" spans="1:4">
      <c r="A77" s="4" t="s">
        <v>150</v>
      </c>
      <c r="C77" s="5" t="n">
        <v>164</v>
      </c>
    </row>
    <row r="78" spans="1:4">
      <c r="A78" s="4" t="s">
        <v>151</v>
      </c>
      <c r="B78" s="5" t="n">
        <v>1927</v>
      </c>
      <c r="C78" s="5" t="n">
        <v>3117</v>
      </c>
    </row>
    <row r="79" spans="1:4">
      <c r="A79" s="3" t="s">
        <v>152</v>
      </c>
    </row>
    <row r="80" spans="1:4">
      <c r="A80" s="4" t="s">
        <v>44</v>
      </c>
      <c r="B80" s="5" t="n">
        <v>-17101</v>
      </c>
      <c r="C80" s="5" t="n">
        <v>-1138</v>
      </c>
      <c r="D80" s="5" t="n">
        <v>-1745</v>
      </c>
    </row>
    <row r="81" spans="1:4">
      <c r="A81" s="4" t="s">
        <v>47</v>
      </c>
      <c r="B81" s="5" t="n">
        <v>158</v>
      </c>
      <c r="C81" s="5" t="n">
        <v>-2182</v>
      </c>
      <c r="D81" s="5" t="n">
        <v>-1266</v>
      </c>
    </row>
    <row r="82" spans="1:4">
      <c r="A82" s="4" t="s">
        <v>153</v>
      </c>
      <c r="B82" s="5" t="n">
        <v>-561</v>
      </c>
      <c r="C82" s="5" t="n">
        <v>-5016</v>
      </c>
      <c r="D82" s="5" t="n">
        <v>-73</v>
      </c>
    </row>
    <row r="83" spans="1:4">
      <c r="A83" s="4" t="s">
        <v>55</v>
      </c>
      <c r="B83" s="5" t="n">
        <v>6290</v>
      </c>
      <c r="C83" s="5" t="n">
        <v>8938</v>
      </c>
      <c r="D83" s="5" t="n">
        <v>-8663</v>
      </c>
    </row>
    <row r="84" spans="1:4">
      <c r="A84" s="4" t="s">
        <v>57</v>
      </c>
      <c r="B84" s="5" t="n">
        <v>5959</v>
      </c>
      <c r="C84" s="5" t="n">
        <v>-763</v>
      </c>
      <c r="D84" s="5" t="n">
        <v>41</v>
      </c>
    </row>
    <row r="85" spans="1:4">
      <c r="A85" s="4" t="s">
        <v>59</v>
      </c>
      <c r="B85" s="5" t="n">
        <v>5038</v>
      </c>
      <c r="C85" s="5" t="n">
        <v>-3597</v>
      </c>
      <c r="D85" s="5" t="n">
        <v>2639</v>
      </c>
    </row>
    <row r="86" spans="1:4">
      <c r="A86" s="4" t="s">
        <v>154</v>
      </c>
      <c r="B86" s="5" t="n">
        <v>153794</v>
      </c>
      <c r="C86" s="5" t="n">
        <v>109258</v>
      </c>
      <c r="D86" s="5" t="n">
        <v>73757</v>
      </c>
    </row>
    <row r="87" spans="1:4">
      <c r="A87" s="3" t="s">
        <v>155</v>
      </c>
    </row>
    <row r="88" spans="1:4">
      <c r="A88" s="4" t="s">
        <v>156</v>
      </c>
      <c r="C88" s="5" t="n">
        <v>648</v>
      </c>
    </row>
    <row r="89" spans="1:4">
      <c r="A89" s="4" t="s">
        <v>157</v>
      </c>
      <c r="B89" s="5" t="n">
        <v>-173067</v>
      </c>
      <c r="C89" s="5" t="n">
        <v>-292685</v>
      </c>
      <c r="D89" s="5" t="n">
        <v>-91064</v>
      </c>
    </row>
    <row r="90" spans="1:4">
      <c r="A90" s="4" t="s">
        <v>158</v>
      </c>
      <c r="B90" s="5" t="n">
        <v>-279905</v>
      </c>
      <c r="C90" s="5" t="n">
        <v>-320058</v>
      </c>
      <c r="D90" s="5" t="n">
        <v>-201145</v>
      </c>
    </row>
    <row r="91" spans="1:4">
      <c r="A91" s="4" t="s">
        <v>159</v>
      </c>
      <c r="B91" s="5" t="n">
        <v>-452972</v>
      </c>
      <c r="C91" s="5" t="n">
        <v>-612095</v>
      </c>
      <c r="D91" s="5" t="n">
        <v>-292209</v>
      </c>
    </row>
    <row r="92" spans="1:4">
      <c r="A92" s="3" t="s">
        <v>160</v>
      </c>
    </row>
    <row r="93" spans="1:4">
      <c r="A93" s="4" t="s">
        <v>161</v>
      </c>
      <c r="B93" s="5" t="n">
        <v>574000</v>
      </c>
      <c r="C93" s="5" t="n">
        <v>671162</v>
      </c>
      <c r="D93" s="5" t="n">
        <v>270500</v>
      </c>
    </row>
    <row r="94" spans="1:4">
      <c r="A94" s="4" t="s">
        <v>162</v>
      </c>
      <c r="D94" s="5" t="n">
        <v>297633</v>
      </c>
    </row>
    <row r="95" spans="1:4">
      <c r="A95" s="4" t="s">
        <v>163</v>
      </c>
      <c r="B95" s="5" t="n">
        <v>-459002</v>
      </c>
      <c r="C95" s="5" t="n">
        <v>-386998</v>
      </c>
      <c r="D95" s="5" t="n">
        <v>-290000</v>
      </c>
    </row>
    <row r="96" spans="1:4">
      <c r="A96" s="4" t="s">
        <v>164</v>
      </c>
      <c r="B96" s="5" t="n">
        <v>-4177</v>
      </c>
      <c r="C96" s="5" t="n">
        <v>-3649</v>
      </c>
      <c r="D96" s="5" t="n">
        <v>-9864</v>
      </c>
    </row>
    <row r="97" spans="1:4">
      <c r="A97" s="4" t="s">
        <v>165</v>
      </c>
      <c r="B97" s="5" t="n">
        <v>-62585</v>
      </c>
      <c r="C97" s="5" t="n">
        <v>-45892</v>
      </c>
      <c r="D97" s="5" t="n">
        <v>-32198</v>
      </c>
    </row>
    <row r="98" spans="1:4">
      <c r="A98" s="4" t="s">
        <v>134</v>
      </c>
      <c r="B98" s="5" t="n">
        <v>-9619</v>
      </c>
      <c r="C98" s="5" t="n">
        <v>-8865</v>
      </c>
      <c r="D98" s="5" t="n">
        <v>-9049</v>
      </c>
    </row>
    <row r="99" spans="1:4">
      <c r="A99" s="4" t="s">
        <v>167</v>
      </c>
      <c r="B99" s="5" t="n">
        <v>1726</v>
      </c>
    </row>
    <row r="100" spans="1:4">
      <c r="A100" s="4" t="s">
        <v>168</v>
      </c>
      <c r="B100" s="5" t="n">
        <v>-12600</v>
      </c>
      <c r="C100" s="5" t="n">
        <v>-7677</v>
      </c>
      <c r="D100" s="5" t="n">
        <v>-753</v>
      </c>
    </row>
    <row r="101" spans="1:4">
      <c r="A101" s="4" t="s">
        <v>169</v>
      </c>
      <c r="C101" s="5" t="n">
        <v>-86600</v>
      </c>
      <c r="D101" s="5" t="n">
        <v>-2239</v>
      </c>
    </row>
    <row r="102" spans="1:4">
      <c r="A102" s="4" t="s">
        <v>170</v>
      </c>
      <c r="B102" s="5" t="n">
        <v>275663</v>
      </c>
      <c r="C102" s="5" t="n">
        <v>369372</v>
      </c>
    </row>
    <row r="103" spans="1:4">
      <c r="A103" s="4" t="s">
        <v>171</v>
      </c>
      <c r="B103" s="5" t="n">
        <v>299954</v>
      </c>
      <c r="C103" s="5" t="n">
        <v>500853</v>
      </c>
      <c r="D103" s="5" t="n">
        <v>224030</v>
      </c>
    </row>
    <row r="104" spans="1:4">
      <c r="A104" s="4" t="s">
        <v>172</v>
      </c>
      <c r="B104" s="5" t="n">
        <v>776</v>
      </c>
      <c r="C104" s="5" t="n">
        <v>-1984</v>
      </c>
      <c r="D104" s="5" t="n">
        <v>5578</v>
      </c>
    </row>
    <row r="105" spans="1:4">
      <c r="A105" s="4" t="s">
        <v>173</v>
      </c>
      <c r="B105" s="5" t="n">
        <v>8804</v>
      </c>
      <c r="C105" s="5" t="n">
        <v>10788</v>
      </c>
      <c r="D105" s="5" t="n">
        <v>5210</v>
      </c>
    </row>
    <row r="106" spans="1:4">
      <c r="A106" s="4" t="s">
        <v>174</v>
      </c>
      <c r="B106" s="5" t="n">
        <v>9580</v>
      </c>
      <c r="C106" s="5" t="n">
        <v>8804</v>
      </c>
      <c r="D106" s="5" t="n">
        <v>10788</v>
      </c>
    </row>
    <row r="107" spans="1:4">
      <c r="A107" s="3" t="s">
        <v>182</v>
      </c>
    </row>
    <row r="108" spans="1:4">
      <c r="A108" s="4" t="s">
        <v>187</v>
      </c>
      <c r="B108" s="7" t="n">
        <v>173067</v>
      </c>
      <c r="C108" s="7" t="n">
        <v>292685</v>
      </c>
      <c r="D108" s="7" t="n">
        <v>910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10</v>
      </c>
      <c r="B1" s="2" t="s">
        <v>1</v>
      </c>
    </row>
    <row r="2" spans="1:4">
      <c r="B2" s="2" t="s">
        <v>2</v>
      </c>
      <c r="C2" s="2" t="s">
        <v>35</v>
      </c>
      <c r="D2" s="2" t="s">
        <v>77</v>
      </c>
    </row>
    <row r="3" spans="1:4">
      <c r="A3" s="3" t="s">
        <v>811</v>
      </c>
    </row>
    <row r="4" spans="1:4">
      <c r="A4" s="4" t="s">
        <v>812</v>
      </c>
      <c r="B4" s="4" t="s">
        <v>457</v>
      </c>
    </row>
    <row r="5" spans="1:4">
      <c r="A5" s="4" t="s">
        <v>813</v>
      </c>
      <c r="B5" s="6" t="n">
        <v>2.5</v>
      </c>
      <c r="C5" s="6" t="n">
        <v>1.3</v>
      </c>
      <c r="D5" s="6" t="n">
        <v>0.6</v>
      </c>
    </row>
    <row r="6" spans="1:4">
      <c r="A6" s="4" t="s">
        <v>767</v>
      </c>
    </row>
    <row r="7" spans="1:4">
      <c r="A7" s="3" t="s">
        <v>811</v>
      </c>
    </row>
    <row r="8" spans="1:4">
      <c r="A8" s="4" t="s">
        <v>812</v>
      </c>
      <c r="B8" s="4" t="s">
        <v>814</v>
      </c>
    </row>
    <row r="9" spans="1:4">
      <c r="A9" s="4" t="s">
        <v>815</v>
      </c>
    </row>
    <row r="10" spans="1:4">
      <c r="A10" s="3" t="s">
        <v>811</v>
      </c>
    </row>
    <row r="11" spans="1:4">
      <c r="A11" s="4" t="s">
        <v>816</v>
      </c>
      <c r="B11" s="4" t="s">
        <v>817</v>
      </c>
    </row>
    <row r="12" spans="1:4">
      <c r="A12" s="4" t="s">
        <v>812</v>
      </c>
      <c r="B12" s="4" t="s">
        <v>457</v>
      </c>
    </row>
    <row r="13" spans="1:4">
      <c r="A13" s="4" t="s">
        <v>818</v>
      </c>
    </row>
    <row r="14" spans="1:4">
      <c r="A14" s="3" t="s">
        <v>811</v>
      </c>
    </row>
    <row r="15" spans="1:4">
      <c r="A15" s="4" t="s">
        <v>816</v>
      </c>
      <c r="B15" s="4" t="s">
        <v>819</v>
      </c>
    </row>
    <row r="16" spans="1:4">
      <c r="A16" s="4" t="s">
        <v>812</v>
      </c>
      <c r="B16" s="4" t="s">
        <v>708</v>
      </c>
    </row>
    <row r="17" spans="1:4">
      <c r="A17" s="4" t="s">
        <v>820</v>
      </c>
    </row>
    <row r="18" spans="1:4">
      <c r="A18" s="3" t="s">
        <v>811</v>
      </c>
    </row>
    <row r="19" spans="1:4">
      <c r="A19" s="4" t="s">
        <v>816</v>
      </c>
      <c r="B19" s="4" t="s">
        <v>819</v>
      </c>
    </row>
    <row r="20" spans="1:4">
      <c r="A20" s="4" t="s">
        <v>821</v>
      </c>
    </row>
    <row r="21" spans="1:4">
      <c r="A21" s="3" t="s">
        <v>811</v>
      </c>
    </row>
    <row r="22" spans="1:4">
      <c r="A22" s="4" t="s">
        <v>812</v>
      </c>
      <c r="B22" s="4" t="s">
        <v>457</v>
      </c>
    </row>
    <row r="23" spans="1:4">
      <c r="A23" s="4" t="s">
        <v>822</v>
      </c>
    </row>
    <row r="24" spans="1:4">
      <c r="A24" s="3" t="s">
        <v>811</v>
      </c>
    </row>
    <row r="25" spans="1:4">
      <c r="A25" s="4" t="s">
        <v>812</v>
      </c>
      <c r="D25" s="4" t="s">
        <v>814</v>
      </c>
    </row>
    <row r="26" spans="1:4">
      <c r="A26" s="4" t="s">
        <v>823</v>
      </c>
    </row>
    <row r="27" spans="1:4">
      <c r="A27" s="3" t="s">
        <v>811</v>
      </c>
    </row>
    <row r="28" spans="1:4">
      <c r="A28" s="4" t="s">
        <v>816</v>
      </c>
      <c r="C28" s="4" t="s">
        <v>819</v>
      </c>
    </row>
    <row r="29" spans="1:4">
      <c r="A29" s="4" t="s">
        <v>812</v>
      </c>
      <c r="B29" s="4" t="s">
        <v>814</v>
      </c>
    </row>
    <row r="30" spans="1:4">
      <c r="A30" s="4" t="s">
        <v>824</v>
      </c>
    </row>
    <row r="31" spans="1:4">
      <c r="A31" s="3" t="s">
        <v>811</v>
      </c>
    </row>
    <row r="32" spans="1:4">
      <c r="A32" s="4" t="s">
        <v>816</v>
      </c>
      <c r="B32" s="4" t="s">
        <v>503</v>
      </c>
    </row>
    <row r="33" spans="1:4">
      <c r="A33" s="4" t="s">
        <v>812</v>
      </c>
      <c r="B33" s="4" t="s">
        <v>825</v>
      </c>
    </row>
    <row r="34" spans="1:4">
      <c r="A34" s="4" t="s">
        <v>826</v>
      </c>
    </row>
    <row r="35" spans="1:4">
      <c r="A35" s="3" t="s">
        <v>811</v>
      </c>
    </row>
    <row r="36" spans="1:4">
      <c r="A36" s="4" t="s">
        <v>816</v>
      </c>
      <c r="B36" s="4" t="s">
        <v>819</v>
      </c>
    </row>
    <row r="37" spans="1:4">
      <c r="A37" s="4" t="s">
        <v>812</v>
      </c>
      <c r="B37" s="4" t="s">
        <v>45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28"/>
    <col customWidth="1" max="3" min="3" width="14"/>
    <col customWidth="1" max="4" min="4" width="14"/>
  </cols>
  <sheetData>
    <row r="1" spans="1:4">
      <c r="A1" s="1" t="s">
        <v>827</v>
      </c>
      <c r="B1" s="2" t="s">
        <v>1</v>
      </c>
    </row>
    <row r="2" spans="1:4">
      <c r="B2" s="2" t="s">
        <v>828</v>
      </c>
      <c r="C2" s="2" t="s">
        <v>35</v>
      </c>
      <c r="D2" s="2" t="s">
        <v>829</v>
      </c>
    </row>
    <row r="3" spans="1:4">
      <c r="A3" s="4" t="s">
        <v>830</v>
      </c>
      <c r="B3" s="5" t="n">
        <v>1</v>
      </c>
    </row>
    <row r="4" spans="1:4">
      <c r="A4" s="4" t="s">
        <v>831</v>
      </c>
      <c r="B4" s="5" t="n">
        <v>120000</v>
      </c>
    </row>
    <row r="5" spans="1:4">
      <c r="A5" s="4" t="s">
        <v>31</v>
      </c>
    </row>
    <row r="6" spans="1:4">
      <c r="A6" s="4" t="s">
        <v>832</v>
      </c>
      <c r="B6" s="4" t="s">
        <v>833</v>
      </c>
      <c r="C6" s="4" t="s">
        <v>834</v>
      </c>
      <c r="D6" s="4" t="s">
        <v>8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5</v>
      </c>
      <c r="D2" s="2" t="s">
        <v>77</v>
      </c>
    </row>
    <row r="3" spans="1:4">
      <c r="A3" s="3" t="s">
        <v>219</v>
      </c>
    </row>
    <row r="4" spans="1:4">
      <c r="A4" s="4" t="s">
        <v>837</v>
      </c>
      <c r="B4" s="7" t="n">
        <v>0</v>
      </c>
      <c r="C4" s="7" t="n">
        <v>0</v>
      </c>
      <c r="D4"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350</v>
      </c>
      <c r="J1" s="2" t="s">
        <v>1</v>
      </c>
    </row>
    <row r="2" spans="1:12">
      <c r="B2" s="2" t="s">
        <v>2</v>
      </c>
      <c r="C2" s="2" t="s">
        <v>789</v>
      </c>
      <c r="D2" s="2" t="s">
        <v>4</v>
      </c>
      <c r="E2" s="2" t="s">
        <v>351</v>
      </c>
      <c r="F2" s="2" t="s">
        <v>35</v>
      </c>
      <c r="G2" s="2" t="s">
        <v>790</v>
      </c>
      <c r="H2" s="2" t="s">
        <v>791</v>
      </c>
      <c r="I2" s="2" t="s">
        <v>792</v>
      </c>
      <c r="J2" s="2" t="s">
        <v>2</v>
      </c>
      <c r="K2" s="2" t="s">
        <v>35</v>
      </c>
      <c r="L2" s="2" t="s">
        <v>77</v>
      </c>
    </row>
    <row r="3" spans="1:12">
      <c r="A3" s="3" t="s">
        <v>219</v>
      </c>
    </row>
    <row r="4" spans="1:12">
      <c r="A4" s="4" t="s">
        <v>839</v>
      </c>
      <c r="B4" s="7" t="n">
        <v>4806</v>
      </c>
      <c r="C4" s="7" t="n">
        <v>5730</v>
      </c>
      <c r="D4" s="7" t="n">
        <v>5100</v>
      </c>
      <c r="E4" s="7" t="n">
        <v>5889</v>
      </c>
      <c r="F4" s="7" t="n">
        <v>4603</v>
      </c>
      <c r="G4" s="7" t="n">
        <v>7009</v>
      </c>
      <c r="H4" s="7" t="n">
        <v>4632</v>
      </c>
      <c r="I4" s="7" t="n">
        <v>4082</v>
      </c>
      <c r="J4" s="7" t="n">
        <v>21525</v>
      </c>
      <c r="K4" s="7" t="n">
        <v>20326</v>
      </c>
      <c r="L4" s="7" t="n">
        <v>15072</v>
      </c>
    </row>
    <row r="5" spans="1:12">
      <c r="A5" s="4" t="s">
        <v>840</v>
      </c>
      <c r="J5" s="5" t="n">
        <v>3160</v>
      </c>
      <c r="K5" s="5" t="n">
        <v>3803</v>
      </c>
      <c r="L5" s="5" t="n">
        <v>4031</v>
      </c>
    </row>
    <row r="6" spans="1:12">
      <c r="A6" s="4" t="s">
        <v>841</v>
      </c>
      <c r="J6" s="7" t="n">
        <v>24685</v>
      </c>
      <c r="K6" s="7" t="n">
        <v>24129</v>
      </c>
      <c r="L6" s="7" t="n">
        <v>19103</v>
      </c>
    </row>
    <row r="7" spans="1:12">
      <c r="A7" s="4" t="s">
        <v>842</v>
      </c>
      <c r="J7" s="5" t="n">
        <v>46205937</v>
      </c>
      <c r="K7" s="5" t="n">
        <v>37568109</v>
      </c>
      <c r="L7" s="5" t="n">
        <v>29054576</v>
      </c>
    </row>
    <row r="8" spans="1:12">
      <c r="A8" s="4" t="s">
        <v>843</v>
      </c>
      <c r="J8" s="5" t="n">
        <v>6783000</v>
      </c>
      <c r="K8" s="5" t="n">
        <v>7029000</v>
      </c>
      <c r="L8" s="5" t="n">
        <v>7770000</v>
      </c>
    </row>
    <row r="9" spans="1:12">
      <c r="A9" s="4" t="s">
        <v>844</v>
      </c>
      <c r="J9" s="5" t="n">
        <v>973000</v>
      </c>
      <c r="K9" s="5" t="n">
        <v>756000</v>
      </c>
      <c r="L9" s="5" t="n">
        <v>309000</v>
      </c>
    </row>
    <row r="10" spans="1:12">
      <c r="A10" s="4" t="s">
        <v>845</v>
      </c>
      <c r="J10" s="5" t="n">
        <v>53962234</v>
      </c>
      <c r="K10" s="5" t="n">
        <v>45353170</v>
      </c>
      <c r="L10" s="5" t="n">
        <v>37133584</v>
      </c>
    </row>
    <row r="11" spans="1:12">
      <c r="A11" s="4" t="s">
        <v>846</v>
      </c>
      <c r="B11" s="8" t="n">
        <v>0.1</v>
      </c>
      <c r="C11" s="8" t="n">
        <v>0.12</v>
      </c>
      <c r="D11" s="8" t="n">
        <v>0.11</v>
      </c>
      <c r="E11" s="8" t="n">
        <v>0.14</v>
      </c>
      <c r="F11" s="8" t="n">
        <v>0.11</v>
      </c>
      <c r="G11" s="8" t="n">
        <v>0.17</v>
      </c>
      <c r="H11" s="8" t="n">
        <v>0.13</v>
      </c>
      <c r="I11" s="8" t="n">
        <v>0.13</v>
      </c>
      <c r="J11" s="8" t="n">
        <v>0.47</v>
      </c>
      <c r="K11" s="8" t="n">
        <v>0.54</v>
      </c>
      <c r="L11" s="8" t="n">
        <v>0.52</v>
      </c>
    </row>
    <row r="12" spans="1:12">
      <c r="A12" s="4" t="s">
        <v>847</v>
      </c>
      <c r="B12" s="8" t="n">
        <v>0.1</v>
      </c>
      <c r="C12" s="8" t="n">
        <v>0.12</v>
      </c>
      <c r="D12" s="8" t="n">
        <v>0.1</v>
      </c>
      <c r="E12" s="8" t="n">
        <v>0.14</v>
      </c>
      <c r="F12" s="8" t="n">
        <v>0.11</v>
      </c>
      <c r="G12" s="8" t="n">
        <v>0.17</v>
      </c>
      <c r="H12" s="8" t="n">
        <v>0.12</v>
      </c>
      <c r="I12" s="8" t="n">
        <v>0.13</v>
      </c>
      <c r="J12" s="8" t="n">
        <v>0.46</v>
      </c>
      <c r="K12" s="8" t="n">
        <v>0.53</v>
      </c>
      <c r="L12" s="8" t="n">
        <v>0.5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48</v>
      </c>
      <c r="B1" s="2" t="s">
        <v>1</v>
      </c>
    </row>
    <row r="2" spans="1:4">
      <c r="B2" s="2" t="s">
        <v>2</v>
      </c>
      <c r="C2" s="2" t="s">
        <v>35</v>
      </c>
      <c r="D2" s="2" t="s">
        <v>77</v>
      </c>
    </row>
    <row r="3" spans="1:4">
      <c r="A3" s="3" t="s">
        <v>849</v>
      </c>
    </row>
    <row r="4" spans="1:4">
      <c r="A4" s="4" t="s">
        <v>850</v>
      </c>
      <c r="B4" s="6" t="n">
        <v>20.1</v>
      </c>
      <c r="C4" s="6" t="n">
        <v>14.6</v>
      </c>
      <c r="D4" s="6" t="n">
        <v>5.9</v>
      </c>
    </row>
    <row r="5" spans="1:4">
      <c r="A5" s="4" t="s">
        <v>851</v>
      </c>
      <c r="B5" s="6" t="n">
        <v>0.1</v>
      </c>
    </row>
    <row r="6" spans="1:4">
      <c r="A6" s="4" t="s">
        <v>852</v>
      </c>
    </row>
    <row r="7" spans="1:4">
      <c r="A7" s="3" t="s">
        <v>849</v>
      </c>
    </row>
    <row r="8" spans="1:4">
      <c r="A8" s="4" t="s">
        <v>853</v>
      </c>
      <c r="B8" s="4" t="s">
        <v>8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5</v>
      </c>
      <c r="B1" s="2" t="s">
        <v>140</v>
      </c>
    </row>
    <row r="2" spans="1:2">
      <c r="A2" s="3" t="s">
        <v>222</v>
      </c>
    </row>
    <row r="3" spans="1:2">
      <c r="A3" s="5" t="n">
        <v>2017</v>
      </c>
      <c r="B3" s="7" t="n">
        <v>16344</v>
      </c>
    </row>
    <row r="4" spans="1:2">
      <c r="A4" s="5" t="n">
        <v>2018</v>
      </c>
      <c r="B4" s="5" t="n">
        <v>12004</v>
      </c>
    </row>
    <row r="5" spans="1:2">
      <c r="A5" s="5" t="n">
        <v>2019</v>
      </c>
      <c r="B5" s="5" t="n">
        <v>10108</v>
      </c>
    </row>
    <row r="6" spans="1:2">
      <c r="A6" s="5" t="n">
        <v>2020</v>
      </c>
      <c r="B6" s="5" t="n">
        <v>9708</v>
      </c>
    </row>
    <row r="7" spans="1:2">
      <c r="A7" s="5" t="n">
        <v>2021</v>
      </c>
      <c r="B7" s="5" t="n">
        <v>9919</v>
      </c>
    </row>
    <row r="8" spans="1:2">
      <c r="A8" s="4" t="s">
        <v>638</v>
      </c>
      <c r="B8" s="5" t="n">
        <v>73467</v>
      </c>
    </row>
    <row r="9" spans="1:2">
      <c r="A9" s="4" t="s">
        <v>118</v>
      </c>
      <c r="B9" s="7" t="n">
        <v>1315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140</v>
      </c>
    </row>
    <row r="2" spans="1:2">
      <c r="A2" s="3" t="s">
        <v>222</v>
      </c>
    </row>
    <row r="3" spans="1:2">
      <c r="A3" s="5" t="n">
        <v>2017</v>
      </c>
      <c r="B3" s="7" t="n">
        <v>311946</v>
      </c>
    </row>
    <row r="4" spans="1:2">
      <c r="A4" s="5" t="n">
        <v>2018</v>
      </c>
      <c r="B4" s="5" t="n">
        <v>229567</v>
      </c>
    </row>
    <row r="5" spans="1:2">
      <c r="A5" s="5" t="n">
        <v>2019</v>
      </c>
      <c r="B5" s="5" t="n">
        <v>149144</v>
      </c>
    </row>
    <row r="6" spans="1:2">
      <c r="A6" s="5" t="n">
        <v>2020</v>
      </c>
      <c r="B6" s="5" t="n">
        <v>102917</v>
      </c>
    </row>
    <row r="7" spans="1:2">
      <c r="A7" s="5" t="n">
        <v>2021</v>
      </c>
      <c r="B7" s="5" t="n">
        <v>85467</v>
      </c>
    </row>
    <row r="8" spans="1:2">
      <c r="A8" s="4" t="s">
        <v>638</v>
      </c>
      <c r="B8" s="5" t="n">
        <v>117216</v>
      </c>
    </row>
    <row r="9" spans="1:2">
      <c r="A9" s="4" t="s">
        <v>118</v>
      </c>
      <c r="B9" s="7" t="n">
        <v>9962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857</v>
      </c>
      <c r="B1" s="2" t="s">
        <v>140</v>
      </c>
    </row>
    <row r="2" spans="1:2">
      <c r="A2" s="4" t="s">
        <v>858</v>
      </c>
    </row>
    <row r="3" spans="1:2">
      <c r="A3" s="3" t="s">
        <v>859</v>
      </c>
    </row>
    <row r="4" spans="1:2">
      <c r="A4" s="4" t="s">
        <v>860</v>
      </c>
      <c r="B4" s="6" t="n">
        <v>30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350</v>
      </c>
      <c r="J1" s="2" t="s">
        <v>1</v>
      </c>
    </row>
    <row r="2" spans="1:12">
      <c r="B2" s="2" t="s">
        <v>2</v>
      </c>
      <c r="C2" s="2" t="s">
        <v>789</v>
      </c>
      <c r="D2" s="2" t="s">
        <v>4</v>
      </c>
      <c r="E2" s="2" t="s">
        <v>351</v>
      </c>
      <c r="F2" s="2" t="s">
        <v>35</v>
      </c>
      <c r="G2" s="2" t="s">
        <v>790</v>
      </c>
      <c r="H2" s="2" t="s">
        <v>791</v>
      </c>
      <c r="I2" s="2" t="s">
        <v>792</v>
      </c>
      <c r="J2" s="2" t="s">
        <v>2</v>
      </c>
      <c r="K2" s="2" t="s">
        <v>35</v>
      </c>
      <c r="L2" s="2" t="s">
        <v>77</v>
      </c>
    </row>
    <row r="3" spans="1:12">
      <c r="A3" s="3" t="s">
        <v>862</v>
      </c>
    </row>
    <row r="4" spans="1:12">
      <c r="A4" s="4" t="s">
        <v>863</v>
      </c>
      <c r="B4" s="7" t="n">
        <v>105443</v>
      </c>
      <c r="C4" s="7" t="n">
        <v>103465</v>
      </c>
      <c r="D4" s="7" t="n">
        <v>98687</v>
      </c>
      <c r="E4" s="7" t="n">
        <v>94768</v>
      </c>
      <c r="F4" s="7" t="n">
        <v>92690</v>
      </c>
      <c r="G4" s="7" t="n">
        <v>88890</v>
      </c>
      <c r="H4" s="7" t="n">
        <v>68117</v>
      </c>
      <c r="I4" s="7" t="n">
        <v>61386</v>
      </c>
      <c r="J4" s="7" t="n">
        <v>402363</v>
      </c>
      <c r="K4" s="7" t="n">
        <v>311083</v>
      </c>
      <c r="L4" s="7" t="n">
        <v>217789</v>
      </c>
    </row>
    <row r="5" spans="1:12">
      <c r="A5" s="4" t="s">
        <v>92</v>
      </c>
      <c r="B5" s="5" t="n">
        <v>11092</v>
      </c>
      <c r="C5" s="5" t="n">
        <v>8505</v>
      </c>
      <c r="D5" s="5" t="n">
        <v>8225</v>
      </c>
      <c r="E5" s="5" t="n">
        <v>10235</v>
      </c>
      <c r="F5" s="5" t="n">
        <v>7243</v>
      </c>
      <c r="G5" s="5" t="n">
        <v>11095</v>
      </c>
      <c r="H5" s="5" t="n">
        <v>7266</v>
      </c>
      <c r="I5" s="5" t="n">
        <v>10379</v>
      </c>
      <c r="J5" s="5" t="n">
        <v>38057</v>
      </c>
      <c r="K5" s="5" t="n">
        <v>35983</v>
      </c>
      <c r="L5" s="5" t="n">
        <v>35274</v>
      </c>
    </row>
    <row r="6" spans="1:12">
      <c r="A6" s="4" t="s">
        <v>100</v>
      </c>
      <c r="B6" s="5" t="n">
        <v>5481</v>
      </c>
      <c r="C6" s="5" t="n">
        <v>6538</v>
      </c>
      <c r="D6" s="5" t="n">
        <v>5807</v>
      </c>
      <c r="E6" s="5" t="n">
        <v>6859</v>
      </c>
      <c r="F6" s="5" t="n">
        <v>5334</v>
      </c>
      <c r="G6" s="5" t="n">
        <v>8238</v>
      </c>
      <c r="H6" s="5" t="n">
        <v>5520</v>
      </c>
      <c r="I6" s="5" t="n">
        <v>5037</v>
      </c>
      <c r="J6" s="5" t="n">
        <v>24685</v>
      </c>
      <c r="K6" s="5" t="n">
        <v>24129</v>
      </c>
      <c r="L6" s="5" t="n">
        <v>19103</v>
      </c>
    </row>
    <row r="7" spans="1:12">
      <c r="A7" s="4" t="s">
        <v>839</v>
      </c>
      <c r="B7" s="7" t="n">
        <v>4806</v>
      </c>
      <c r="C7" s="7" t="n">
        <v>5730</v>
      </c>
      <c r="D7" s="7" t="n">
        <v>5100</v>
      </c>
      <c r="E7" s="7" t="n">
        <v>5889</v>
      </c>
      <c r="F7" s="7" t="n">
        <v>4603</v>
      </c>
      <c r="G7" s="7" t="n">
        <v>7009</v>
      </c>
      <c r="H7" s="7" t="n">
        <v>4632</v>
      </c>
      <c r="I7" s="7" t="n">
        <v>4082</v>
      </c>
      <c r="J7" s="7" t="n">
        <v>21525</v>
      </c>
      <c r="K7" s="7" t="n">
        <v>20326</v>
      </c>
      <c r="L7" s="7" t="n">
        <v>15072</v>
      </c>
    </row>
    <row r="8" spans="1:12">
      <c r="A8" s="4" t="s">
        <v>104</v>
      </c>
      <c r="B8" s="8" t="n">
        <v>0.1</v>
      </c>
      <c r="C8" s="8" t="n">
        <v>0.12</v>
      </c>
      <c r="D8" s="8" t="n">
        <v>0.11</v>
      </c>
      <c r="E8" s="8" t="n">
        <v>0.14</v>
      </c>
      <c r="F8" s="8" t="n">
        <v>0.11</v>
      </c>
      <c r="G8" s="8" t="n">
        <v>0.17</v>
      </c>
      <c r="H8" s="8" t="n">
        <v>0.13</v>
      </c>
      <c r="I8" s="8" t="n">
        <v>0.13</v>
      </c>
      <c r="J8" s="8" t="n">
        <v>0.47</v>
      </c>
      <c r="K8" s="8" t="n">
        <v>0.54</v>
      </c>
      <c r="L8" s="8" t="n">
        <v>0.52</v>
      </c>
    </row>
    <row r="9" spans="1:12">
      <c r="A9" s="4" t="s">
        <v>105</v>
      </c>
      <c r="B9" s="8" t="n">
        <v>0.1</v>
      </c>
      <c r="C9" s="8" t="n">
        <v>0.12</v>
      </c>
      <c r="D9" s="8" t="n">
        <v>0.1</v>
      </c>
      <c r="E9" s="8" t="n">
        <v>0.14</v>
      </c>
      <c r="F9" s="8" t="n">
        <v>0.11</v>
      </c>
      <c r="G9" s="8" t="n">
        <v>0.17</v>
      </c>
      <c r="H9" s="8" t="n">
        <v>0.12</v>
      </c>
      <c r="I9" s="8" t="n">
        <v>0.13</v>
      </c>
      <c r="J9" s="8" t="n">
        <v>0.46</v>
      </c>
      <c r="K9" s="8" t="n">
        <v>0.53</v>
      </c>
      <c r="L9" s="8" t="n">
        <v>0.51</v>
      </c>
    </row>
    <row r="10" spans="1:12">
      <c r="A10" s="4" t="s">
        <v>31</v>
      </c>
    </row>
    <row r="11" spans="1:12">
      <c r="A11" s="3" t="s">
        <v>862</v>
      </c>
    </row>
    <row r="12" spans="1:12">
      <c r="A12" s="4" t="s">
        <v>863</v>
      </c>
      <c r="B12" s="7" t="n">
        <v>105443</v>
      </c>
      <c r="C12" s="7" t="n">
        <v>103465</v>
      </c>
      <c r="D12" s="7" t="n">
        <v>98687</v>
      </c>
      <c r="E12" s="7" t="n">
        <v>94768</v>
      </c>
      <c r="F12" s="7" t="n">
        <v>92690</v>
      </c>
      <c r="G12" s="7" t="n">
        <v>88890</v>
      </c>
      <c r="H12" s="7" t="n">
        <v>68117</v>
      </c>
      <c r="I12" s="7" t="n">
        <v>61386</v>
      </c>
      <c r="J12" s="7" t="n">
        <v>402363</v>
      </c>
      <c r="K12" s="7" t="n">
        <v>311083</v>
      </c>
      <c r="L12" s="7" t="n">
        <v>217789</v>
      </c>
    </row>
    <row r="13" spans="1:12">
      <c r="A13" s="4" t="s">
        <v>92</v>
      </c>
      <c r="B13" s="5" t="n">
        <v>11092</v>
      </c>
      <c r="C13" s="5" t="n">
        <v>8505</v>
      </c>
      <c r="D13" s="5" t="n">
        <v>8225</v>
      </c>
      <c r="E13" s="5" t="n">
        <v>10235</v>
      </c>
      <c r="F13" s="5" t="n">
        <v>7243</v>
      </c>
      <c r="G13" s="5" t="n">
        <v>11095</v>
      </c>
      <c r="H13" s="5" t="n">
        <v>7266</v>
      </c>
      <c r="I13" s="5" t="n">
        <v>10379</v>
      </c>
      <c r="J13" s="5" t="n">
        <v>38057</v>
      </c>
      <c r="K13" s="5" t="n">
        <v>35983</v>
      </c>
      <c r="L13" s="5" t="n">
        <v>35274</v>
      </c>
    </row>
    <row r="14" spans="1:12">
      <c r="A14" s="4" t="s">
        <v>100</v>
      </c>
      <c r="B14" s="7" t="n">
        <v>5481</v>
      </c>
      <c r="C14" s="7" t="n">
        <v>6538</v>
      </c>
      <c r="D14" s="7" t="n">
        <v>5807</v>
      </c>
      <c r="E14" s="7" t="n">
        <v>6859</v>
      </c>
      <c r="F14" s="7" t="n">
        <v>5334</v>
      </c>
      <c r="G14" s="7" t="n">
        <v>8238</v>
      </c>
      <c r="H14" s="7" t="n">
        <v>5520</v>
      </c>
      <c r="I14" s="7" t="n">
        <v>5037</v>
      </c>
      <c r="J14" s="7" t="n">
        <v>24685</v>
      </c>
      <c r="K14" s="7" t="n">
        <v>24129</v>
      </c>
      <c r="L14" s="7" t="n">
        <v>19103</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53"/>
    <col customWidth="1" max="2" min="2" width="16"/>
    <col customWidth="1" max="3" min="3" width="16"/>
    <col customWidth="1" max="4" min="4" width="16"/>
    <col customWidth="1" max="5" min="5" width="14"/>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4"/>
  </cols>
  <sheetData>
    <row r="1" spans="1:14">
      <c r="A1" s="1" t="s">
        <v>864</v>
      </c>
      <c r="B1" s="2" t="s">
        <v>865</v>
      </c>
      <c r="C1" s="2" t="s">
        <v>662</v>
      </c>
      <c r="D1" s="2" t="s">
        <v>866</v>
      </c>
      <c r="E1" s="2" t="s">
        <v>2</v>
      </c>
      <c r="F1" s="2" t="s">
        <v>789</v>
      </c>
      <c r="G1" s="2" t="s">
        <v>4</v>
      </c>
      <c r="H1" s="2" t="s">
        <v>351</v>
      </c>
      <c r="I1" s="2" t="s">
        <v>35</v>
      </c>
      <c r="J1" s="2" t="s">
        <v>790</v>
      </c>
      <c r="K1" s="2" t="s">
        <v>791</v>
      </c>
      <c r="L1" s="2" t="s">
        <v>792</v>
      </c>
      <c r="M1" s="2" t="s">
        <v>2</v>
      </c>
      <c r="N1" s="2" t="s">
        <v>35</v>
      </c>
    </row>
    <row r="2" spans="1:14">
      <c r="A2" s="3" t="s">
        <v>867</v>
      </c>
    </row>
    <row r="3" spans="1:14">
      <c r="A3" s="4" t="s">
        <v>868</v>
      </c>
      <c r="E3" s="8" t="n">
        <v>0.36</v>
      </c>
      <c r="F3" s="8" t="n">
        <v>0.36</v>
      </c>
      <c r="G3" s="8" t="n">
        <v>0.36</v>
      </c>
      <c r="H3" s="8" t="n">
        <v>0.32</v>
      </c>
      <c r="I3" s="8" t="n">
        <v>0.32</v>
      </c>
      <c r="J3" s="8" t="n">
        <v>0.32</v>
      </c>
      <c r="K3" s="8" t="n">
        <v>0.32</v>
      </c>
      <c r="L3" s="8" t="n">
        <v>0.29</v>
      </c>
      <c r="M3" s="8" t="n">
        <v>1.4</v>
      </c>
      <c r="N3" s="8" t="n">
        <v>1.25</v>
      </c>
    </row>
    <row r="4" spans="1:14">
      <c r="A4" s="4" t="s">
        <v>869</v>
      </c>
      <c r="F4" s="4" t="s">
        <v>794</v>
      </c>
      <c r="G4" s="4" t="s">
        <v>795</v>
      </c>
      <c r="H4" s="4" t="s">
        <v>796</v>
      </c>
      <c r="I4" s="4" t="s">
        <v>797</v>
      </c>
      <c r="J4" s="4" t="s">
        <v>798</v>
      </c>
      <c r="K4" s="4" t="s">
        <v>799</v>
      </c>
      <c r="L4" s="4" t="s">
        <v>800</v>
      </c>
      <c r="M4" s="4" t="s">
        <v>801</v>
      </c>
    </row>
    <row r="5" spans="1:14">
      <c r="A5" s="4" t="s">
        <v>683</v>
      </c>
      <c r="F5" s="4" t="s">
        <v>684</v>
      </c>
      <c r="G5" s="4" t="s">
        <v>685</v>
      </c>
      <c r="H5" s="4" t="s">
        <v>686</v>
      </c>
      <c r="I5" s="4" t="s">
        <v>687</v>
      </c>
      <c r="J5" s="4" t="s">
        <v>688</v>
      </c>
      <c r="K5" s="4" t="s">
        <v>689</v>
      </c>
      <c r="L5" s="4" t="s">
        <v>690</v>
      </c>
      <c r="M5" s="4" t="s">
        <v>691</v>
      </c>
    </row>
    <row r="6" spans="1:14">
      <c r="A6" s="4" t="s">
        <v>694</v>
      </c>
    </row>
    <row r="7" spans="1:14">
      <c r="A7" s="3" t="s">
        <v>867</v>
      </c>
    </row>
    <row r="8" spans="1:14">
      <c r="A8" s="4" t="s">
        <v>868</v>
      </c>
      <c r="D8" s="8" t="n">
        <v>0.36</v>
      </c>
    </row>
    <row r="9" spans="1:14">
      <c r="A9" s="4" t="s">
        <v>870</v>
      </c>
      <c r="B9" s="8" t="n">
        <v>0.39</v>
      </c>
    </row>
    <row r="10" spans="1:14">
      <c r="A10" s="4" t="s">
        <v>697</v>
      </c>
      <c r="C10" s="4" t="s">
        <v>698</v>
      </c>
    </row>
    <row r="11" spans="1:14">
      <c r="A11" s="4" t="s">
        <v>869</v>
      </c>
      <c r="B11" s="4" t="s">
        <v>871</v>
      </c>
      <c r="D11" s="4" t="s">
        <v>872</v>
      </c>
    </row>
    <row r="12" spans="1:14">
      <c r="A12" s="4" t="s">
        <v>683</v>
      </c>
      <c r="B12" s="4" t="s">
        <v>695</v>
      </c>
      <c r="D12" s="4" t="s">
        <v>6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5</v>
      </c>
      <c r="D2" s="2" t="s">
        <v>77</v>
      </c>
    </row>
    <row r="3" spans="1:4">
      <c r="A3" s="4" t="s">
        <v>874</v>
      </c>
    </row>
    <row r="4" spans="1:4">
      <c r="A4" s="4" t="s">
        <v>875</v>
      </c>
      <c r="B4" s="7" t="n">
        <v>5063</v>
      </c>
      <c r="C4" s="7" t="n">
        <v>3748</v>
      </c>
      <c r="D4" s="7" t="n">
        <v>945</v>
      </c>
    </row>
    <row r="5" spans="1:4">
      <c r="A5" s="4" t="s">
        <v>876</v>
      </c>
      <c r="B5" s="5" t="n">
        <v>1752</v>
      </c>
      <c r="C5" s="5" t="n">
        <v>1323</v>
      </c>
      <c r="D5" s="5" t="n">
        <v>600</v>
      </c>
    </row>
    <row r="6" spans="1:4">
      <c r="A6" s="4" t="s">
        <v>877</v>
      </c>
      <c r="B6" s="5" t="n">
        <v>-2598</v>
      </c>
      <c r="C6" s="5" t="n">
        <v>-8</v>
      </c>
      <c r="D6" s="5" t="n">
        <v>2203</v>
      </c>
    </row>
    <row r="7" spans="1:4">
      <c r="A7" s="4" t="s">
        <v>878</v>
      </c>
      <c r="B7" s="7" t="n">
        <v>4217</v>
      </c>
      <c r="C7" s="5" t="n">
        <v>5063</v>
      </c>
      <c r="D7" s="5" t="n">
        <v>3748</v>
      </c>
    </row>
    <row r="8" spans="1:4">
      <c r="A8" s="4" t="s">
        <v>879</v>
      </c>
    </row>
    <row r="9" spans="1:4">
      <c r="A9" s="4" t="s">
        <v>875</v>
      </c>
      <c r="C9" s="5" t="n">
        <v>3395</v>
      </c>
      <c r="D9" s="5" t="n">
        <v>1365</v>
      </c>
    </row>
    <row r="10" spans="1:4">
      <c r="A10" s="4" t="s">
        <v>877</v>
      </c>
      <c r="C10" s="7" t="n">
        <v>-3395</v>
      </c>
      <c r="D10" s="5" t="n">
        <v>2030</v>
      </c>
    </row>
    <row r="11" spans="1:4">
      <c r="A11" s="4" t="s">
        <v>878</v>
      </c>
      <c r="D11" s="7" t="n">
        <v>339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880</v>
      </c>
      <c r="B1" s="2" t="s">
        <v>1</v>
      </c>
    </row>
    <row r="2" spans="1:5">
      <c r="B2" s="2" t="s">
        <v>2</v>
      </c>
      <c r="C2" s="2" t="s">
        <v>35</v>
      </c>
      <c r="D2" s="2" t="s">
        <v>77</v>
      </c>
      <c r="E2" s="2" t="s">
        <v>881</v>
      </c>
    </row>
    <row r="3" spans="1:5">
      <c r="A3" s="3" t="s">
        <v>882</v>
      </c>
    </row>
    <row r="4" spans="1:5">
      <c r="A4" s="4" t="s">
        <v>883</v>
      </c>
      <c r="B4" s="7" t="n">
        <v>51031</v>
      </c>
    </row>
    <row r="5" spans="1:5">
      <c r="A5" s="4" t="s">
        <v>884</v>
      </c>
      <c r="B5" s="5" t="n">
        <v>356833</v>
      </c>
    </row>
    <row r="6" spans="1:5">
      <c r="A6" s="4" t="s">
        <v>885</v>
      </c>
      <c r="B6" s="5" t="n">
        <v>92775</v>
      </c>
    </row>
    <row r="7" spans="1:5">
      <c r="A7" s="4" t="s">
        <v>886</v>
      </c>
      <c r="B7" s="5" t="n">
        <v>23099</v>
      </c>
    </row>
    <row r="8" spans="1:5">
      <c r="A8" s="4" t="s">
        <v>887</v>
      </c>
      <c r="B8" s="5" t="n">
        <v>1167933</v>
      </c>
    </row>
    <row r="9" spans="1:5">
      <c r="A9" s="4" t="s">
        <v>888</v>
      </c>
      <c r="B9" s="5" t="n">
        <v>273185</v>
      </c>
    </row>
    <row r="10" spans="1:5">
      <c r="A10" s="4" t="s">
        <v>889</v>
      </c>
      <c r="B10" s="5" t="n">
        <v>74130</v>
      </c>
    </row>
    <row r="11" spans="1:5">
      <c r="A11" s="4" t="s">
        <v>890</v>
      </c>
      <c r="B11" s="5" t="n">
        <v>1524767</v>
      </c>
    </row>
    <row r="12" spans="1:5">
      <c r="A12" s="4" t="s">
        <v>891</v>
      </c>
      <c r="B12" s="5" t="n">
        <v>365960</v>
      </c>
    </row>
    <row r="13" spans="1:5">
      <c r="A13" s="4" t="s">
        <v>892</v>
      </c>
      <c r="B13" s="5" t="n">
        <v>-317834</v>
      </c>
      <c r="C13" s="7" t="n">
        <v>-239936</v>
      </c>
      <c r="D13" s="7" t="n">
        <v>-180167</v>
      </c>
      <c r="E13" s="7" t="n">
        <v>-137725</v>
      </c>
    </row>
    <row r="14" spans="1:5">
      <c r="A14" s="4" t="s">
        <v>521</v>
      </c>
    </row>
    <row r="15" spans="1:5">
      <c r="A15" s="3" t="s">
        <v>882</v>
      </c>
    </row>
    <row r="16" spans="1:5">
      <c r="A16" s="4" t="s">
        <v>883</v>
      </c>
      <c r="B16" s="5" t="n">
        <v>49901</v>
      </c>
    </row>
    <row r="17" spans="1:5">
      <c r="A17" s="4" t="s">
        <v>884</v>
      </c>
      <c r="B17" s="5" t="n">
        <v>275951</v>
      </c>
    </row>
    <row r="18" spans="1:5">
      <c r="A18" s="4" t="s">
        <v>885</v>
      </c>
      <c r="B18" s="5" t="n">
        <v>80648</v>
      </c>
    </row>
    <row r="19" spans="1:5">
      <c r="A19" s="4" t="s">
        <v>886</v>
      </c>
      <c r="B19" s="5" t="n">
        <v>23099</v>
      </c>
    </row>
    <row r="20" spans="1:5">
      <c r="A20" s="4" t="s">
        <v>887</v>
      </c>
      <c r="B20" s="5" t="n">
        <v>1131563</v>
      </c>
    </row>
    <row r="21" spans="1:5">
      <c r="A21" s="4" t="s">
        <v>888</v>
      </c>
      <c r="B21" s="5" t="n">
        <v>274781</v>
      </c>
    </row>
    <row r="22" spans="1:5">
      <c r="A22" s="4" t="s">
        <v>889</v>
      </c>
      <c r="B22" s="5" t="n">
        <v>73000</v>
      </c>
    </row>
    <row r="23" spans="1:5">
      <c r="A23" s="4" t="s">
        <v>890</v>
      </c>
      <c r="B23" s="5" t="n">
        <v>1407515</v>
      </c>
    </row>
    <row r="24" spans="1:5">
      <c r="A24" s="4" t="s">
        <v>891</v>
      </c>
      <c r="B24" s="5" t="n">
        <v>355429</v>
      </c>
    </row>
    <row r="25" spans="1:5">
      <c r="A25" s="4" t="s">
        <v>892</v>
      </c>
      <c r="B25" s="5" t="n">
        <v>-280294</v>
      </c>
    </row>
    <row r="26" spans="1:5">
      <c r="A26" s="4" t="s">
        <v>893</v>
      </c>
    </row>
    <row r="27" spans="1:5">
      <c r="A27" s="3" t="s">
        <v>882</v>
      </c>
    </row>
    <row r="28" spans="1:5">
      <c r="A28" s="4" t="s">
        <v>883</v>
      </c>
      <c r="B28" s="5" t="n">
        <v>1395</v>
      </c>
    </row>
    <row r="29" spans="1:5">
      <c r="A29" s="4" t="s">
        <v>884</v>
      </c>
      <c r="B29" s="5" t="n">
        <v>29802</v>
      </c>
    </row>
    <row r="30" spans="1:5">
      <c r="A30" s="4" t="s">
        <v>886</v>
      </c>
      <c r="B30" s="5" t="n">
        <v>2126</v>
      </c>
    </row>
    <row r="31" spans="1:5">
      <c r="A31" s="4" t="s">
        <v>887</v>
      </c>
      <c r="B31" s="5" t="n">
        <v>141574</v>
      </c>
    </row>
    <row r="32" spans="1:5">
      <c r="A32" s="4" t="s">
        <v>888</v>
      </c>
      <c r="B32" s="5" t="n">
        <v>2013</v>
      </c>
    </row>
    <row r="33" spans="1:5">
      <c r="A33" s="4" t="s">
        <v>889</v>
      </c>
      <c r="B33" s="5" t="n">
        <v>3521</v>
      </c>
    </row>
    <row r="34" spans="1:5">
      <c r="A34" s="4" t="s">
        <v>890</v>
      </c>
      <c r="B34" s="5" t="n">
        <v>171376</v>
      </c>
    </row>
    <row r="35" spans="1:5">
      <c r="A35" s="4" t="s">
        <v>891</v>
      </c>
      <c r="B35" s="5" t="n">
        <v>2013</v>
      </c>
    </row>
    <row r="36" spans="1:5">
      <c r="A36" s="4" t="s">
        <v>892</v>
      </c>
      <c r="B36" s="7" t="n">
        <v>-59326</v>
      </c>
    </row>
    <row r="37" spans="1:5">
      <c r="A37" s="4" t="s">
        <v>894</v>
      </c>
      <c r="B37" s="4" t="s">
        <v>895</v>
      </c>
    </row>
    <row r="38" spans="1:5">
      <c r="A38" s="4" t="s">
        <v>523</v>
      </c>
    </row>
    <row r="39" spans="1:5">
      <c r="A39" s="3" t="s">
        <v>882</v>
      </c>
    </row>
    <row r="40" spans="1:5">
      <c r="A40" s="4" t="s">
        <v>883</v>
      </c>
      <c r="B40" s="7" t="n">
        <v>12647</v>
      </c>
    </row>
    <row r="41" spans="1:5">
      <c r="A41" s="4" t="s">
        <v>884</v>
      </c>
      <c r="B41" s="5" t="n">
        <v>35473</v>
      </c>
    </row>
    <row r="42" spans="1:5">
      <c r="A42" s="4" t="s">
        <v>886</v>
      </c>
      <c r="B42" s="5" t="n">
        <v>2750</v>
      </c>
    </row>
    <row r="43" spans="1:5">
      <c r="A43" s="4" t="s">
        <v>887</v>
      </c>
      <c r="B43" s="5" t="n">
        <v>399492</v>
      </c>
    </row>
    <row r="44" spans="1:5">
      <c r="A44" s="4" t="s">
        <v>888</v>
      </c>
      <c r="B44" s="5" t="n">
        <v>32422</v>
      </c>
    </row>
    <row r="45" spans="1:5">
      <c r="A45" s="4" t="s">
        <v>889</v>
      </c>
      <c r="B45" s="5" t="n">
        <v>15397</v>
      </c>
    </row>
    <row r="46" spans="1:5">
      <c r="A46" s="4" t="s">
        <v>890</v>
      </c>
      <c r="B46" s="5" t="n">
        <v>434965</v>
      </c>
    </row>
    <row r="47" spans="1:5">
      <c r="A47" s="4" t="s">
        <v>891</v>
      </c>
      <c r="B47" s="5" t="n">
        <v>32422</v>
      </c>
    </row>
    <row r="48" spans="1:5">
      <c r="A48" s="4" t="s">
        <v>892</v>
      </c>
      <c r="B48" s="7" t="n">
        <v>-118470</v>
      </c>
    </row>
    <row r="49" spans="1:5">
      <c r="A49" s="4" t="s">
        <v>894</v>
      </c>
      <c r="B49" s="4" t="s">
        <v>896</v>
      </c>
    </row>
    <row r="50" spans="1:5">
      <c r="A50" s="4" t="s">
        <v>524</v>
      </c>
    </row>
    <row r="51" spans="1:5">
      <c r="A51" s="3" t="s">
        <v>882</v>
      </c>
    </row>
    <row r="52" spans="1:5">
      <c r="A52" s="4" t="s">
        <v>884</v>
      </c>
      <c r="B52" s="7" t="n">
        <v>15838</v>
      </c>
    </row>
    <row r="53" spans="1:5">
      <c r="A53" s="4" t="s">
        <v>887</v>
      </c>
      <c r="B53" s="5" t="n">
        <v>82870</v>
      </c>
    </row>
    <row r="54" spans="1:5">
      <c r="A54" s="4" t="s">
        <v>888</v>
      </c>
      <c r="B54" s="5" t="n">
        <v>7078</v>
      </c>
    </row>
    <row r="55" spans="1:5">
      <c r="A55" s="4" t="s">
        <v>890</v>
      </c>
      <c r="B55" s="5" t="n">
        <v>98708</v>
      </c>
    </row>
    <row r="56" spans="1:5">
      <c r="A56" s="4" t="s">
        <v>891</v>
      </c>
      <c r="B56" s="5" t="n">
        <v>7078</v>
      </c>
    </row>
    <row r="57" spans="1:5">
      <c r="A57" s="4" t="s">
        <v>892</v>
      </c>
      <c r="B57" s="7" t="n">
        <v>-33701</v>
      </c>
    </row>
    <row r="58" spans="1:5">
      <c r="A58" s="4" t="s">
        <v>894</v>
      </c>
      <c r="B58" s="4" t="s">
        <v>897</v>
      </c>
    </row>
    <row r="59" spans="1:5">
      <c r="A59" s="4" t="s">
        <v>525</v>
      </c>
    </row>
    <row r="60" spans="1:5">
      <c r="A60" s="3" t="s">
        <v>882</v>
      </c>
    </row>
    <row r="61" spans="1:5">
      <c r="A61" s="4" t="s">
        <v>883</v>
      </c>
      <c r="B61" s="7" t="n">
        <v>2000</v>
      </c>
    </row>
    <row r="62" spans="1:5">
      <c r="A62" s="4" t="s">
        <v>884</v>
      </c>
      <c r="B62" s="5" t="n">
        <v>11200</v>
      </c>
    </row>
    <row r="63" spans="1:5">
      <c r="A63" s="4" t="s">
        <v>886</v>
      </c>
      <c r="B63" s="5" t="n">
        <v>180</v>
      </c>
    </row>
    <row r="64" spans="1:5">
      <c r="A64" s="4" t="s">
        <v>887</v>
      </c>
      <c r="B64" s="5" t="n">
        <v>226147</v>
      </c>
    </row>
    <row r="65" spans="1:5">
      <c r="A65" s="4" t="s">
        <v>888</v>
      </c>
      <c r="B65" s="5" t="n">
        <v>70580</v>
      </c>
    </row>
    <row r="66" spans="1:5">
      <c r="A66" s="4" t="s">
        <v>889</v>
      </c>
      <c r="B66" s="5" t="n">
        <v>2180</v>
      </c>
    </row>
    <row r="67" spans="1:5">
      <c r="A67" s="4" t="s">
        <v>890</v>
      </c>
      <c r="B67" s="5" t="n">
        <v>237347</v>
      </c>
    </row>
    <row r="68" spans="1:5">
      <c r="A68" s="4" t="s">
        <v>891</v>
      </c>
      <c r="B68" s="5" t="n">
        <v>70580</v>
      </c>
    </row>
    <row r="69" spans="1:5">
      <c r="A69" s="4" t="s">
        <v>892</v>
      </c>
      <c r="B69" s="7" t="n">
        <v>-36376</v>
      </c>
    </row>
    <row r="70" spans="1:5">
      <c r="A70" s="4" t="s">
        <v>894</v>
      </c>
      <c r="B70" s="4" t="s">
        <v>898</v>
      </c>
    </row>
    <row r="71" spans="1:5">
      <c r="A71" s="4" t="s">
        <v>526</v>
      </c>
    </row>
    <row r="72" spans="1:5">
      <c r="A72" s="3" t="s">
        <v>882</v>
      </c>
    </row>
    <row r="73" spans="1:5">
      <c r="A73" s="4" t="s">
        <v>883</v>
      </c>
      <c r="B73" s="7" t="n">
        <v>1481</v>
      </c>
    </row>
    <row r="74" spans="1:5">
      <c r="A74" s="4" t="s">
        <v>884</v>
      </c>
      <c r="B74" s="5" t="n">
        <v>52753</v>
      </c>
    </row>
    <row r="75" spans="1:5">
      <c r="A75" s="4" t="s">
        <v>887</v>
      </c>
      <c r="B75" s="5" t="n">
        <v>9349</v>
      </c>
    </row>
    <row r="76" spans="1:5">
      <c r="A76" s="4" t="s">
        <v>888</v>
      </c>
      <c r="B76" s="5" t="n">
        <v>390</v>
      </c>
    </row>
    <row r="77" spans="1:5">
      <c r="A77" s="4" t="s">
        <v>889</v>
      </c>
      <c r="B77" s="5" t="n">
        <v>1481</v>
      </c>
    </row>
    <row r="78" spans="1:5">
      <c r="A78" s="4" t="s">
        <v>890</v>
      </c>
      <c r="B78" s="5" t="n">
        <v>62102</v>
      </c>
    </row>
    <row r="79" spans="1:5">
      <c r="A79" s="4" t="s">
        <v>891</v>
      </c>
      <c r="B79" s="5" t="n">
        <v>390</v>
      </c>
    </row>
    <row r="80" spans="1:5">
      <c r="A80" s="4" t="s">
        <v>892</v>
      </c>
      <c r="B80" s="7" t="n">
        <v>-7079</v>
      </c>
    </row>
    <row r="81" spans="1:5">
      <c r="A81" s="4" t="s">
        <v>894</v>
      </c>
      <c r="B81" s="4" t="s">
        <v>899</v>
      </c>
    </row>
    <row r="82" spans="1:5">
      <c r="A82" s="4" t="s">
        <v>527</v>
      </c>
    </row>
    <row r="83" spans="1:5">
      <c r="A83" s="3" t="s">
        <v>882</v>
      </c>
    </row>
    <row r="84" spans="1:5">
      <c r="A84" s="4" t="s">
        <v>883</v>
      </c>
      <c r="B84" s="7" t="n">
        <v>20700</v>
      </c>
    </row>
    <row r="85" spans="1:5">
      <c r="A85" s="4" t="s">
        <v>884</v>
      </c>
      <c r="B85" s="5" t="n">
        <v>32126</v>
      </c>
    </row>
    <row r="86" spans="1:5">
      <c r="A86" s="4" t="s">
        <v>886</v>
      </c>
      <c r="B86" s="5" t="n">
        <v>0</v>
      </c>
    </row>
    <row r="87" spans="1:5">
      <c r="A87" s="4" t="s">
        <v>887</v>
      </c>
      <c r="B87" s="5" t="n">
        <v>662</v>
      </c>
    </row>
    <row r="88" spans="1:5">
      <c r="A88" s="4" t="s">
        <v>888</v>
      </c>
      <c r="B88" s="5" t="n">
        <v>538</v>
      </c>
    </row>
    <row r="89" spans="1:5">
      <c r="A89" s="4" t="s">
        <v>889</v>
      </c>
      <c r="B89" s="5" t="n">
        <v>20700</v>
      </c>
    </row>
    <row r="90" spans="1:5">
      <c r="A90" s="4" t="s">
        <v>890</v>
      </c>
      <c r="B90" s="5" t="n">
        <v>32788</v>
      </c>
    </row>
    <row r="91" spans="1:5">
      <c r="A91" s="4" t="s">
        <v>891</v>
      </c>
      <c r="B91" s="5" t="n">
        <v>538</v>
      </c>
    </row>
    <row r="92" spans="1:5">
      <c r="A92" s="4" t="s">
        <v>892</v>
      </c>
      <c r="B92" s="7" t="n">
        <v>-2169</v>
      </c>
    </row>
    <row r="93" spans="1:5">
      <c r="A93" s="4" t="s">
        <v>894</v>
      </c>
      <c r="B93" s="4" t="s">
        <v>900</v>
      </c>
    </row>
    <row r="94" spans="1:5">
      <c r="A94" s="4" t="s">
        <v>528</v>
      </c>
    </row>
    <row r="95" spans="1:5">
      <c r="A95" s="3" t="s">
        <v>882</v>
      </c>
    </row>
    <row r="96" spans="1:5">
      <c r="A96" s="4" t="s">
        <v>884</v>
      </c>
      <c r="B96" s="7" t="n">
        <v>5808</v>
      </c>
    </row>
    <row r="97" spans="1:5">
      <c r="A97" s="4" t="s">
        <v>886</v>
      </c>
      <c r="B97" s="5" t="n">
        <v>8606</v>
      </c>
    </row>
    <row r="98" spans="1:5">
      <c r="A98" s="4" t="s">
        <v>887</v>
      </c>
      <c r="B98" s="5" t="n">
        <v>198905</v>
      </c>
    </row>
    <row r="99" spans="1:5">
      <c r="A99" s="4" t="s">
        <v>888</v>
      </c>
      <c r="B99" s="5" t="n">
        <v>69653</v>
      </c>
    </row>
    <row r="100" spans="1:5">
      <c r="A100" s="4" t="s">
        <v>889</v>
      </c>
      <c r="B100" s="5" t="n">
        <v>8606</v>
      </c>
    </row>
    <row r="101" spans="1:5">
      <c r="A101" s="4" t="s">
        <v>890</v>
      </c>
      <c r="B101" s="5" t="n">
        <v>204713</v>
      </c>
    </row>
    <row r="102" spans="1:5">
      <c r="A102" s="4" t="s">
        <v>891</v>
      </c>
      <c r="B102" s="5" t="n">
        <v>69653</v>
      </c>
    </row>
    <row r="103" spans="1:5">
      <c r="A103" s="4" t="s">
        <v>892</v>
      </c>
      <c r="B103" s="7" t="n">
        <v>-11465</v>
      </c>
    </row>
    <row r="104" spans="1:5">
      <c r="A104" s="4" t="s">
        <v>894</v>
      </c>
      <c r="B104" s="4" t="s">
        <v>901</v>
      </c>
    </row>
    <row r="105" spans="1:5">
      <c r="A105" s="4" t="s">
        <v>529</v>
      </c>
    </row>
    <row r="106" spans="1:5">
      <c r="A106" s="3" t="s">
        <v>882</v>
      </c>
    </row>
    <row r="107" spans="1:5">
      <c r="A107" s="4" t="s">
        <v>885</v>
      </c>
      <c r="B107" s="7" t="n">
        <v>17764</v>
      </c>
    </row>
    <row r="108" spans="1:5">
      <c r="A108" s="4" t="s">
        <v>886</v>
      </c>
      <c r="B108" s="5" t="n">
        <v>9400</v>
      </c>
    </row>
    <row r="109" spans="1:5">
      <c r="A109" s="4" t="s">
        <v>887</v>
      </c>
      <c r="B109" s="5" t="n">
        <v>45848</v>
      </c>
    </row>
    <row r="110" spans="1:5">
      <c r="A110" s="4" t="s">
        <v>888</v>
      </c>
      <c r="B110" s="5" t="n">
        <v>82859</v>
      </c>
    </row>
    <row r="111" spans="1:5">
      <c r="A111" s="4" t="s">
        <v>889</v>
      </c>
      <c r="B111" s="5" t="n">
        <v>9400</v>
      </c>
    </row>
    <row r="112" spans="1:5">
      <c r="A112" s="4" t="s">
        <v>890</v>
      </c>
      <c r="B112" s="5" t="n">
        <v>45848</v>
      </c>
    </row>
    <row r="113" spans="1:5">
      <c r="A113" s="4" t="s">
        <v>891</v>
      </c>
      <c r="B113" s="5" t="n">
        <v>100623</v>
      </c>
    </row>
    <row r="114" spans="1:5">
      <c r="A114" s="4" t="s">
        <v>892</v>
      </c>
      <c r="B114" s="7" t="n">
        <v>-853</v>
      </c>
    </row>
    <row r="115" spans="1:5">
      <c r="A115" s="4" t="s">
        <v>894</v>
      </c>
      <c r="B115" s="4" t="s">
        <v>902</v>
      </c>
    </row>
    <row r="116" spans="1:5">
      <c r="A116" s="4" t="s">
        <v>530</v>
      </c>
    </row>
    <row r="117" spans="1:5">
      <c r="A117" s="3" t="s">
        <v>882</v>
      </c>
    </row>
    <row r="118" spans="1:5">
      <c r="A118" s="4" t="s">
        <v>883</v>
      </c>
      <c r="B118" s="7" t="n">
        <v>7466</v>
      </c>
    </row>
    <row r="119" spans="1:5">
      <c r="A119" s="4" t="s">
        <v>884</v>
      </c>
      <c r="B119" s="5" t="n">
        <v>80366</v>
      </c>
    </row>
    <row r="120" spans="1:5">
      <c r="A120" s="4" t="s">
        <v>885</v>
      </c>
      <c r="B120" s="5" t="n">
        <v>13900</v>
      </c>
    </row>
    <row r="121" spans="1:5">
      <c r="A121" s="4" t="s">
        <v>886</v>
      </c>
      <c r="B121" s="5" t="n">
        <v>0</v>
      </c>
    </row>
    <row r="122" spans="1:5">
      <c r="A122" s="4" t="s">
        <v>887</v>
      </c>
      <c r="B122" s="5" t="n">
        <v>1844</v>
      </c>
    </row>
    <row r="123" spans="1:5">
      <c r="A123" s="4" t="s">
        <v>888</v>
      </c>
      <c r="B123" s="5" t="n">
        <v>3361</v>
      </c>
    </row>
    <row r="124" spans="1:5">
      <c r="A124" s="4" t="s">
        <v>889</v>
      </c>
      <c r="B124" s="5" t="n">
        <v>7466</v>
      </c>
    </row>
    <row r="125" spans="1:5">
      <c r="A125" s="4" t="s">
        <v>890</v>
      </c>
      <c r="B125" s="5" t="n">
        <v>82210</v>
      </c>
    </row>
    <row r="126" spans="1:5">
      <c r="A126" s="4" t="s">
        <v>891</v>
      </c>
      <c r="B126" s="5" t="n">
        <v>17261</v>
      </c>
    </row>
    <row r="127" spans="1:5">
      <c r="A127" s="4" t="s">
        <v>892</v>
      </c>
      <c r="B127" s="7" t="n">
        <v>-1240</v>
      </c>
    </row>
    <row r="128" spans="1:5">
      <c r="A128" s="4" t="s">
        <v>894</v>
      </c>
      <c r="B128" s="4" t="s">
        <v>903</v>
      </c>
    </row>
    <row r="129" spans="1:5">
      <c r="A129" s="4" t="s">
        <v>531</v>
      </c>
    </row>
    <row r="130" spans="1:5">
      <c r="A130" s="3" t="s">
        <v>882</v>
      </c>
    </row>
    <row r="131" spans="1:5">
      <c r="A131" s="4" t="s">
        <v>883</v>
      </c>
      <c r="B131" s="7" t="n">
        <v>136</v>
      </c>
    </row>
    <row r="132" spans="1:5">
      <c r="A132" s="4" t="s">
        <v>884</v>
      </c>
      <c r="B132" s="5" t="n">
        <v>610</v>
      </c>
    </row>
    <row r="133" spans="1:5">
      <c r="A133" s="4" t="s">
        <v>885</v>
      </c>
      <c r="B133" s="5" t="n">
        <v>48984</v>
      </c>
    </row>
    <row r="134" spans="1:5">
      <c r="A134" s="4" t="s">
        <v>886</v>
      </c>
      <c r="B134" s="5" t="n">
        <v>0</v>
      </c>
    </row>
    <row r="135" spans="1:5">
      <c r="A135" s="4" t="s">
        <v>887</v>
      </c>
      <c r="B135" s="5" t="n">
        <v>0</v>
      </c>
    </row>
    <row r="136" spans="1:5">
      <c r="A136" s="4" t="s">
        <v>888</v>
      </c>
      <c r="B136" s="5" t="n">
        <v>132</v>
      </c>
    </row>
    <row r="137" spans="1:5">
      <c r="A137" s="4" t="s">
        <v>889</v>
      </c>
      <c r="B137" s="5" t="n">
        <v>136</v>
      </c>
    </row>
    <row r="138" spans="1:5">
      <c r="A138" s="4" t="s">
        <v>890</v>
      </c>
      <c r="B138" s="5" t="n">
        <v>610</v>
      </c>
    </row>
    <row r="139" spans="1:5">
      <c r="A139" s="4" t="s">
        <v>891</v>
      </c>
      <c r="B139" s="5" t="n">
        <v>49116</v>
      </c>
    </row>
    <row r="140" spans="1:5">
      <c r="A140" s="4" t="s">
        <v>892</v>
      </c>
      <c r="B140" s="7" t="n">
        <v>-8</v>
      </c>
    </row>
    <row r="141" spans="1:5">
      <c r="A141" s="4" t="s">
        <v>894</v>
      </c>
      <c r="B141" s="4" t="s">
        <v>872</v>
      </c>
    </row>
    <row r="142" spans="1:5">
      <c r="A142" s="4" t="s">
        <v>532</v>
      </c>
    </row>
    <row r="143" spans="1:5">
      <c r="A143" s="3" t="s">
        <v>882</v>
      </c>
    </row>
    <row r="144" spans="1:5">
      <c r="A144" s="4" t="s">
        <v>883</v>
      </c>
      <c r="B144" s="7" t="n">
        <v>1777</v>
      </c>
    </row>
    <row r="145" spans="1:5">
      <c r="A145" s="4" t="s">
        <v>884</v>
      </c>
      <c r="B145" s="5" t="n">
        <v>6955</v>
      </c>
    </row>
    <row r="146" spans="1:5">
      <c r="A146" s="4" t="s">
        <v>887</v>
      </c>
      <c r="B146" s="5" t="n">
        <v>24215</v>
      </c>
    </row>
    <row r="147" spans="1:5">
      <c r="A147" s="4" t="s">
        <v>888</v>
      </c>
      <c r="B147" s="5" t="n">
        <v>83</v>
      </c>
    </row>
    <row r="148" spans="1:5">
      <c r="A148" s="4" t="s">
        <v>889</v>
      </c>
      <c r="B148" s="5" t="n">
        <v>1777</v>
      </c>
    </row>
    <row r="149" spans="1:5">
      <c r="A149" s="4" t="s">
        <v>890</v>
      </c>
      <c r="B149" s="5" t="n">
        <v>31170</v>
      </c>
    </row>
    <row r="150" spans="1:5">
      <c r="A150" s="4" t="s">
        <v>891</v>
      </c>
      <c r="B150" s="5" t="n">
        <v>83</v>
      </c>
    </row>
    <row r="151" spans="1:5">
      <c r="A151" s="4" t="s">
        <v>892</v>
      </c>
      <c r="B151" s="7" t="n">
        <v>-9390</v>
      </c>
    </row>
    <row r="152" spans="1:5">
      <c r="A152" s="4" t="s">
        <v>894</v>
      </c>
      <c r="B152" s="4" t="s">
        <v>904</v>
      </c>
    </row>
    <row r="153" spans="1:5">
      <c r="A153" s="4" t="s">
        <v>533</v>
      </c>
    </row>
    <row r="154" spans="1:5">
      <c r="A154" s="3" t="s">
        <v>882</v>
      </c>
    </row>
    <row r="155" spans="1:5">
      <c r="A155" s="4" t="s">
        <v>883</v>
      </c>
      <c r="B155" s="7" t="n">
        <v>400</v>
      </c>
    </row>
    <row r="156" spans="1:5">
      <c r="A156" s="4" t="s">
        <v>884</v>
      </c>
      <c r="B156" s="5" t="n">
        <v>3100</v>
      </c>
    </row>
    <row r="157" spans="1:5">
      <c r="A157" s="4" t="s">
        <v>886</v>
      </c>
      <c r="B157" s="5" t="n">
        <v>37</v>
      </c>
    </row>
    <row r="158" spans="1:5">
      <c r="A158" s="4" t="s">
        <v>887</v>
      </c>
      <c r="B158" s="5" t="n">
        <v>660</v>
      </c>
    </row>
    <row r="159" spans="1:5">
      <c r="A159" s="4" t="s">
        <v>889</v>
      </c>
      <c r="B159" s="5" t="n">
        <v>437</v>
      </c>
    </row>
    <row r="160" spans="1:5">
      <c r="A160" s="4" t="s">
        <v>890</v>
      </c>
      <c r="B160" s="5" t="n">
        <v>3760</v>
      </c>
    </row>
    <row r="161" spans="1:5">
      <c r="A161" s="4" t="s">
        <v>892</v>
      </c>
      <c r="B161" s="7" t="n">
        <v>-214</v>
      </c>
    </row>
    <row r="162" spans="1:5">
      <c r="A162" s="4" t="s">
        <v>894</v>
      </c>
      <c r="B162" s="4" t="s">
        <v>905</v>
      </c>
    </row>
    <row r="163" spans="1:5">
      <c r="A163" s="4" t="s">
        <v>906</v>
      </c>
    </row>
    <row r="164" spans="1:5">
      <c r="A164" s="3" t="s">
        <v>882</v>
      </c>
    </row>
    <row r="165" spans="1:5">
      <c r="A165" s="4" t="s">
        <v>883</v>
      </c>
      <c r="B165" s="7" t="n">
        <v>1899</v>
      </c>
    </row>
    <row r="166" spans="1:5">
      <c r="A166" s="4" t="s">
        <v>884</v>
      </c>
      <c r="B166" s="5" t="n">
        <v>1920</v>
      </c>
    </row>
    <row r="167" spans="1:5">
      <c r="A167" s="4" t="s">
        <v>887</v>
      </c>
      <c r="B167" s="5" t="n">
        <v>-2</v>
      </c>
    </row>
    <row r="168" spans="1:5">
      <c r="A168" s="4" t="s">
        <v>888</v>
      </c>
      <c r="B168" s="5" t="n">
        <v>5672</v>
      </c>
    </row>
    <row r="169" spans="1:5">
      <c r="A169" s="4" t="s">
        <v>889</v>
      </c>
      <c r="B169" s="5" t="n">
        <v>1899</v>
      </c>
    </row>
    <row r="170" spans="1:5">
      <c r="A170" s="4" t="s">
        <v>890</v>
      </c>
      <c r="B170" s="5" t="n">
        <v>1918</v>
      </c>
    </row>
    <row r="171" spans="1:5">
      <c r="A171" s="4" t="s">
        <v>891</v>
      </c>
      <c r="B171" s="5" t="n">
        <v>5672</v>
      </c>
    </row>
    <row r="172" spans="1:5">
      <c r="A172" s="4" t="s">
        <v>892</v>
      </c>
      <c r="B172" s="7" t="n">
        <v>-3</v>
      </c>
    </row>
    <row r="173" spans="1:5">
      <c r="A173" s="4" t="s">
        <v>894</v>
      </c>
      <c r="B173" s="4" t="s">
        <v>907</v>
      </c>
    </row>
    <row r="174" spans="1:5">
      <c r="A174" s="4" t="s">
        <v>535</v>
      </c>
    </row>
    <row r="175" spans="1:5">
      <c r="A175" s="3" t="s">
        <v>882</v>
      </c>
    </row>
    <row r="176" spans="1:5">
      <c r="A176" s="4" t="s">
        <v>883</v>
      </c>
      <c r="B176" s="7" t="n">
        <v>1130</v>
      </c>
    </row>
    <row r="177" spans="1:5">
      <c r="A177" s="4" t="s">
        <v>884</v>
      </c>
      <c r="B177" s="5" t="n">
        <v>80882</v>
      </c>
    </row>
    <row r="178" spans="1:5">
      <c r="A178" s="4" t="s">
        <v>885</v>
      </c>
      <c r="B178" s="5" t="n">
        <v>12127</v>
      </c>
    </row>
    <row r="179" spans="1:5">
      <c r="A179" s="4" t="s">
        <v>887</v>
      </c>
      <c r="B179" s="5" t="n">
        <v>36369</v>
      </c>
    </row>
    <row r="180" spans="1:5">
      <c r="A180" s="4" t="s">
        <v>888</v>
      </c>
      <c r="B180" s="5" t="n">
        <v>-1596</v>
      </c>
    </row>
    <row r="181" spans="1:5">
      <c r="A181" s="4" t="s">
        <v>889</v>
      </c>
      <c r="B181" s="5" t="n">
        <v>1130</v>
      </c>
    </row>
    <row r="182" spans="1:5">
      <c r="A182" s="4" t="s">
        <v>890</v>
      </c>
      <c r="B182" s="5" t="n">
        <v>117252</v>
      </c>
    </row>
    <row r="183" spans="1:5">
      <c r="A183" s="4" t="s">
        <v>891</v>
      </c>
      <c r="B183" s="5" t="n">
        <v>10531</v>
      </c>
    </row>
    <row r="184" spans="1:5">
      <c r="A184" s="4" t="s">
        <v>892</v>
      </c>
      <c r="B184" s="5" t="n">
        <v>-37540</v>
      </c>
    </row>
    <row r="185" spans="1:5">
      <c r="A185" s="4" t="s">
        <v>536</v>
      </c>
    </row>
    <row r="186" spans="1:5">
      <c r="A186" s="3" t="s">
        <v>882</v>
      </c>
    </row>
    <row r="187" spans="1:5">
      <c r="A187" s="4" t="s">
        <v>883</v>
      </c>
      <c r="B187" s="5" t="n">
        <v>1130</v>
      </c>
    </row>
    <row r="188" spans="1:5">
      <c r="A188" s="4" t="s">
        <v>884</v>
      </c>
      <c r="B188" s="5" t="n">
        <v>78897</v>
      </c>
    </row>
    <row r="189" spans="1:5">
      <c r="A189" s="4" t="s">
        <v>885</v>
      </c>
      <c r="B189" s="5" t="n">
        <v>12127</v>
      </c>
    </row>
    <row r="190" spans="1:5">
      <c r="A190" s="4" t="s">
        <v>887</v>
      </c>
      <c r="B190" s="5" t="n">
        <v>13670</v>
      </c>
    </row>
    <row r="191" spans="1:5">
      <c r="A191" s="4" t="s">
        <v>888</v>
      </c>
      <c r="B191" s="5" t="n">
        <v>-4456</v>
      </c>
    </row>
    <row r="192" spans="1:5">
      <c r="A192" s="4" t="s">
        <v>889</v>
      </c>
      <c r="B192" s="5" t="n">
        <v>1130</v>
      </c>
    </row>
    <row r="193" spans="1:5">
      <c r="A193" s="4" t="s">
        <v>890</v>
      </c>
      <c r="B193" s="5" t="n">
        <v>92567</v>
      </c>
    </row>
    <row r="194" spans="1:5">
      <c r="A194" s="4" t="s">
        <v>891</v>
      </c>
      <c r="B194" s="5" t="n">
        <v>7671</v>
      </c>
    </row>
    <row r="195" spans="1:5">
      <c r="A195" s="4" t="s">
        <v>892</v>
      </c>
      <c r="B195" s="7" t="n">
        <v>-26956</v>
      </c>
    </row>
    <row r="196" spans="1:5">
      <c r="A196" s="4" t="s">
        <v>894</v>
      </c>
      <c r="B196" s="4" t="s">
        <v>908</v>
      </c>
    </row>
    <row r="197" spans="1:5">
      <c r="A197" s="4" t="s">
        <v>538</v>
      </c>
    </row>
    <row r="198" spans="1:5">
      <c r="A198" s="3" t="s">
        <v>882</v>
      </c>
    </row>
    <row r="199" spans="1:5">
      <c r="A199" s="4" t="s">
        <v>884</v>
      </c>
      <c r="B199" s="7" t="n">
        <v>1985</v>
      </c>
    </row>
    <row r="200" spans="1:5">
      <c r="A200" s="4" t="s">
        <v>887</v>
      </c>
      <c r="B200" s="5" t="n">
        <v>21738</v>
      </c>
    </row>
    <row r="201" spans="1:5">
      <c r="A201" s="4" t="s">
        <v>888</v>
      </c>
      <c r="B201" s="5" t="n">
        <v>2332</v>
      </c>
    </row>
    <row r="202" spans="1:5">
      <c r="A202" s="4" t="s">
        <v>890</v>
      </c>
      <c r="B202" s="5" t="n">
        <v>23723</v>
      </c>
    </row>
    <row r="203" spans="1:5">
      <c r="A203" s="4" t="s">
        <v>891</v>
      </c>
      <c r="B203" s="5" t="n">
        <v>2332</v>
      </c>
    </row>
    <row r="204" spans="1:5">
      <c r="A204" s="4" t="s">
        <v>892</v>
      </c>
      <c r="B204" s="7" t="n">
        <v>-9896</v>
      </c>
    </row>
    <row r="205" spans="1:5">
      <c r="A205" s="4" t="s">
        <v>894</v>
      </c>
      <c r="B205" s="4" t="s">
        <v>909</v>
      </c>
    </row>
    <row r="206" spans="1:5">
      <c r="A206" s="4" t="s">
        <v>539</v>
      </c>
    </row>
    <row r="207" spans="1:5">
      <c r="A207" s="3" t="s">
        <v>882</v>
      </c>
    </row>
    <row r="208" spans="1:5">
      <c r="A208" s="4" t="s">
        <v>887</v>
      </c>
      <c r="B208" s="7" t="n">
        <v>962</v>
      </c>
    </row>
    <row r="209" spans="1:5">
      <c r="A209" s="4" t="s">
        <v>888</v>
      </c>
      <c r="B209" s="5" t="n">
        <v>528</v>
      </c>
    </row>
    <row r="210" spans="1:5">
      <c r="A210" s="4" t="s">
        <v>890</v>
      </c>
      <c r="B210" s="5" t="n">
        <v>962</v>
      </c>
    </row>
    <row r="211" spans="1:5">
      <c r="A211" s="4" t="s">
        <v>891</v>
      </c>
      <c r="B211" s="5" t="n">
        <v>528</v>
      </c>
    </row>
    <row r="212" spans="1:5">
      <c r="A212" s="4" t="s">
        <v>892</v>
      </c>
      <c r="B212" s="7" t="n">
        <v>-68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140</v>
      </c>
    </row>
    <row r="2" spans="1:2">
      <c r="A2" s="3" t="s">
        <v>239</v>
      </c>
    </row>
    <row r="3" spans="1:2">
      <c r="A3" s="4" t="s">
        <v>911</v>
      </c>
      <c r="B3" s="7" t="n">
        <v>19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5</v>
      </c>
      <c r="D2" s="2" t="s">
        <v>77</v>
      </c>
    </row>
    <row r="3" spans="1:4">
      <c r="A3" s="3" t="s">
        <v>913</v>
      </c>
    </row>
    <row r="4" spans="1:4">
      <c r="A4" s="4" t="s">
        <v>914</v>
      </c>
      <c r="B4" s="7" t="n">
        <v>1583153</v>
      </c>
      <c r="C4" s="7" t="n">
        <v>1177582</v>
      </c>
      <c r="D4" s="7" t="n">
        <v>905735</v>
      </c>
    </row>
    <row r="5" spans="1:4">
      <c r="A5" s="4" t="s">
        <v>915</v>
      </c>
      <c r="B5" s="5" t="n">
        <v>-8946</v>
      </c>
      <c r="C5" s="5" t="n">
        <v>-5617</v>
      </c>
      <c r="D5" s="5" t="n">
        <v>-54</v>
      </c>
    </row>
    <row r="6" spans="1:4">
      <c r="A6" s="4" t="s">
        <v>916</v>
      </c>
      <c r="B6" s="5" t="n">
        <v>390650</v>
      </c>
      <c r="C6" s="5" t="n">
        <v>411188</v>
      </c>
      <c r="D6" s="5" t="n">
        <v>271901</v>
      </c>
    </row>
    <row r="7" spans="1:4">
      <c r="A7" s="4" t="s">
        <v>917</v>
      </c>
      <c r="B7" s="5" t="n">
        <v>1964857</v>
      </c>
      <c r="C7" s="5" t="n">
        <v>1583153</v>
      </c>
      <c r="D7" s="5" t="n">
        <v>1177582</v>
      </c>
    </row>
    <row r="8" spans="1:4">
      <c r="A8" s="3" t="s">
        <v>918</v>
      </c>
    </row>
    <row r="9" spans="1:4">
      <c r="A9" s="4" t="s">
        <v>914</v>
      </c>
      <c r="B9" s="5" t="n">
        <v>-239936</v>
      </c>
      <c r="C9" s="5" t="n">
        <v>-180167</v>
      </c>
      <c r="D9" s="5" t="n">
        <v>-137725</v>
      </c>
    </row>
    <row r="10" spans="1:4">
      <c r="A10" s="4" t="s">
        <v>915</v>
      </c>
      <c r="B10" s="5" t="n">
        <v>6761</v>
      </c>
      <c r="C10" s="5" t="n">
        <v>1377</v>
      </c>
      <c r="D10" s="5" t="n">
        <v>39</v>
      </c>
    </row>
    <row r="11" spans="1:4">
      <c r="A11" s="4" t="s">
        <v>919</v>
      </c>
      <c r="B11" s="5" t="n">
        <v>-84659</v>
      </c>
      <c r="C11" s="5" t="n">
        <v>-61146</v>
      </c>
      <c r="D11" s="5" t="n">
        <v>-42481</v>
      </c>
    </row>
    <row r="12" spans="1:4">
      <c r="A12" s="4" t="s">
        <v>917</v>
      </c>
      <c r="B12" s="7" t="n">
        <v>-317834</v>
      </c>
      <c r="C12" s="7" t="n">
        <v>-239936</v>
      </c>
      <c r="D12" s="7" t="n">
        <v>-1801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09:51:54Z</dcterms:created>
  <dcterms:modified xmlns:dcterms="http://purl.org/dc/terms/" xmlns:xsi="http://www.w3.org/2001/XMLSchema-instance" xsi:type="dcterms:W3CDTF">2017-03-01T09:51:54Z</dcterms:modified>
</cp:coreProperties>
</file>